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Valuation and Qualifying Accoun" sheetId="9" state="visible" r:id="rId9"/>
    <sheet xmlns:r="http://schemas.openxmlformats.org/officeDocument/2006/relationships" name="Description of Business, Basis " sheetId="10" state="visible" r:id="rId10"/>
    <sheet xmlns:r="http://schemas.openxmlformats.org/officeDocument/2006/relationships" name="Property, Plant and Equipment" sheetId="11" state="visible" r:id="rId11"/>
    <sheet xmlns:r="http://schemas.openxmlformats.org/officeDocument/2006/relationships" name="Long-Term Debt" sheetId="12" state="visible" r:id="rId12"/>
    <sheet xmlns:r="http://schemas.openxmlformats.org/officeDocument/2006/relationships" name="Income Taxes" sheetId="13" state="visible" r:id="rId13"/>
    <sheet xmlns:r="http://schemas.openxmlformats.org/officeDocument/2006/relationships" name="Litigation and Environmental" sheetId="14" state="visible" r:id="rId14"/>
    <sheet xmlns:r="http://schemas.openxmlformats.org/officeDocument/2006/relationships" name="Employee Deferred Compensation " sheetId="15" state="visible" r:id="rId15"/>
    <sheet xmlns:r="http://schemas.openxmlformats.org/officeDocument/2006/relationships" name="Major Customers and Internation" sheetId="16" state="visible" r:id="rId16"/>
    <sheet xmlns:r="http://schemas.openxmlformats.org/officeDocument/2006/relationships" name="Royalties" sheetId="17" state="visible" r:id="rId17"/>
    <sheet xmlns:r="http://schemas.openxmlformats.org/officeDocument/2006/relationships" name="Product and Business Acquisitio" sheetId="18" state="visible" r:id="rId18"/>
    <sheet xmlns:r="http://schemas.openxmlformats.org/officeDocument/2006/relationships" name="Intangible Assets and Goodwill" sheetId="19" state="visible" r:id="rId19"/>
    <sheet xmlns:r="http://schemas.openxmlformats.org/officeDocument/2006/relationships" name="Commitments" sheetId="20" state="visible" r:id="rId20"/>
    <sheet xmlns:r="http://schemas.openxmlformats.org/officeDocument/2006/relationships" name="Research and Development" sheetId="21" state="visible" r:id="rId21"/>
    <sheet xmlns:r="http://schemas.openxmlformats.org/officeDocument/2006/relationships" name="Equity Plan Awards" sheetId="22" state="visible" r:id="rId22"/>
    <sheet xmlns:r="http://schemas.openxmlformats.org/officeDocument/2006/relationships" name="Accumulated Other Comprehensive" sheetId="23" state="visible" r:id="rId23"/>
    <sheet xmlns:r="http://schemas.openxmlformats.org/officeDocument/2006/relationships" name="Equity Method Investments" sheetId="24" state="visible" r:id="rId24"/>
    <sheet xmlns:r="http://schemas.openxmlformats.org/officeDocument/2006/relationships" name="Cost Method Investment" sheetId="25" state="visible" r:id="rId25"/>
    <sheet xmlns:r="http://schemas.openxmlformats.org/officeDocument/2006/relationships" name="Share Repurchase Program" sheetId="26" state="visible" r:id="rId26"/>
    <sheet xmlns:r="http://schemas.openxmlformats.org/officeDocument/2006/relationships" name="Quarterly Data-Unaudited" sheetId="27" state="visible" r:id="rId27"/>
    <sheet xmlns:r="http://schemas.openxmlformats.org/officeDocument/2006/relationships" name="Forward Cover Contract" sheetId="28" state="visible" r:id="rId28"/>
    <sheet xmlns:r="http://schemas.openxmlformats.org/officeDocument/2006/relationships" name="Subsequent Event" sheetId="29" state="visible" r:id="rId29"/>
    <sheet xmlns:r="http://schemas.openxmlformats.org/officeDocument/2006/relationships" name="Description of Business, Basi_2" sheetId="30" state="visible" r:id="rId30"/>
    <sheet xmlns:r="http://schemas.openxmlformats.org/officeDocument/2006/relationships" name="Description of Business, Basi_3" sheetId="31" state="visible" r:id="rId31"/>
    <sheet xmlns:r="http://schemas.openxmlformats.org/officeDocument/2006/relationships" name="Property, Plant and Equipment (" sheetId="32" state="visible" r:id="rId32"/>
    <sheet xmlns:r="http://schemas.openxmlformats.org/officeDocument/2006/relationships" name="Long-Term Debt (Tables)" sheetId="33" state="visible" r:id="rId33"/>
    <sheet xmlns:r="http://schemas.openxmlformats.org/officeDocument/2006/relationships" name="Income Taxes (Tables)" sheetId="34" state="visible" r:id="rId34"/>
    <sheet xmlns:r="http://schemas.openxmlformats.org/officeDocument/2006/relationships" name="Major Customers and Internati_2" sheetId="35" state="visible" r:id="rId35"/>
    <sheet xmlns:r="http://schemas.openxmlformats.org/officeDocument/2006/relationships" name="Product and Business Acquisit_2" sheetId="36" state="visible" r:id="rId36"/>
    <sheet xmlns:r="http://schemas.openxmlformats.org/officeDocument/2006/relationships" name="Intangible Assets and Goodwill " sheetId="37" state="visible" r:id="rId37"/>
    <sheet xmlns:r="http://schemas.openxmlformats.org/officeDocument/2006/relationships" name="Commitments (Tables)" sheetId="38" state="visible" r:id="rId38"/>
    <sheet xmlns:r="http://schemas.openxmlformats.org/officeDocument/2006/relationships" name="Equity Plan Awards (Tables)" sheetId="39" state="visible" r:id="rId39"/>
    <sheet xmlns:r="http://schemas.openxmlformats.org/officeDocument/2006/relationships" name="Accumulated Other Comprehensi_2" sheetId="40" state="visible" r:id="rId40"/>
    <sheet xmlns:r="http://schemas.openxmlformats.org/officeDocument/2006/relationships" name="Share Repurchase Program (Table" sheetId="41" state="visible" r:id="rId41"/>
    <sheet xmlns:r="http://schemas.openxmlformats.org/officeDocument/2006/relationships" name="Quarterly Data-Unaudited (Table" sheetId="42" state="visible" r:id="rId42"/>
    <sheet xmlns:r="http://schemas.openxmlformats.org/officeDocument/2006/relationships" name="Valuation and Qualifying Acco_2" sheetId="43" state="visible" r:id="rId43"/>
    <sheet xmlns:r="http://schemas.openxmlformats.org/officeDocument/2006/relationships" name="Description of Business, Basi_4" sheetId="44" state="visible" r:id="rId44"/>
    <sheet xmlns:r="http://schemas.openxmlformats.org/officeDocument/2006/relationships" name="Summary of Business Sales by Pr" sheetId="45" state="visible" r:id="rId45"/>
    <sheet xmlns:r="http://schemas.openxmlformats.org/officeDocument/2006/relationships" name="Summary of Operating Expense (D" sheetId="46" state="visible" r:id="rId46"/>
    <sheet xmlns:r="http://schemas.openxmlformats.org/officeDocument/2006/relationships" name="Components of Inventories, Net " sheetId="47" state="visible" r:id="rId47"/>
    <sheet xmlns:r="http://schemas.openxmlformats.org/officeDocument/2006/relationships" name="Summary of Selective Enterprise" sheetId="48" state="visible" r:id="rId48"/>
    <sheet xmlns:r="http://schemas.openxmlformats.org/officeDocument/2006/relationships" name="Summary of Contract Balances (D" sheetId="49" state="visible" r:id="rId49"/>
    <sheet xmlns:r="http://schemas.openxmlformats.org/officeDocument/2006/relationships" name="Summary of Effect of Adoption o" sheetId="50" state="visible" r:id="rId50"/>
    <sheet xmlns:r="http://schemas.openxmlformats.org/officeDocument/2006/relationships" name="Summary of Impact of Adoption o" sheetId="51" state="visible" r:id="rId51"/>
    <sheet xmlns:r="http://schemas.openxmlformats.org/officeDocument/2006/relationships" name="Components of Basic and Diluted" sheetId="52" state="visible" r:id="rId52"/>
    <sheet xmlns:r="http://schemas.openxmlformats.org/officeDocument/2006/relationships" name="Unamortized Stock-Based Compens" sheetId="53" state="visible" r:id="rId53"/>
    <sheet xmlns:r="http://schemas.openxmlformats.org/officeDocument/2006/relationships" name="Summary of Property, Plant and " sheetId="54" state="visible" r:id="rId54"/>
    <sheet xmlns:r="http://schemas.openxmlformats.org/officeDocument/2006/relationships" name="Property, Plant And Equipment -" sheetId="55" state="visible" r:id="rId55"/>
    <sheet xmlns:r="http://schemas.openxmlformats.org/officeDocument/2006/relationships" name="Summary of Long Term Debt (Deta" sheetId="56" state="visible" r:id="rId56"/>
    <sheet xmlns:r="http://schemas.openxmlformats.org/officeDocument/2006/relationships" name="Long-Term Debt - Additional Inf" sheetId="57" state="visible" r:id="rId57"/>
    <sheet xmlns:r="http://schemas.openxmlformats.org/officeDocument/2006/relationships" name="Summary of Long Term Debt (Pare" sheetId="58" state="visible" r:id="rId58"/>
    <sheet xmlns:r="http://schemas.openxmlformats.org/officeDocument/2006/relationships" name="Income Taxes - Additional Infor" sheetId="59" state="visible" r:id="rId59"/>
    <sheet xmlns:r="http://schemas.openxmlformats.org/officeDocument/2006/relationships" name="Provision for Income Taxes (Det" sheetId="60" state="visible" r:id="rId60"/>
    <sheet xmlns:r="http://schemas.openxmlformats.org/officeDocument/2006/relationships" name="Total Income Tax Expense Applyi" sheetId="61" state="visible" r:id="rId61"/>
    <sheet xmlns:r="http://schemas.openxmlformats.org/officeDocument/2006/relationships" name="Income before provision for inc" sheetId="62" state="visible" r:id="rId62"/>
    <sheet xmlns:r="http://schemas.openxmlformats.org/officeDocument/2006/relationships" name="Temporary Differences in Financ" sheetId="63" state="visible" r:id="rId63"/>
    <sheet xmlns:r="http://schemas.openxmlformats.org/officeDocument/2006/relationships" name="Gross Unrecognized Tax Liabilit" sheetId="64" state="visible" r:id="rId64"/>
    <sheet xmlns:r="http://schemas.openxmlformats.org/officeDocument/2006/relationships" name="Litigation and Environmental - " sheetId="65" state="visible" r:id="rId65"/>
    <sheet xmlns:r="http://schemas.openxmlformats.org/officeDocument/2006/relationships" name="Employee Deferred Compensatio_2" sheetId="66" state="visible" r:id="rId66"/>
    <sheet xmlns:r="http://schemas.openxmlformats.org/officeDocument/2006/relationships" name="Major Customers and Internati_3" sheetId="67" state="visible" r:id="rId67"/>
    <sheet xmlns:r="http://schemas.openxmlformats.org/officeDocument/2006/relationships" name="Summary of International Sales " sheetId="68" state="visible" r:id="rId68"/>
    <sheet xmlns:r="http://schemas.openxmlformats.org/officeDocument/2006/relationships" name="Royalties - Additional Informat" sheetId="69" state="visible" r:id="rId69"/>
    <sheet xmlns:r="http://schemas.openxmlformats.org/officeDocument/2006/relationships" name="Product and Business Acquisit_3" sheetId="70" state="visible" r:id="rId70"/>
    <sheet xmlns:r="http://schemas.openxmlformats.org/officeDocument/2006/relationships" name="Summary of Pro Forma Financial " sheetId="71" state="visible" r:id="rId71"/>
    <sheet xmlns:r="http://schemas.openxmlformats.org/officeDocument/2006/relationships" name="Schedule of Intangible Assets R" sheetId="72" state="visible" r:id="rId72"/>
    <sheet xmlns:r="http://schemas.openxmlformats.org/officeDocument/2006/relationships" name="Intangible Assets and Goodwil_2" sheetId="73" state="visible" r:id="rId73"/>
    <sheet xmlns:r="http://schemas.openxmlformats.org/officeDocument/2006/relationships" name="Schedule of Gross Carrying Amou" sheetId="74" state="visible" r:id="rId74"/>
    <sheet xmlns:r="http://schemas.openxmlformats.org/officeDocument/2006/relationships" name="Schedule of Future Amortization" sheetId="75" state="visible" r:id="rId75"/>
    <sheet xmlns:r="http://schemas.openxmlformats.org/officeDocument/2006/relationships" name="Schedule of Company's Obligatio" sheetId="76" state="visible" r:id="rId76"/>
    <sheet xmlns:r="http://schemas.openxmlformats.org/officeDocument/2006/relationships" name="Commitments - Additional Inform" sheetId="77" state="visible" r:id="rId77"/>
    <sheet xmlns:r="http://schemas.openxmlformats.org/officeDocument/2006/relationships" name="Future Minimum Lease Payments U" sheetId="78" state="visible" r:id="rId78"/>
    <sheet xmlns:r="http://schemas.openxmlformats.org/officeDocument/2006/relationships" name="Research and Development - Addi" sheetId="79" state="visible" r:id="rId79"/>
    <sheet xmlns:r="http://schemas.openxmlformats.org/officeDocument/2006/relationships" name="Equity Plan Awards - Additional" sheetId="80" state="visible" r:id="rId80"/>
    <sheet xmlns:r="http://schemas.openxmlformats.org/officeDocument/2006/relationships" name="Summary of Option Activity (Det" sheetId="81" state="visible" r:id="rId81"/>
    <sheet xmlns:r="http://schemas.openxmlformats.org/officeDocument/2006/relationships" name="Summary of Stock Options Summar" sheetId="82" state="visible" r:id="rId82"/>
    <sheet xmlns:r="http://schemas.openxmlformats.org/officeDocument/2006/relationships" name="Weighted Average Exercise Price" sheetId="83" state="visible" r:id="rId83"/>
    <sheet xmlns:r="http://schemas.openxmlformats.org/officeDocument/2006/relationships" name="Summary of Non-Vested Shares (D" sheetId="84" state="visible" r:id="rId84"/>
    <sheet xmlns:r="http://schemas.openxmlformats.org/officeDocument/2006/relationships" name="Status Summary of Non-Vested Sh" sheetId="85" state="visible" r:id="rId85"/>
    <sheet xmlns:r="http://schemas.openxmlformats.org/officeDocument/2006/relationships" name="Summary of Performance option a" sheetId="86" state="visible" r:id="rId86"/>
    <sheet xmlns:r="http://schemas.openxmlformats.org/officeDocument/2006/relationships" name="Performance Options Summarized " sheetId="87" state="visible" r:id="rId87"/>
    <sheet xmlns:r="http://schemas.openxmlformats.org/officeDocument/2006/relationships" name="Performance Option Weighted Ave" sheetId="88" state="visible" r:id="rId88"/>
    <sheet xmlns:r="http://schemas.openxmlformats.org/officeDocument/2006/relationships" name="Beginning Balance, Annual Activ" sheetId="89" state="visible" r:id="rId89"/>
    <sheet xmlns:r="http://schemas.openxmlformats.org/officeDocument/2006/relationships" name="Equity Method Investments - Add" sheetId="90" state="visible" r:id="rId90"/>
    <sheet xmlns:r="http://schemas.openxmlformats.org/officeDocument/2006/relationships" name="Cost Method Investment - Additi" sheetId="91" state="visible" r:id="rId91"/>
    <sheet xmlns:r="http://schemas.openxmlformats.org/officeDocument/2006/relationships" name="Share Repurchase Program - Addi" sheetId="92" state="visible" r:id="rId92"/>
    <sheet xmlns:r="http://schemas.openxmlformats.org/officeDocument/2006/relationships" name="Summary of Number of Shares of " sheetId="93" state="visible" r:id="rId93"/>
    <sheet xmlns:r="http://schemas.openxmlformats.org/officeDocument/2006/relationships" name="Schedule of Quarterly Data (Det" sheetId="94" state="visible" r:id="rId94"/>
    <sheet xmlns:r="http://schemas.openxmlformats.org/officeDocument/2006/relationships" name="Schedule of Quarterly Data (Par" sheetId="95" state="visible" r:id="rId95"/>
    <sheet xmlns:r="http://schemas.openxmlformats.org/officeDocument/2006/relationships" name="Forward Cover Contract - Additi" sheetId="96" state="visible" r:id="rId96"/>
    <sheet xmlns:r="http://schemas.openxmlformats.org/officeDocument/2006/relationships" name="Subsequent Events - Additional " sheetId="97" state="visible" r:id="rId97"/>
  </sheets>
  <definedNames/>
  <calcPr calcId="124519" fullCalcOnLoad="1"/>
</workbook>
</file>

<file path=xl/sharedStrings.xml><?xml version="1.0" encoding="utf-8"?>
<sst xmlns="http://schemas.openxmlformats.org/spreadsheetml/2006/main" uniqueCount="939">
  <si>
    <t>Document and Entity Information - USD ($) $ in Millions</t>
  </si>
  <si>
    <t>12 Months Ended</t>
  </si>
  <si>
    <t>Dec. 31, 2018</t>
  </si>
  <si>
    <t>Feb. 22,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AVD</t>
  </si>
  <si>
    <t>Entity Registrant Name</t>
  </si>
  <si>
    <t>AMERICAN VANGUARD CORP</t>
  </si>
  <si>
    <t>Entity Central Index Key</t>
  </si>
  <si>
    <t>0000005981</t>
  </si>
  <si>
    <t>Current Fiscal Year End Date</t>
  </si>
  <si>
    <t>--12-31</t>
  </si>
  <si>
    <t>Entity Well-known Seasoned Issuer</t>
  </si>
  <si>
    <t>No</t>
  </si>
  <si>
    <t>Entity Current Reporting Status</t>
  </si>
  <si>
    <t>Yes</t>
  </si>
  <si>
    <t>Entity Voluntary Filers</t>
  </si>
  <si>
    <t>Entity Filer Category</t>
  </si>
  <si>
    <t>Accelerated Filer</t>
  </si>
  <si>
    <t>Entity Small Business</t>
  </si>
  <si>
    <t>Entity Emerging Growth Company</t>
  </si>
  <si>
    <t>Entity Shell Company</t>
  </si>
  <si>
    <t>Entity Common Stock, Shares Outstanding</t>
  </si>
  <si>
    <t>Entity Public Float</t>
  </si>
  <si>
    <t>CONSOLIDATED BALANCE SHEETS - USD ($) $ in Thousands</t>
  </si>
  <si>
    <t>Dec. 31, 2017</t>
  </si>
  <si>
    <t>Current assets:</t>
  </si>
  <si>
    <t>Cash and cash equivalents</t>
  </si>
  <si>
    <t>Receivables:</t>
  </si>
  <si>
    <t>Trade, net of allowance for doubtful accounts of $1,263 and $46, respectively</t>
  </si>
  <si>
    <t>Other</t>
  </si>
  <si>
    <t>Total receivables</t>
  </si>
  <si>
    <t>Inventories, net</t>
  </si>
  <si>
    <t>Prepaid expenses</t>
  </si>
  <si>
    <t>Total current assets</t>
  </si>
  <si>
    <t>Property, plant and equipment, net</t>
  </si>
  <si>
    <t>Intangible assets, net of applicable amortization</t>
  </si>
  <si>
    <t>Goodwill</t>
  </si>
  <si>
    <t>Other assets</t>
  </si>
  <si>
    <t>Total assets</t>
  </si>
  <si>
    <t>Current liabilities:</t>
  </si>
  <si>
    <t>Current installments of other liabilities</t>
  </si>
  <si>
    <t>Accounts payable</t>
  </si>
  <si>
    <t>Deferred revenue</t>
  </si>
  <si>
    <t>Accrued program costs</t>
  </si>
  <si>
    <t>Accrued expenses and other payables</t>
  </si>
  <si>
    <t>Income taxes payable</t>
  </si>
  <si>
    <t>Total current liabilities</t>
  </si>
  <si>
    <t>Long-term debt</t>
  </si>
  <si>
    <t>Other liabilities, excluding current installments</t>
  </si>
  <si>
    <t>Deferred income tax liabilities, net</t>
  </si>
  <si>
    <t>Total liabilities</t>
  </si>
  <si>
    <t>Commitments and contingent liabilities</t>
  </si>
  <si>
    <t xml:space="preserve"> </t>
  </si>
  <si>
    <t>Stockholders’ equity:</t>
  </si>
  <si>
    <t>Preferred stock, $.10 par value per share; authorized 400,000 shares; none issued</t>
  </si>
  <si>
    <t>Common stock, $.10 par value per share; authorized 40,000,000 shares; issued 32,752,827 shares in 2018 and 32,241,866 shares in 2017</t>
  </si>
  <si>
    <t>Additional paid-in capital</t>
  </si>
  <si>
    <t>Accumulated other comprehensive loss</t>
  </si>
  <si>
    <t>Retained earnings</t>
  </si>
  <si>
    <t>Total stockholders' equity including treasury stock</t>
  </si>
  <si>
    <t>Less treasury stock at cost, 2,902,992 shares in 2018 and 2,450,634 shares in 2017</t>
  </si>
  <si>
    <t>American Vanguard Corporation stockholders’ equity</t>
  </si>
  <si>
    <t>Non-controlling interest</t>
  </si>
  <si>
    <t>Total stockholders’ equity</t>
  </si>
  <si>
    <t>Total liabilities and stockholders’ equity</t>
  </si>
  <si>
    <t>CONSOLIDATED BALANCE SHEETS (Parenthetical) - USD ($) $ in Thousands</t>
  </si>
  <si>
    <t>Statement Of Financial Position [Abstract]</t>
  </si>
  <si>
    <t>Allowance for doubtful accounts</t>
  </si>
  <si>
    <t>Preferred stock, par value per share</t>
  </si>
  <si>
    <t>Preferred stock, shares authorized</t>
  </si>
  <si>
    <t>Preferred stock, shares issued</t>
  </si>
  <si>
    <t>Common stock, par value per share</t>
  </si>
  <si>
    <t>Common stock, shares authorized</t>
  </si>
  <si>
    <t>Common stock, shares issued</t>
  </si>
  <si>
    <t>Treasury stock, shares</t>
  </si>
  <si>
    <t>CONSOLIDATED STATEMENTS OF OPERATIONS - USD ($) shares in Thousands, $ in Thousands</t>
  </si>
  <si>
    <t>Dec. 31, 2016</t>
  </si>
  <si>
    <t>Income Statement [Abstract]</t>
  </si>
  <si>
    <t>Net sales</t>
  </si>
  <si>
    <t>Cost of sales</t>
  </si>
  <si>
    <t>Gross profit</t>
  </si>
  <si>
    <t>Operating expenses</t>
  </si>
  <si>
    <t>Operating income</t>
  </si>
  <si>
    <t>Change in fair value of derivative instrument</t>
  </si>
  <si>
    <t>Interest expense, net</t>
  </si>
  <si>
    <t>Income before provision for income taxes and loss on equity investments</t>
  </si>
  <si>
    <t>Provision for income taxes</t>
  </si>
  <si>
    <t>Income before loss on equity investments</t>
  </si>
  <si>
    <t>Less net loss from equity method investments</t>
  </si>
  <si>
    <t>Net income</t>
  </si>
  <si>
    <t>Net loss (income) attributable to non-controlling interest</t>
  </si>
  <si>
    <t>Net income attributable to American Vanguard</t>
  </si>
  <si>
    <t>Earnings per common share—basic</t>
  </si>
  <si>
    <t>Earnings per common share—assuming dilution</t>
  </si>
  <si>
    <t>Weighted average shares outstanding—basic</t>
  </si>
  <si>
    <t>Weighted average shares outstanding—assuming dilution</t>
  </si>
  <si>
    <t>CONSOLIDATED STATEMENTS OF COMPREHENSIVE INCOME - USD ($) $ in Thousands</t>
  </si>
  <si>
    <t>Statement Of Income And Comprehensive Income [Abstract]</t>
  </si>
  <si>
    <t>Other comprehensive income</t>
  </si>
  <si>
    <t>Foreign currency translation adjustment income (loss)</t>
  </si>
  <si>
    <t>Comprehensive income</t>
  </si>
  <si>
    <t>Less: Comprehensive (income) loss attributable to non-controlling interest</t>
  </si>
  <si>
    <t>Comprehensive income attributable to American Vanguard</t>
  </si>
  <si>
    <t>CONSOLIDATED STATEMENTS OF STOCKHOLDERS' EQUITY - USD ($) $ in Thousands</t>
  </si>
  <si>
    <t>Total</t>
  </si>
  <si>
    <t>Common Stock</t>
  </si>
  <si>
    <t>Additional Paid-in Capital</t>
  </si>
  <si>
    <t>Accumulated Other Comprehensive Income/(loss)</t>
  </si>
  <si>
    <t>Retained Earnings</t>
  </si>
  <si>
    <t>Treasury Stock</t>
  </si>
  <si>
    <t>AVD Total</t>
  </si>
  <si>
    <t>Non- Controlling Interest</t>
  </si>
  <si>
    <t>Balance at Dec. 31, 2015</t>
  </si>
  <si>
    <t>Balance (in shares) at Dec. 31, 2015</t>
  </si>
  <si>
    <t>Stocks issued under ESPP</t>
  </si>
  <si>
    <t>Stocks issued under ESPP, Shares</t>
  </si>
  <si>
    <t>Cash dividends on common stock ($0.03 per share 2016, $0.06 per share 2017, $0.08 per share 2018)</t>
  </si>
  <si>
    <t>Foreign currency translation adjustment, net</t>
  </si>
  <si>
    <t>Stock based compensation</t>
  </si>
  <si>
    <t>Stock options exercised; grants, termination, and vesting of restricted stock units (net of shares in lieu of taxes)</t>
  </si>
  <si>
    <t>Stock options exercised; grants, termination, and vesting of restricted stock units (net of shares in lieu of taxes), Shares</t>
  </si>
  <si>
    <t>Tax effect from share based compensation</t>
  </si>
  <si>
    <t>Balance at Dec. 31, 2016</t>
  </si>
  <si>
    <t>Balance (in shares) at Dec. 31, 2016</t>
  </si>
  <si>
    <t>Balance at Dec. 31, 2017</t>
  </si>
  <si>
    <t>Balance (in shares) at Dec. 31, 2017</t>
  </si>
  <si>
    <t>Adjustment to recognize new revenue recognition standard, net of tax</t>
  </si>
  <si>
    <t>Adjustment to recognize new standard on taxes on foreign asset transfers</t>
  </si>
  <si>
    <t>Shares Repurchased</t>
  </si>
  <si>
    <t>Shares repurchased (In Shares)</t>
  </si>
  <si>
    <t>Balance at Dec. 31, 2018</t>
  </si>
  <si>
    <t>Balance (in shares) at Dec. 31, 2018</t>
  </si>
  <si>
    <t>CONSOLIDATED STATEMENTS OF STOCKHOLDERS' EQUITY (Parenthetical) - $ / shares</t>
  </si>
  <si>
    <t>Statement Of Stockholders Equity [Abstract]</t>
  </si>
  <si>
    <t>Cash dividends on common stock, per share</t>
  </si>
  <si>
    <t>CONSOLIDATED STATEMENTS OF CASH FLOWS - USD ($) $ in Thousands</t>
  </si>
  <si>
    <t>Cash flows from operating activities:</t>
  </si>
  <si>
    <t>Adjustments to reconcile net income to net cash provided by (used in) operating activities:</t>
  </si>
  <si>
    <t>Depreciation and amortization of fixed and intangible assets</t>
  </si>
  <si>
    <t>Amortization of other long term assets and debt issuance costs</t>
  </si>
  <si>
    <t>Amortization of discounted liabilities</t>
  </si>
  <si>
    <t>Stock-based compensation</t>
  </si>
  <si>
    <t>Excess tax benefit from share based compensation</t>
  </si>
  <si>
    <t>(Decrease) increase in deferred income taxes</t>
  </si>
  <si>
    <t>Operating loss from equity method investments</t>
  </si>
  <si>
    <t>Changes in assets and liabilities associated with operations, net of business combinations:</t>
  </si>
  <si>
    <t>(Increase) decrease in net receivables</t>
  </si>
  <si>
    <t>(Increase) decrease in inventories</t>
  </si>
  <si>
    <t>Decrease (increase) decrease in income tax receivable/payable, net</t>
  </si>
  <si>
    <t>Decrease (increase) in prepaid expenses and other assets</t>
  </si>
  <si>
    <t>Increase in accounts payable</t>
  </si>
  <si>
    <t>Increase (decrease) in deferred revenue</t>
  </si>
  <si>
    <t>Decrease in accrued program costs</t>
  </si>
  <si>
    <t>(Decrease) increase in other payables</t>
  </si>
  <si>
    <t>Net cash provided by operating activities</t>
  </si>
  <si>
    <t>Cash flows from investing activities:</t>
  </si>
  <si>
    <t>Capital expenditures</t>
  </si>
  <si>
    <t>Investments</t>
  </si>
  <si>
    <t>Acquisitions of businesses and intangible assets</t>
  </si>
  <si>
    <t>Net cash used in investing activities</t>
  </si>
  <si>
    <t>Cash flows from financing activities:</t>
  </si>
  <si>
    <t>Payments under line of credit agreement</t>
  </si>
  <si>
    <t>Borrowings under line of credit agreement</t>
  </si>
  <si>
    <t>Debt issuance cost</t>
  </si>
  <si>
    <t>Cash paid to acquire non-controlling interest</t>
  </si>
  <si>
    <t>Payment on other long-term liabilities</t>
  </si>
  <si>
    <t>Net payment from the issuance of common stock (sale of stock under ESPP, exercise of stock options and shares purchased for tax withholding)</t>
  </si>
  <si>
    <t>Treasury shares</t>
  </si>
  <si>
    <t>Payment of cash dividends</t>
  </si>
  <si>
    <t>Net cash provided by (used in) financing activities</t>
  </si>
  <si>
    <t>Net (decrease) increase in cash and cash equivalents</t>
  </si>
  <si>
    <t>Effect of exchange rate changes on cash and cash equivalents</t>
  </si>
  <si>
    <t>Cash and cash equivalents at beginning of year</t>
  </si>
  <si>
    <t>Cash and cash equivalents at end of year</t>
  </si>
  <si>
    <t>Cash paid during the year for:</t>
  </si>
  <si>
    <t>Interest</t>
  </si>
  <si>
    <t>Income taxes, net</t>
  </si>
  <si>
    <t>Non-cash investing activities:</t>
  </si>
  <si>
    <t>Consideration paid in January 2019 in connection with an asset acquisition completed in 2018</t>
  </si>
  <si>
    <t>Valuation and Qualifying Accounts</t>
  </si>
  <si>
    <t>Valuation And Qualifying Accounts [Abstract]</t>
  </si>
  <si>
    <t xml:space="preserve">Schedule II-A—Valuation and Qualifying Accounts Allowance for Doubtful Accounts Receivable (in thousands)
Balance at
Additions Charged to
Balance at
Fiscal Year Ended
Beginning of Period
Costs and Expenses
Deductions
End of Period
December 31, 2018
$
46
$
1,217
$
—
$
1,263
December 31, 2017
$
42
$
31
$
(27
)
$
46
December 31, 2016
$
423
$
3
$
(384
)
$
42
Inventory Reserve (in thousands)
Balance at
Balance at
Fiscal Year Ended
Beginning of Period
Additions
Deductions
End of Period
December 31, 2018
$
3,137
476
$
(1,624
)
$
1,989
December 31, 2017
$
3,594
—
$
(457
)
$
3,137
December 31, 2016
$
4,020
—
$
(426
)
$
3,594
See accompanying report of independent registered public accounting firm on page 41 of this annual report. </t>
  </si>
  <si>
    <t>Description of Business, Basis of Consolidation, Basis of Presentation and Significant Accounting Policies</t>
  </si>
  <si>
    <t>Accounting Policies [Abstract]</t>
  </si>
  <si>
    <t xml:space="preserve">Description of Business, Basis of Consolidation, Basis of Presentation and Significant Accounting Policies American Vanguard Corporation (the “Company” or “AVD”) is primarily a specialty chemical manufacturer that develops and markets safe and effective products for agricultural, commercial and consumer uses. The Company manufactures and formulates chemicals for crops, human and animal protection. The consolidated financial statements include the accounts of the Company and its wholly-owned subsidiaries. All significant intercompany accounts and transactions have been eliminated in consolidation. The Company operates within a single operating category. Based on similar economic and operational characteristics, the Company’s business is aggregated into one reportable category. Selective enterprise information is as follows:
2018
2017
2016
Net sales:
Insecticides
$
150,595
$
134,377
$
119,226
Herbicides/soil fumigants/fungicides
183,350
124,529
123,540
Other, including plant growth regulators
58,360
42,503
29,438
Total crop
392,305
301,409
272,204
Non-crop
61,967
53,638
39,909
$
454,272
$
355,047
$
312,113
Gross profit:
Crop
$
150,986
$
117,892
$
107,821
Non-crop
31,645
29,500
20,467
$
182,631
$
147,392
$
128,288
Due to elements inherent to the Company’s business, such as differing and unpredictable weather patterns, crop growing cycles, changes in product mix of sales and ordering patterns that may vary in timing, measuring the Company’s performance on a quarterly basis (for example, gross profit margins on a quarterly basis may vary significantly) even when such comparisons are favorable, is not as good an indicator as full-year comparisons. Reclassifications— Certain prior years’ amounts have been reclassified to conform to the current year’s presentation. Cost of Sales— In addition to normal cost centers (i.e., direct labor, raw materials), the Company also includes such cost centers as Health and Safety, Environmental, Maintenance and Quality Control in cost of sales. Operating Expenses— Operating expenses include cost centers for Selling, General and Administrative, Research, Product Development, and Regulatory, and Freight, Delivery and Warehousing.
2018
2017
2016
Selling
$
39,585
$
29,112
$
27,442
General and administrative
42,981
37,660
32,128
Research, product development and regulatory
26,428
26,076
21,298
Freight, delivery and warehousing
34,616
27,750
26,880
$
143,610
$
120,598
$
107,748
Advertising Expense— The Company expenses advertising costs in the period incurred. Advertising expenses, which include promotional costs, are recognized in operating expenses (specifically in selling expenses) in the consolidated statements of operations and were $4,865, $3,020 and $2,271 in 2018, 2017 and 2016, respectively Cash and cash equivalents— The Company’s cash equivalents consist primarily of certificates of deposit with an initial term of less than three months. For purposes of the consolidated statements of cash flows, the Company considers all highly liquid debt instruments with original maturities of three months or less to be cash equivalents. Inventories— The Company values its inventories at lower of cost or net realizable value. Cost is determined by the first-in, first-out (“FIFO”) method, including material, labor, factory overhead and subcontracting services. The Company writes down and makes adjustments to its inventory carrying values as a result of net realizable value assessments of slow moving and obsolete inventory and other annual adjustments to ensure that our standard costs continue to closely reflect manufacturing cost. The Company recorded an inventory reserve allowance of $1,989 at December 31, 2018, as compared to $3,137 at December 31, 2017 The components of inventories, net of reserve allowance, consist of the following:
2018
2017
Finished products
$
147,297
$
107,595
Raw materials
12,598
15,529
$
159,895
$
123,124
Revenue Recognition —The Company recognizes revenue from the sale of its products, which include insecticides, herbicides, soil fumigants, and fungicides. The Company sells its products to customers, which include distributors and retailers. In addition, the Company recognizes royalty income from the sale of intellectual property. Based on similar economic and operational characteristics, the Company’s business is aggregated into one reportable segment. Selective enterprise information of sales disaggregated by category and geographic region is as follows:
2018
As reported
Without adoption of ASC 606
Net sales:
Crop:
Insecticides
$
150,595
$
150,638
Herbicides/soil fumigants/fungicides
183,350
183,350
Other, including plant growth regulators and distribution
58,360
58,360
392,305
392,348
Non-crop, including distribution
61,967
60,467
Total net sales:
$
454,272
$
452,815
Net sales:
US
$
300,314
$
298,857
International
153,958
153,958
Total net sales:
$
454,272
$
452,815
Timing of revenue recognition:
Goods transferred at a point in time
$
453,449
$
452,815
Goods and services transferred over time
823
—
Total net sales:
$
454,272
$
452,815
In May 2014, Financial Accounting Standards Board, (“FASB”) issued Accounting Standards Update (“ASU”) 2014-09, Revenue from Contracts with Customers Effective January 1, 2018, the Company adopted ASC 606 using the modified retrospective method, therefore, the comparative information has not been adjusted and continues to be reported under ASC 605. As part of the Company's adoption of ASC 606, the Company elected to use the following practical expedients (i) not to adjust the promised amount of consideration for the effects of a significant financing component when the Company expects, at contract inception, that the period between the Company's transfer of a promised product or service to a customer and when the customer pays for that product or service will be one year or less (ii) allowing entities the option to treat shipping and handling activities that occur after control of the good transfers to the customer as fulfillment activities. For all of the Company’s sales and distribution channels, revenue is recognized when control of the product is transferred to the customer (i.e., when the Company’s performance obligation is satisfied), which typically occurs at shipment for product sales, but also occurs over time for certain products that are deemed to have no alternative use accompanied by an enforceable right to payment for performance completed to date. For revenue recognized over time, the Company uses an output measure, units produced, to measure progress. From time to time, the Company may offer a program to eligible customers, in good standing, that provides extended payment terms on a portion of the sales on selected products. The Company analyzes these extended payment programs in connection with its revenue recognition policy to ensure all revenue recognition criteria are satisfied at the time of sale. Performance Obligations — A performance obligation is a promise in a contract or sales order to transfer a distinct good or service to the customer, and is the unit of account in ASC 606. A transaction price is allocated to each distinct performance obligation and recognized as revenue when, or as, the performance obligation is satisfied. Certain of the Company’s sales orders have multiple performance obligations, as the promise to transfer individual goods or services is separately identifiable from other promises in the sales orders. For sales orders with multiple performance obligations, the Company allocates the sales order’s transaction price to each performance obligation based on its relative stand-alone selling price. The stand-alone selling prices are determined based on the prices at which the Company separately sells these products. The Company’s performance obligations are satisfied either at a point in time or over time as work progresses. At December 31, 2018, the Company had $23,793 of remaining performance obligations, which are comprised of deferred revenue and services not yet delivered. The Company expects to recognize approximately all of its remaining performance obligations as revenue in fiscal 2019. Contract Balances — The timing of revenue recognition, billings and cash collections may result in deferred revenue in the consolidated balance sheets. The Company sometimes receives payments from its customers in advance of goods and services being provided in return for early cash incentive programs, resulting in deferred revenues. These liabilities are reported on the consolidated balance sheet at the end of each reporting period. The contract assets in the table below are related to royalties earned on certain licenses granted for the use of the Company’s intellectual property, which are recognized at a point in time and remain outstanding as of December 31, 2018.
December 31, 2018
December 31, 2017
Total receivables, net
$
134,029
$
109,605
Contract assets
3,750
—
Deferred revenue
20,043
14,574
Revenue recognized for the year ended December 31, 2018, that was included in the deferred revenue balance at the beginning of 2018 was $14,063. The following table presents the effect of the adoption of ASC 606 on our consolidated balance sheet as of December 31, 2017:
As of December 31, 2017
As previously reported
Adjustment due to adoption of ASC 606
As adjusted
Total assets
$
535,592
$
3,000
$
538,592
Deferred income tax liabilities, net
16,284
786
17,070
Retained earnings
238,953
2,214
241,167
In accordance with ASC 606, the disclosure of the impact of adoption to our consolidated statements of operations for the period ended December 31, 2018 was $43, reductions in net sales. This revenue will move from being recognized at a point in time to be recognized over time. In accordance with ASC 606, the disclosure of the impact of adoption to our consolidated balance sheets was as follows:
As of December 31, 2018
As reported
Balances without adoption of ASC 606
Impact
Assets:
Contract assets
$
3,750
$
—
$
3,750
Current liabilities:
Deferred revenue
20,043
20,000
43
Income taxes payable
1,168
—
1,168
Stockholders' equity:
Retained earnings
262,840
259,551
3,289
Revenue Recognition for 2017 and 2016 under ASC 605— Revenues from sales are recognized at the time title and the risks of ownership pass. This is when the customer has made the fixed commitment to purchase the goods, the products are shipped per the customer’s instructions, the sales price is fixed and determinable, and collection is reasonably assured. The Company has in place procedures to ensure that revenues are recognized when earned. The procedures are subject to management’s review and from time to time certain revenues are excluded until it is clear that the title has passed and there is no further recourse to the Company. From time to time, the Company may offer a program to eligible customers, in good standing, that provides extended payment terms on a portion of the sales on selected products. The Company analyzes these extended payment programs in connection with its revenue recognition policy to ensure all revenue recognition criteria are satisfied at the time of sale. Allowance for Doubtful Accounts— Allowance for doubtful accounts is established based on estimates of losses related to customer receivable balances. Estimates are developed using either standard quantitative measures based on historical losses, adjusted for current economic conditions, or by evaluating specific customer accounts for risk of loss. Accrued Program Costs — The Company offers various discounts to customers based on the volume purchased within a defined time period, other pricing adjustments, some grower volume incentives or other key performance indicator driven payments made to distributors, retailers or growers, at the end of a growing season. The Company describes these payments as “Programs.” Programs are a critical part of doing business in both the US crop and non-crop chemicals market places. These discount Programs represent variable consideration. In accordance with ASC 606, revenues from sales are recorded at the net sales price, which is the transaction price net of the impact of Programs, and includes estimates of variable consideration. Variable consideration includes amounts expected to be paid to its customers estimated using the expected value method. Each quarter management compares individual sale transactions with Programs to determine what, if any, estimated program liabilities have been incurred. Once this initial calculation is made for the specific quarter, sales and marketing management, along with executive and financial management, review the accumulated Program balance and, for volume driven payments, make assessments of whether or not customers are tracking in a manner that indicates that they will meet the requirements set out in agreed upon terms and conditions attached to each Program. Following this assessment, management will make adjustments to the accumulated accrual to properly reflect the Company’s best estimate of the liability at the balance sheet date. The majority of adjustments are made at, or close to, the end of the crop season, at which time customer performance can be more fully assessed. Programs are paid out predominantly on an annual basis, usually in the final quarter of the financial year or the first quarter of the following year. The Company recorded accrued program costs of $37,349 at December 31, 2018, as compared to $39,054 at December 31, 2017 Long-lived Assets— Long-lived assets primarily consist of the costs of proprietary returnable packaging assets including SmartBox and Lock and Load containers. The carrying values of long-lived assets are reviewed for impairment quarterly and/or whenever events or changes in circumstances indicate that the carrying value of such assets may not be recoverable. The Company evaluates recoverability of an asset group by comparing the carrying value to the future undiscounted cash flows that it expects to generate from the asset group. If the comparison indicates that the carrying value of an asset group is not recoverable, measurement of the impairment loss is based on the fair value of the asset. There were no circumstances that would indicate any impairment of the carrying value of these long-lived assets and no material impairment losses were recorded in 2018 or 2017. Property, Plant and Equipment and Depreciation— Property, plant and equipment includes the cost of land, buildings, machinery and equipment, office furniture and fixtures, automobiles, construction projects and significant improvements to existing plant and equipment. Interest costs related to significant construction projects are capitalized at the Company’s current weighted average effective interest rate. Expenditures for minor repairs and maintenance are expensed as incurred. When property or equipment is sold or otherwise disposed of, the related cost and accumulated depreciation are removed from the respective accounts and the gain or loss realized on disposition is reflected in operations. All plant and equipment is depreciated using the straight-line method, utilizing the estimated useful property lives. See note 1 for useful lives Foreign Currency Translation— Assets and liabilities of foreign subsidiaries, where the local currency is the functional currency, have been translated at period end exchange rates, and profit and loss accounts have been translated using weighted average yearly exchange rates. Adjustments resulting from translation have been recorded in the equity section of the balance sheet as cumulative translation adjustments in other comprehensive income (loss). The effects of foreign currency exchange gains and losses on transactions that are denominated in currencies other than the Company’s functional currency, including transactions denominated in the local currencies of the Company’s international subsidiaries where the functional currency is the U.S. dollar, are remeasured to the functional currency using the end of the period exchange rates. The effects of remeasurement related to foreign currency transactions are included in operations. Goodwill and Other Intangible Assets— The primary identifiable intangible assets of the Company relate to assets associated with its product and business acquisitions. Identifiable intangibles with finite lives are amortized and those with indefinite lives are not amortized. The estimated useful life of an identifiable intangible asset to the Company is based upon a number of factors including the effects of demand, competition, and expected changes in the marketability of the Company’s products. The Company re-evaluates whether these intangible assets are impaired on both a quarterly and an annual basis and anytime when there is a specific indicator for impairment, relying on a number of factors including operating results, business plans and future cash flows. Identifiable intangible assets that are subject to amortization are evaluated for impairment using a process similar to that used to evaluate long-lived assets. The impairment test for identifiable intangible assets not subject to amortization consists of either a qualitative assessment or a comparison of the fair value of the intangible asset with its carrying amount. An impairment loss, if any, is recognized for the amount by which the carrying value exceeds the fair value of the asset. Fair value is typically estimated using a discounted cash flow analysis. When determining future cash flow estimates, the Company considers historical results adjusted to reflect current and anticipated operating conditions. Estimating future cash flows requires significant judgment by the Company, in such areas as: future economic conditions, industry-specific conditions, product pricing and necessary capital expenditures. The use of different assumptions or estimates for future cash flows could produce different impairment amounts (or none at all) for long-lived assets, goodwill and identifiable intangible assets. The Company performed impairment reviews for the years ended December 31, 2018, 2017 and 2016 and recorded immaterial impairment losses. The Company reviews goodwill for impairment utilizing either a qualitative assessment or a two-step process. If the Company decides that it is appropriate to perform a qualitative assessment and concludes that the fair value of a reporting unit more likely than not exceeds its carrying value, no further evaluation is necessary. If the Company performs the two-step process, the first step of the goodwill impairment test is used to identify potential impairment by comparing the fair value of a reporting unit with its carrying amount, including goodwill. If the fair value of a reporting unit exceeds its carrying amount, goodwill of the reporting unit is considered not impaired and the second step of the impairment test is unnecessary. If the carrying amount of a reporting unit exceeds its fair value, the second step is performed to measure the amount of impairment by comparing the carrying amount of the goodwill to a determination of the implied value of the goodwill. If the carrying amount of goodwill is greater than the implied value, an impairment charge is recognized for the difference. The Company annually tests goodwill for impairment in beginning of the fourth quarter. The Company did not record any impairment losses in 2018 or 2017. Income Taxes— The Company utilizes the liability method of accounting for income taxes as set forth in ASC 740. Under the liability method,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more likely than not that some of the deferred tax assets will not be realized. In determining the need for valuation allowances, the Company considers projected future taxable income and the availability of tax planning strategies. If in the future the Company determines that it would not be able to realize its recorded deferred tax assets, an increase in the valuation allowance would be recorded, decreasing earnings in the period in which such determination is made. The Company assesses its income tax positions and records tax benefits for all years subject to examination based upon the Company’s evaluation of the facts, circumstances and information available at the reporting date. For those tax positions where there is greater than 50% likelihood that a tax benefit will be sustained, the Company has recorded the largest amount of tax benefit that may potentially be realized upon ultimate settlement with a taxing authority that has full knowledge of all relevant information. For those income tax positions where there is less than 50% likelihood that a tax benefit will be sustained, no tax benefit has been recognized in the consolidated financial statements. At December 31, 2018 and 2017, the Company recorded unrecognized tax benefits of $2,170 and $2,118, respectively. Per Share Information— FASB ASC 260 requires dual presentation of basic earnings per share (“EPS”) and diluted EPS on the face of all consolidated statements of operations. Basic EPS is computed as net income divided by the weighted average number of shares of common stock outstanding during the period. Diluted EPS reflects potential dilution to EPS that could occur if securities or other contracts, which, for the Company, consists of restricted stock grants and options to purchase shares of the Company’s common stock, are exercised as calculated using the treasury stock method. The components of basic and diluted earnings per share were as follows:
2018
2017
2016
Numerator:
Net income attributable to American Vanguard
$
24,195
$
20,274
$
12,788
Denominator:
Weighted average shares outstanding—basic
29,326
29,100
28,859
Dilutive effect of stock options and grants
722
603
535
30,048
29,703
29,394
For the years ended December 31, 2018, 2017, and 2016 no options or grants were excluded from the computation. Accounting Estimates— The preparation of consolidated financial statements in conformity with accounting principles generally accepted in the United States of America (“U.S. GAAP”) requires management to make estimates and assumptions that affect the reported amounts of assets, liabilities (including those related to litigation), and revenues, at the date that the consolidated financial statements are prepared. Significant estimates relate to the allowance for doubtful accounts, inventory reserves, impairment of long-lived assets, accrued program costs, and stock based compensation. Actual results could materially differ from those estimates. Total comprehensive income— In addition to net income, total comprehensive income includes changes in equity that are excluded from the consolidated statements of operations and are recorded directly into a separate section of stockholders’ equity on the consolidated balance sheets. For the years ended December 31, 2018, 2017, and 2016 total comprehensive income consisted of net income attributable to AVD and foreign currency translation adjustments. Stock-Based Compensation— The Company accounts for stock-based awards to employees and directors pursuant to ASC 718. When applying the provisions of ASC 718, the Company also applies the provisions of Staff Accounting Bulletin (“SAB”) No. 107 and SAB No. 110. ASC 718 requires companies to estimate the fair value of share-based payment awards on the date of grant. The value of the portion of the award that is ultimately expected to vest is recognized as expense over the requisite service periods in the Company’s Consolidated Statements of Operations. Stock-based compensation expense recognized during the period is based on the fair value of the portion of share-based payment awards that is ultimately expected to vest during the period. Stock-based compensation expense recognized is reduced for estimated forfeitures pursuant to ASC 718. Estimated forfeitures recognized in the Company’s Consolidated Statements of Operations reduced compensation expense by $358, $177, and $118 for the years ended December 31, 2018, 2017, and 2016, respectively. The Company estimates that 16.2% of all restricted stock grants, 16.1% of the performance based restricted shares and 8.0% of all stock option grants that are currently subject to vesting will be forfeited. These estimates are reviewed quarterly and revised as necessary. The below tables illustrate the Company’s stock based compensation, unamortized stock-based compensation, and remaining weighted average period for the years ended December 31, 2018, 2017 and 2016. This projected expense will change if any stock options and restricted stock are granted or cancelled prior to the respective reporting periods, or if there are any changes required to be made for estimated forfeitures.
Stock-Based Compensation
Unamortized Stock-Based Compensation
Remaining Weighted Average Period (years)
December 31, 2018
Restricted Stock
$
3,657
$
5,166
1.3
Performance Based Restricted Stock
2,148
2,565
1.9
Total
$
5,805
$
7,731
December 31, 2017
Incentive Stock Options
$
345
$
—
—
Performance Based Options
416
—
—
Restricted Stock
2,705
3,788
1.0
Performance Based Restricted Stock
1,248
1,642
1.8
Total
$
4,714
$
5,430
December 31, 2016
Incentive Stock Options
$
354
$
397
1.0
Performance Based Options
188
178
1.0
Restricted Stock
1,630
2,153
1.6
Performance Based Restricted Stock
995
796
1.7
Total
$
3,167
$
3,524
The Company uses the Black-Scholes option-pricing model (“Black-Scholes model”) to value option grants using the following weighted average assumptions (i.e. risk free interest rate, dividend yield, volatility and average lives). There were no stock options granted during 2018, 2017 or 2016. The expected volatility and expected life assumptions are complex and use subjective variables. The variables take into consideration, among other things, actual and projected employee stock option exercise behavior. The Company estimates the expected term or vesting period using the “safe harbor” provisions of SAB 107 and SAB 110. The Company used historical volatility as a proxy for estimating expected volatility. The Company values restricted stock grants using the Company’s traded stock price on the date of grant. The weighted average grant-date fair values of restricted stock grants during 2018, 2017, and 2016 were $20.21, $16.24, and $15.22, respectively. Recently Issued Accounting Guidance— In February 2018, the Financial Accounting Standards Board (“FASB”) issued Accounting Standards Update (“ASU”) 2018-02, Income Statement-Reporting Comprehensive Income (ASC 220): Reclassification of Certain Tax Effects from Accumulated Other Comprehensive Income: The standard permits a reclassification from accumulated other comprehensive income to retained earnings for stranded tax effects resulting from the Tax Cuts and Jobs Act. ASU 2018-02 is effective for the Company’s annual and interim reporting periods beginning December 15, 2018, with early adoption permitted. The Company is currently evaluating the impact of ASU 2018-02; however, at the current time the Company does not expect the adoption of this ASU will have a material impact on its consolidated financial statements. In January 2018, the FASB released guidance on the accounting for tax on the global intangible low-taxed income (“GILTI”) provisions of the Tax Cuts and Jobs Act (the “Act”). The GILTI provisions imposed a tax on foreign income in excess of a deemed return on tangible assets of foreign corporations. The Company has considered options regarding the accounting treatment for any potential GILTI inclusions and has elected to treat such inclusions as period costs. In January 2017, the FASB issued ASU 2017-04, Intangibles-Goodwill and Other (ASC 350). In January 2017, the FASB issued ASU 2017-01, Business Combinations (ASC 805) In October 2016, FASB issued ASU 2016-16, Income Taxes (ASC 740) In August 2016, FASB issued ASU 2016-15, Statement of Cash Flows (ASC 230) In February 2016, the FASB established Topic 842, Leases The Company adopted the standard as of January 1, 2019, electing the transition method that allows us to apply the standard as of the adoption date and record a cumulative adjustment in retained earnings, if applicable. We elected to apply all relevant practical expedients permitted under the transition guidance within the new lease standard with the exception of the practical expedient allowing the use of hindsight in determining the lease term and in assessing impairment. The new standard also provides practical expedients for an entity’s ongoing accounting. We have elected an accounting policy election to keep leases with an initial term of 12 months or less off the balance sheet and recognize those lease payments in the consolidated statements of income on a straight-line basis over the lease term. We have also elected the practical expedient to not separate lease and non-lease components for all of our leases as the non-lease components are not significant to the overall lease costs. The Company has nearly completed evaluating the impact that the adoption of this standard will have on its consolidated financial statements and anticipates that the adoption of this standard will result in the recognition of net lease assets and lease liabilities of approximately 2.5 % of its total assets on the consolidated balance sheets as of January 1, 2019. The Company does not expect that the adoption of this standard will have a material impact on the consolidated statement of operations and comprehensive income and loss or in the statement of cash flows. In January 2016, the FASB issued ASU 2016-01, "Financial Instruments - Overall (Subtopic 825-10): Recognition and Measurement of Financial Assets and Financial Liabilities." </t>
  </si>
  <si>
    <t>Property, Plant and Equipment</t>
  </si>
  <si>
    <t>Property Plant And Equipment [Abstract]</t>
  </si>
  <si>
    <t xml:space="preserve">Property, plant and equipment at December 31, 2018 and 2017 consist of the following:
2018
2017
Estimated useful lives
Land
$
2,548
$
2,458
Buildings and improvements
17,555
16,678
10 to 3 0
Machinery and equipment
109,064
107,722
3 to 15 years
Office furniture, fixtures and equipment
5,655
4,925
3 to 10 years
Automotive equipment
1,116
735
3 to 6 years
Construction in progress
2,513
1,917
Total gross value
138,451
134,435
Less accumulated depreciation
(89,199
)
(85,114
)
Total net value
$
49,252
$
49,321
For the years ended December 31, 2018, 2017, and 2016, the Company’s aggregate depreciation expense related to property and equipment was $8,142, $8,154, and $8,307, respectively. For the years ended December 31, 2018, 2017, and 2016, the Company eliminated from assets and accumulated depreciation $4,057, $6,317 and $16,652 of fully depreciated assets, respectively. </t>
  </si>
  <si>
    <t>Long-Term Debt</t>
  </si>
  <si>
    <t>Debt Disclosure [Abstract]</t>
  </si>
  <si>
    <t>(2) Long-Term Debt Long-term debt of the Company at December 31, 2018 and 2017 is summarized as follows:
2018
2017
Revolving line of credit
$
97,400
$
78,425
Less debt issuance costs
(729
)
(939
)
$
96,671
$
77,486
Principal payments on long-term debt at December 31, 2018 of $97,400 are due in 2022. As of June 30, 2017, AMVAC, the Company’s principal operating subsidiary, as borrower, and affiliates (including the Company, AMVAC CV and AMVAC BV), as guarantors and/or borrowers, entered into a Third Amendment to Second Amended and Restated Credit Agreement (the “Credit Agreement”) with a group of commercial lenders led by Bank of the West (AMVAC’s primary bank) as agent, swing line lender and Letter of Credit (“L/C”) issuer. The Credit Agreement is a senior secured lending facility, consisting of a line of credit of up to $250,000, an accordion feature of up to $100,000 and a maturity date of June 30, 2022. The Credit Agreement contains two key financial covenants; namely, borrowers are required to maintain a Consolidated Funded Debt Ratio of no more than 3.25-to-1 and a Consolidated Fixed Charge Covenant Ratio of at least 1.25-to-1. The Company’s borrowing capacity varies with its financial performance, measured in terms of EBITDA, for the trailing twelve-month period. Under the Credit Agreement, revolving loans bear interest at a variable rate based, at borrower’s election with proper notice, on either (i) LIBOR plus the “Applicable Rate” which is based upon the Consolidated Funded Debt Ratio (“Eurocurrency Rate Loan”) or (ii) the greater of (x) the Prime Rate, (y) the Federal Funds Rate plus 0.5%, and (z) the Daily One-Month LIBOR Rate plus 1.00%, plus, in the case of (x), (y) or (z) the Applicable Rate (“Alternate Base Rate Loan”). Interest payments for Eurocurrency Rate Loans are payable on the last day of each interest period (either one, two, three or six months, as selected by the borrower) and the maturity date, while interest payments for Alternate Base Rate Loans are payable on the last business day of each month and the maturity date. At December 31, 2018, according to the terms of the Credit Agreement and based on our performance against the most restrictive covenants listed above, the Company had the capacity to increase its borrowings by up to $112,150. This compares to an available borrowing capacity of $139,241 as of December 31, 2017. The level of borrowing capacity is driven by three factors: (1) our financial performance, as measured in EBITDA for trailing twelve-month period (2) the inclusion of proforma EBITDA related to acquisitions completed during the preceding twelve months and (3) the leverage covenant (being the number of times EBITDA the Company may borrow under its credit facility agreement). Substantially all of the Company’s assets are pledged as collateral under the Credit Agreement. The Company was in compliance with all its debt covenants as of December 31, 2018. The Company has various loans in place that together constitute the loan balances shown in the consolidated balance sheets at December 31, 2018 and December 31, 2017. The average amount outstanding on the senior secured revolving line of credit during the years ended December 31, 2018 and 2017 was $93,346 and $51,103, respectively. The weighted average interest rate on the revolving credit line during the years ended December 31, 2018, 2017, and 2016 was 3.6%, 3.0%, and 2.3% respectively.</t>
  </si>
  <si>
    <t>Income Taxes</t>
  </si>
  <si>
    <t>Income Tax Disclosure [Abstract]</t>
  </si>
  <si>
    <t>(3) Income Taxes On December 22, 2017, the Tax Cuts and Jobs Act (the “Tax Reform Act”) was signed into law. The legislation significantly changes U.S. tax law by, among other things, lowering corporate income tax rate, implementing a territorial tax system and imposing a repatriation tax on deemed repatriated earnings of foreign subsidiaries. The Tax Reform Act reduces the U.S. corporate income tax rate from a maximum of 35% to a flat 21% rate, effective January 1, 2018.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Reform Act. A company may select between one of three scenarios to determine a reasonable estimate arising from the Tax Reform Act. Those scenarios are (i) a final estimate which effectively closes the measurement window; (ii) a reasonable estimate leaving the measurement window open for future revisions; and (iii) no estimate as the law is still being analyzed. The Company made a reasonable estimate for the revaluation of deferred taxes and the effects of the repatriation . As a result of the reduction During 2018, additional work including a more detailed analysis of the Company’s deferred tax assets and liabilities and its historical foreign earnings as well as potential correlative adjustments were completed. In this regard, the Company recorded a one-time $1,089 charge in the provision for income taxes for the year ended December 31, 2018. The provisions for income taxes are:
2018
2017
2016
Current:
Federal
$
5,641
$
2,124
$
5,136
State
1,777
1,347
(122
)
Foreign
2,121
570
655
Deferred:
Federal
650
160
(1,345
)
State
(365
)
242
1,216
Foreign
(679
)
—
—
$
9,145
$
4,443
$
5,540
Total income tax expense differed from the amounts computed by applying the U.S. Federal income tax rate of 21.0% to income before income tax expense as a result of the following:
2018
2017
2016
Computed tax expense at statutory federal rates
$
7,054
$
8,651
$
6,415
Increase (decrease) in taxes resulting from:
State taxes, net of federal income tax benefit
1,627
988
820
Domestic production deduction
—
(150
)
(1,272
)
Impact of the enactment of the Tax Cuts and Jobs Act (net)
1,089
(3,433
)
—
Income tax credits
(689
)
(431
)
(335
)
Foreign tax rate differential
(37
)
(1,503
)
(1,587
)
Subpart F income
14
3
14
(Gain) loss on equity investments
(61
)
62
123
Stock based compensation
277
262
208
Tax interest
—
(22
)
920
Other
(129
)
16
234
$
9,145
$
4,443
$
5,540
Income before provision for income taxes and losses on equity investments are:
2018
2017
2016
Domestic
$
26,124
$
18,931
$
12,513
Foreign
7,472
5,922
6,404
$
33,596
$
24,853
$
18,917
Temporary differences between the financial statement carrying amounts and tax bases of assets and liabilities that give rise to significant portions of the net deferred tax liability at December 31, 2018 and 2017 relate to the following:
2018
2017
Deferred tax asset
Inventories
$
3,299
$
3,213
State income taxes
53
330
Program accrual
7,088
7,381
Vacation pay accrual
685
600
Accrued bonuses
1,246
1,073
Bad debt expense
294
12
Stock compensation
1,723
822
NOL carryforward
580
54
Tax credits
779
778
Other
266
381
Deferred tax asset
$
16,013
$
14,644
Deferred tax liability
Plant and equipment, principally due to differences in depreciation and capitalized interest
$
30,269
$
29,986
Prepaid expenses
1,107
942
Deferred tax liability
31,376
30,928
Total net deferred tax liability
$
15,363
$
16,284
The following is a roll-forward of the Company’s total gross unrecognized tax liabilities, not including interest and penalties, for the years ended December 31, 2018 and 2017:
2018
2017
Balance at beginning of year
$
2,118
$
1,893
Additions for tax positions related to the current year
128
77
Additions for tax positions related to the prior years
24
—
Additions for tax positions related to acquired businesses
—
1,766
Reduction for tax positions related to the prior years
(100
)
(1,618
)
Balance at end of year
$
2,170
$
2,118
The Company recognizes accrued interest and penalties related to unrecognized tax benefits in the provision for income taxes in the Company’s consolidated financial statements. For the years ended December 31, 2018, 2017, and 2016 the Company had recognized approximately $2,368, $2,257, and $408 respectively in interest and penalties related to unrecognized tax benefits. It is expected that the amount of unrecognized tax benefits will change within the next twelve months; however we do not expect the change to have a significant impact on our consolidated financial statements. At this time, an estimate of the range of the reasonable possible outcomes cannot be made. The Company believes it is more likely than not that the deferred tax assets detailed in the table above will be realized in the normal course of business. It is the intent of the Company that undistributed earnings of foreign subsidiaries are permanently reinvested. The amount of undistributed earnings was $4,297 as of December 31, 2018. Upon distribution of earnings in the form of dividends or otherwise, the Company may still be subject to state income taxes and withholding taxes payable to the various foreign countries. Determination of the unrecognized deferred tax liability is not practical due to the complexities of a hypothetical calculation. The Company is subject to U.S. federal income tax as well as to income tax in multiple state jurisdictions. Federal income tax returns of the Company are subject to International Revenue (“IRS”) examination for the 2015 through 2017 tax years. State income tax returns are subject to examination for the 2014 through 2017 tax years. The Company has other foreign income tax returns subject to examination.</t>
  </si>
  <si>
    <t>Litigation and Environmental</t>
  </si>
  <si>
    <t>Commitments And Contingencies Disclosure [Abstract]</t>
  </si>
  <si>
    <t xml:space="preserve">(4) Litigation and Environmental A. DBCP Cases Over the course of the past 30 years, AMVAC and/or the Company have been named or otherwise implicated in a number of lawsuits concerning injuries allegedly arising from either contamination of water supplies or personal exposure to 1, 2-dibromo-3-chloropropane (“DBCP®”). DBCP was manufactured by several chemical companies, including Dow Chemical Company, Shell Oil Company and AVD and was approved by the USEPA to control nematodes. DBCP was also applied on banana farms in Latin America. The USEPA suspended registrations of DBCP in October 1979, except for use on pineapples in Hawaii. That suspension was partially based on 1977 studies by other manufacturers that indicated a possible link between male fertility and exposure to DBCP among their factory production workers involved with producing it. At present, there are three domestic lawsuits and approximately 85 Nicaraguan lawsuits filed by former banana workers in which AMVAC has been named as a party. Only two of the Nicaraguan actions have actually been served on AMVAC. With respect to Nicaraguan matters, there was no change in status during 2018. As described more fully below, activity in domestic cases during 2018 is as follows. The one case remaining in Delaware includes 57 plaintiffs who have appealed a lower court finding that the matter was barred by the statute of limitations; this matter has been remanded to the trial court, following a ruling by the Delaware Supreme Court on recognizing the doctrine of cross-jurisdictional tolling. In Hawaii, in the matter of Patrickson, et. al. v. Dole Food Company, the parties have stipulated that the Company shall be dismissed, insofar as it was not a party to the class action case that tolled the statute of limitations. In Adams (also in Hawai’i), there has been no activity since 2014, when the court granted dismissal of co-defendant Dole on the basis of a worker’s compensation bar and gave plaintiffs leave to amend their complaint in light of that ruling. Finally, plaintiffs in Chaverri, which had been dismissed by the Superior Court of the State of Delaware in 2012 for failure to meet the applicable statute of limitations, have brought a motion to vacate the dismissal on the ground that the matter should be subject to trial on the merits under the principle of cross-jurisdictional tolling. Nicaraguan Matters A review of court filings in Chinandega, Nicaragua, has found 85 suits alleging personal injury allegedly due to exposure to DBCP and involving approximately 3,592 plaintiffs have been filed against AMVAC and other parties. Of these cases, only two – Flavio Apolinar Castillo et al. v. AMVAC et al., No. 535/04 and Luis Cristobal Martinez Suazo et al. v. AMVAC et al., No. 679/04 (which were filed in 2004 and involve 15 banana workers) – have been served on AMVAC. All but one of the suits in Nicaragua have been filed pursuant to Special Law 364, an October 2000 Nicaraguan statute that contains substantive and procedural provisions that Nicaragua’s Attorney General previously expressed as unconstitutional. Each of the Nicaraguan plaintiffs’ claims $1,000 in compensatory damages and $5,000 in punitive damages. In all of these cases, AMVAC is a joint defendant with Dow Chemical Company and Dole Food Company, Inc. AMVAC contends that the Nicaragua courts do not have jurisdiction over it and that Public Law 364 violates international due process of law. AMVAC has objected to personal jurisdiction and demanded under Law 364 that the claims be litigated in the United States. In 2007, the court denied these objections, and AMVAC appealed the denial. It is not presently known as to how many of these plaintiffs actually claim exposure to DBCP at the time AMVAC’s product was allegedly used nor is there any verification of the claimed injuries. Further, to date, plaintiffs have not had success in enforcing Nicaraguan judgments against domestic companies before U.S. courts. With respect to these Nicaraguan matters, AMVAC intends to defend any claim vigorously. Furthermore, the Company does not believe that a loss is either probable or reasonably estimable and has not recorded a loss contingency for these matters. Delaware DBCP Cases Abad Castillo and Marquinez Chaverri Hawaiian DBCP Matters Patrickson, et. al. v. Dole Food Company, et al Carcamo Adams v. Dole Food Company et al. B. Other Matters EPA FIFRA/RCRA Matter. Harold Reed v. AMVAC et al Takings Case. </t>
  </si>
  <si>
    <t>Employee Deferred Compensation Plan and Employee Stock Purchase Plan</t>
  </si>
  <si>
    <t>Disclosure Of Compensation Related Costs Sharebased Payments [Abstract]</t>
  </si>
  <si>
    <t>(5) Employee Deferred Compensation Plan and Employee Stock Purchase Plan The Company maintains a deferred compensation plan (“the Plan”) for all eligible employees. The Plan calls for each eligible employee, at the employee’s election, to participate in an income deferral arrangement under Internal Revenue Code Section 401(k). The plan allows eligible employees to make contributions which cannot exceed 100% of compensation, or the annual dollar limit set by the Internal Revenue Code. The Company matches the first 5% of employee contributions. The Company’s contributions to the Plan amounted to $1,914, $1,550 and $1,258 in 2018, 2017 and 2016, respectively. During 2001, the Company’s Board of Directors adopted the AVD Employee Stock Purchase Plan (the “ESPP Plan”). The Plan allows eligible employees to purchase shares of common stock through payroll deductions at a discounted price. An original aggregate number of approximately 1,000,000 shares of the Company’s Common Stock, par value $0.10 per share (subject to adjustment for any stock dividend, stock split or other relevant changes in the Company’s capitalization) were allowed to be sold pursuant to the Plan, which is intended to qualify under Section 423 of the Internal Revenue Code. The Plan allows for purchases in a series of offering periods, each six months in duration, with new offering periods (other than the initial offering period) commencing on January 1 and July 1 of each year. The initial offering period commenced on July 1, 2001. Pursuant to action taken by the Company’s Board of Directors in December 10, 2010, the expiration of the Plan was extended to December 31, 2013. The Plan was amended and restated on June 30, 2011 following stockholders’ ratification of the extended expiration date. The Plan was amended as of June 6, 2018 following stockholders’ ratification of a ten year extension to the expiration date (which now stands at December 31, 2028). Under the Plan, as amended as of June 6, 2018, 995,000 shares of the Company’s common stock were authorized. As of December 31, 2018, 2017, and 2016, 690,859, 726,809, and 760,825 shares, respectively, remained available under the plan. The expense recognized under the Plan was immaterial during the years ended December 31, 2018, 2017 and 2016, respectively. Shares of common stock purchased through the Plan in 2018, 2017 and 2016 were 35,950, 34,016 and 42,730, respectively.</t>
  </si>
  <si>
    <t>Major Customers and International Sales</t>
  </si>
  <si>
    <t>Segment Reporting [Abstract]</t>
  </si>
  <si>
    <t>(6) Major Customers and International Sales In 2018, there were three companies that accounted for 12%, 9% and 8%, respectively, of the Company’s consolidated sales. In 2017, there were three companies that accounted for 13%, 10%, and 10% of the Company’s consolidated sales. In 2016, there were three companies that accounted for 15%, 11% and 8% of the Company’s consolidated sales. The Company primarily sells its products to large distributors, buying cooperatives and groups and extends credit based on an evaluation of the customer’s financial condition. The Company had three significant customers who each accounted for approximately 8%, 7% and 5% of the Company’s receivables as of December 31, 2018. The Company had three significant customers who each accounted for approximately 10%, 9% and 8% of the Company’s receivables as of December 31, 2017. The Company has long-standing relationships with its customers and the Company considers its overall credit risk for accounts receivables to be low. International sales for 2018, 2017 and 2016 were as follows:
2018
2017
2016
Asia
$
14,828
$
28,880
$
17,138
South and Central America
86,172
25,748
16,234
Mexico
24,578
16,030
16,690
Europe
11,059
10,700
14,519
Africa
8,027
7,893
7,111
Australia
2,635
4,334
3,735
Canada
3,403
4,083
3,690
Middle East
3,256
1,237
4,041
Other
—
—
101
$
153,958
$
98,905
$
83,259</t>
  </si>
  <si>
    <t>Royalties</t>
  </si>
  <si>
    <t>Goodwill And Intangible Assets Disclosure [Abstract]</t>
  </si>
  <si>
    <t>(7) Royalties The Company has two licensing agreements that require minimum annual royalty payments. Those agreements related to the acquisition of certain products. The Company also has two other licensing arrangements in which royalty are paid based on percentage of annual sales. Certain royalty agreements contain confidentiality covenants. Royalty expenses were $86, $81 and $83 for 2018, 2017 and 2016, respectively.</t>
  </si>
  <si>
    <t>Product and Business Acquisitions</t>
  </si>
  <si>
    <t>Business Combinations [Abstract]</t>
  </si>
  <si>
    <t>(8) Product and Business Acquisitions During the year ended December 31, 2018, the Company completed four acquisitions in exchange for a total cash consideration at closing of $19,851, net of cash acquired ($1,600), cash consideration paid in January 2019 ($3,530) and the fair value of the Company’s pre-existing ownership position ($2,044). In addition, the Company assumed liabilities of $1,750 and capitalized costs of $108 incurred in the asset acquisition process. The total value of $27,283 has been preliminarily allocated as follows: product registrations and product rights $12,720, trade names, trademarks and patents $2,934, customer lists $739, goodwill $3,954, inventory $5,461, other working capital $122 and property, plant and equipment $27, and deferred tax assets $1,326. The acquisition of TyraTech Inc. (TyraTech) was accounted for as a business combination. The Company acquired 65.62% of TyraTech’s issued and outstanding shares on November 8, 2018 in exchange for cash consideration of $2,154 at closing and liabilities assumed of $1,750. Together with the Company’s pre-existing ownership of 34.38% with a fair value of $2,044, TyraTech became a wholly-owned subsidiary of the Company and was delisted from the AIM market of the London Stock Exchange. TyraTech is a life sciences company focused on nature-derived insect and parasite control products. Their patented technology platform leverages synergistic essential oil combination to target invertebrate pest receptors that are not active in humans and other mammals. The assessment of the purchase price allocation related to the business combination is preliminary as at December 31, 2018 and will be completed during 2019. The preliminary purchase price allocation is based on information available to management and is as follows: working capital of $205, intangible assets of $436 and goodwill of $3,954, property, plant and equipment of $27, and deferred tax assets of $1,326. Goodwill is not expected to be deductible for income tax purposes. The preliminary fair value allocation is subject to change, which may be significant. The goodwill consists largely of acquired workforce and tax related matters. As a result of this acquisition, the Company was required to step up the value of its ownership and recorded a gain of $1,463. The acquired business was included in the Company’s consolidated financial statements from the date of acquisition. Three of the acquisitions mentioned previously related to product lines, acquired from E.I DuPont et Nemours and Company (one) and Bayer CropScience (two), were purchased for total cash consideration at closing of $21,335, including transaction costs of $108, and $3,530 paid in January 2019. These acquisitions were accounted for as asset acquisitions because the Company did not acquire any substantive processes. Of this amount, $5,378 was recorded to inventory and the remaining to intangibles. One of the asset acquisitions includes contingent consideration in the form of potential milestone payments that could amount to a maximum additional payment of $12,500. These milestone payments will be recorded as additional acquisition costs upon the point in time the milestone criteria are met, if applicable. The purchase price allocation was completed as at December 31, 2018 and the acquired product lines were included in the Company’s consolidated financial statements from the date of acquisition. Cash paid at closing for the asset acquisitions and business combination was funded through our revolving line of credit. The Company considers that the acquisitions completed during 2018 are immaterial individually and in the aggregate to the accompanying consolidated financial statements, and accordingly pro-forma financial information is not included. During the year ended December 31, 2017, the Company completed acquisitions with a total combined purchase consideration, net of cash acquired, of $92,555 including cash paid at closing in the amount of $81,896 and deferred consideration of $10,659. At closing the Company recorded $12,814 related to tax matters associated with the acquisitions. At December 31, 2017 the purchase price was provisionally allocated as follows: product registrations and product rights $55,127, trade names and trademarks $9,500, customer relationships and customer lists $3,700, goodwill $22,184, working capital $14,679 and property, plant and equipment $512. The purchase price allocation was finalized during 2018, which resulted in a reduction in goodwill of $348. The following unaudited pro forma information presents a summary of the Company’s combined results of operations for the years ended December 31, 2017, as if the 2017 business acquisitions had occurred on January 1, 2017. The following pro forma financial information is not necessarily indicative of the results of operations as they would have been had the transaction been effected on the assumed date, nor is it necessarily an indication of trends in future results for a number of reasons. Consequently, actual results will differ from the unaudited pro forma financial information.
Year ended December 31, 2017
Pro forma net sales
$
458,793
Pro forma net income
24,540
Pro forma earnings per common share – basic
0.84
Pro forma earnings per common share – assuming dilution
0.83</t>
  </si>
  <si>
    <t>Intangible Assets and Goodwill</t>
  </si>
  <si>
    <t>(9) Intangible Assets and Goodwill The following schedule represents intangible assets recognized in connection with product acquisitions (See description of Business, Basis of Consolidation and Significant Accounting Policies for the Company’s accounting policy regarding intangible assets):
Amount
Intangible assets at December 31, 2015
$
129,160
Additions during fiscal 2016
224
Write offs during fiscal 2016
(78
)
Impact of movement in exchange rates
69
Amortization expense
(7,942
)
Intangible assets at December 31, 2016
121,433
Additions during fiscal 2017
68,327
Impact of movement in exchange rates
(6
)
Amortization expense
(8,804
)
Intangible assets at December 31, 2017
180,950
Additions during fiscal 2018
16,429
Impact of movement in exchange rates
(45
)
Amortization expense
(10,751
)
Intangible assets at December 31, 2018
$
186,583
Goodwill at December 31, 2017
$
22,184
Net additions during fiscal 2018
3,606
Goodwill at December 31, 2018
$
25,790
Intangible assets and goodwill at December 31, 2018
$
212,373
The following schedule represents the gross carrying amount and accumulated amortization of intangible assets and goodwill. Product rights and trademarks are amortized over their expected useful lives of 25 years. Customer lists are amortized over their expected useful lives of ten years.
2018
2017
$000’s
Gross
Accumulated Amortization
Net Book Value
Gross
Accumulated Amortization
Net Book Value
Product Rights
$
235,684
$
79,627
$
156,057
$
223,022
$
70,701
$
152,321
Trademarks
30,483
5,337
25,146
27,541
4,233
23,308
Customer Lists
7,529
2,149
5,380
6,791
1,470
5,321
Total intangibles assets
273,696
87,113
186,583
257,354
76,404
180,950
Goodwill
25,790
—
25,790
22,184
—
22,184
Total intangibles and goodwill
$
299,486
$
87,113
$
212,373
$
279,538
$
76,404
$
203,134
The following schedule represents future amortization charges related to intangible assets:
Year ending December 31,
2019
$
12,822
2020
12,822
2021
12,713
2022
12,592
2023
11,972
Thereafter
123,662
$
186,583
The following schedule represents the Company’s obligations under acquisitions and licensing agreements:
Amount
Obligations under acquisition agreements at December 31, 2015
$
1,535
Additional obligations acquired
224
Adjustment to deferred liabilities
(22
)
Amortization of discounted liabilities
38
Payments on existing obligations
(960
)
Obligations under acquisition agreements at December 31, 2016
815
Additional obligations acquired
10,659
Adjustment to deferred liabilities
(223
)
Amortization of discounted liabilities
109
Payments on existing obligations
(26
)
Obligations under acquisition agreements at December 31, 2017
11,334
Adjustment to deferred liabilities
(7,747
)
Amortization of discounted liabilities
345
Payments on existing obligations
(66
)
Obligations under acquisition agreements at December 31, 2018
$
3,866
As of December 31, 2018, the $3,866 in remaining obligations under product acquisitions and licensing agreements is included in other liabilities.</t>
  </si>
  <si>
    <t>Commitments</t>
  </si>
  <si>
    <t>(10) Commitments The Company has various lease agreements for offices as well as long-term ground leases for its facilities at Axis, AL, Hannibal, MO and Marsing, ID. The office leases contain provisions to pass through to the Company its pro-rata share of certain of the building’s operating expenses. The long-term ground lease at Axis, AL is for twenty years (commencing May 2001) with up to five automatic renewals of three years each for a total of thirty-five years. The long-term ground lease at Hannibal, MO is for a period of 20 years (commencing December 2007) with automatic one year extensions thereafter, subject to termination with a twelve-month notice. Rent expense for the years ended December 31, 2018, 2017 and 2016 was $1,706, $1,102 and $946. In addition, the Company has various vehicle lease agreements for its sales force. Vehicle lease expense for the years ended December 31, 2018, 2017 and 2016 was $779, $529, and $555 respectively. Future minimum lease payments under the terms of the leases are as follows:
Year ending December 31,
2019
$
6,108
2020
5,133
2021
3,385
2022
1,074
2023
495
Thereafter
1,335
$
17,530</t>
  </si>
  <si>
    <t>Research and Development</t>
  </si>
  <si>
    <t>Research And Development [Abstract]</t>
  </si>
  <si>
    <t>(11) Research and Development Research and development expenses which are included in operating expenses were $9,164, $8,455 and $6,998 for the years ended December 31, 2018, 2017 and 2016, respectively.</t>
  </si>
  <si>
    <t>Equity Plan Awards</t>
  </si>
  <si>
    <t xml:space="preserve">(12) Equity Plan Awards Under the Company’s Equity Incentive Plan of 1993, as amended (“the Plan”), all employees are eligible to receive non-assignable and non-transferable restricted stock, options to purchase common stock, and other forms of equity. As of December 31, 2018, the number of securities remaining available for future issuance under the Plan is 1,568,888. Incentive Stock Option Plans (“ISOP”) Under the terms of the Company’s ISOP, under which options to purchase common stock can be issued, all employees are eligible to receive non-assignable and non-transferable options to purchase shares. The exercise price of any option may not be less than the fair market value of the shares on the date of grant; provided, however, that the exercise price of any option granted to an eligible employee owning more than 10% of the outstanding common stock may not be less than 110% of the fair market value of the shares underlying such option on the date of grant. No options granted may be exercisable more than ten years after the date of grant. In 2018, 2017 and 2016, no options were granted. Option activity within each plan is as follows:
Incentive Stock Option Plans
Weighted Average Price Per Share
Exercisable Weighted Average Price Per Share
Balance outstanding, December 31, 2015
626,845
$
9.25
$
7.73
Options exercised,
(58,900
)
$
7.50
Options forfeited,
(26,040
)
11.49
Balance outstanding, December 31, 2016
541,905
$
9.33
$
7.97
Options exercised,
(55,979
)
$
8.37
Options forfeited,
(13,143
)
11.49
Balance outstanding, December 31, 2017
472,783
$
9.38
$
9.38
Options exercised,
(88,719
)
$
10.62
Options forfeited,
—
—
Balance outstanding, December 31, 2018
384,064
$
9.10
$
9.10
Information relating to stock options at December 31, 2018 summarized by exercise price is as follows:
Outstanding Weighted Average
Exercisable Weighted Average
Exercise Price Per Share
Shares
Remaining Life (Months)
Exercise Price
Shares
Exercise Price
Incentive Stock Option Plan:
$7.50
229,545
23
$
7.50
229,545
$
7.50
$11.32-$14.75
154,519
70
$
11.48
154,519
$
11.48
384,064
42
$
9.10
384,064
$
9.10
During 2017 and 2016, the Company recognized stock-based compensation expense related to incentive stock options of $345, and $354, respectively. During 2018, the Company did not recognized stock-based compensation expense related to incentive stock options. The weighted average exercise prices for options granted and exercisable and the weighted average remaining contractual life for options outstanding as of December 31, 2018 and 2017 was as follows:
Number of Shares
Weighted Average Exercise Price
Weighted Average Remaining Contractual Life (Months)
Intrinsic Value (thousands)
As of December 31, 2018:
Incentive Stock Option Plans:
Outstanding
384,064
$
9.10
42
$
2,338
Vested
384,064
$
9.10
42
$
2,338
Exercisable
384,064
$
9.10
42
$
2,338
As of December 31, 2017:
Incentive Stock Option Plans:
Outstanding
472,783
$
9.38
57
$
4,853
Vested
472,783
$
9.38
57
$
4,853
Exercisable
472,783
$
9.38
57
$
4,853
The total intrinsic value of options exercised during 2018, 2017 and 2016 was $955, $545, and $493, respectively. Cash received from stock options exercised during 2018, 2017, and 2016 was $951, $468, and $442, respectively. Nonstatutory Stock Options (“NSSO”) The Company did not grant any non-statutory stock options during the three years ended December 31, 2018. Common Stock Grants During 2018, the Company issued a total of 282,030 shares of common stock to certain employees and non-executive board members. Of these, 25,312 shares vest immediately, 1,017 shares will vest 6 months from the employee’s employment date, 1,017 shares will vest eighteen months from the employee’s employment date, 5,250 shares will vest two years from the employee’s employment date, and majority of the balance will cliff vest after three years of service. The fair values of the grants range from $16.85 to $23.60 per share based on the publicly traded share prices as of the market close on the date of grants. The total fair value of $5,651 is being recognized over the vesting period, which is representative of the related service periods. During 2018, 33,269 shares of common stock granted to employees were forfeited. During 2017, the Company issued a total of 290,977 shares of common stock to certain employees and non-executive board members. Of these, 26,820 shares vest immediately, 1,300 shares will vest one-half each year on the anniversaries of the employee’s employment date, 1,782 shares will vest two years from the employee’s employment date, and the balance will cliff vest after three years of service. The fair values of the grants range from $14.92 to $19.90 per share based on the publicly traded share prices as of the market close on the date of grants. The total fair value of $4,726 is being recognized over the vesting period, which is representative of the related service periods. During 2017, 20,815 shares of common stock granted to employees were forfeited. A status summary of non-vested shares as of December 31, 2018 and 2017, are presented below:
December 31, 2018
December 31, 2017
Number of Shares
Weighted Average Grant Date Fair Value
Number of Shares
Weighted Average Grant Date Fair Value
Nonvested shares at January 1 st
391,753
$
15.61
324,756
$
14.75
Granted
282,030
20.21
290,977
16.24
Vested
(53,304
)
17.06
(203,165
)
15.14
Forfeited
(33,269
)
17.29
(20,815
)
15.29
Nonvested shares at December 31 st
587,210
$
17.59
391,753
$
15.61
During 2018, 2017 and 2016, the Company recognized stock-based compensation expense related to restricted shares of $3,657, $2,705, and $1,630, respectively. Performance Based Stock Grants During the year ended December 31, 2018, the Company issued a total of 130,332 performance based shares to employees. The shares granted during 2018 have an average fair value of $18.74. The fair value was determined by using the publicly traded share price as of the market close on the date of grant. The Company will recognize as expense the value of the performance based shares over the required service period from grant date. The shares will cliff vest on March 9, 2021 with a measurement period commencing January 1, 2018 and ending December 31, 2020. Eighty percent of these performance based shares are based upon the financial performance of the Company, specifically, an earnings before income taxes (“EBIT”) goal weighted at 50% and a net sales goal weighted at 30% . The remaining 20% of performance based shares are based upon AVD stock price appreciation over the same performance measurement period. The EBIT and net sales goals measure the relative growth of the Company’s EBIT and net sales for the performance measurement period, as compared to the median growth of EBIT and net sales for an identified peer group. The stockholder return goal measures the relative growth of the fair market value of the Company’s stock price over the performance measurement period, as compared to that of the Russell 2000 Index and the median fair market value of the common stock of the comparator companies, identified in the Company’s 2017 Proxy Statement. All parts of these awards vest in three years, but are subject to reduction to a minimum (or even zero) for recording less than the targeted performance and to increase to a maximum of 200% for achieving in excess of the targeted performance. During the year ended December 31, 2017, the Company issued a total of 128,594 performance based shares to employees. The shares granted during 2017 have an average fair value of $15.43. The fair value was determined by using the publicly traded share price as of the date of grant. The Company will recognize as expense the value of the performance based shares over the required service period from grant date. The shares will cliff vest on February 8, 2020 with a measurement period commencing January 1, 2017 and ending December 31, 2019. Eighty percent of these performance based shares are based upon the financial performance of the Company, specifically, an earnings before income taxes (“EBIT”) goal weighted at 50% and a net sales goal weighted at 30% . The remaining 20% of performance based shares are based upon AVD stock price appreciation over the same performance measurement period. The EBIT and net sales goals measure the relative growth of the Company’s EBIT and net sales for the performance measurement period, as compared to the median growth of EBIT and net sales for an identified peer group. The stockholder return goal measures the relative growth of the fair market value of the Company’s stock price over the performance measurement period, as compared to that of the Russell 2000 Index and the median fair market value of the common stock of the comparator companies, identified in the Company’s 2016 Proxy Statement. All parts of these awards vest in three years, but are subject to reduction to a minimum (or even zero) for recording less than the targeted performance and to increase to a maximum of 200% for achieving in excess of the targeted performance. On January 6, 2016, the Company granted a total of 52,170 performance based shares that will cliff vest on January 6, 2019 with a measurement period commencing January 1, 2016 through December 31, 2018, provided that the participating employees are continuously employed by the Company during the vesting period. Eighty percent of these performance based shares are based upon financial performance of the Company, specifically, an earnings before income tax (“EBIT”) goal weighted at 50% and a net sales goal weighted at 30%. The remaining 20% of performance based shares are based upon AVD stock price appreciation over the same performance measurement period. The EBIT and net sales goals measure the relative growth of the Company’s EBIT and net sales for the performance measurement period, as compared to the median growth of EBIT and net sales for an identified peer group. The stockholder return goal measures the relative growth of the fair market value of the Company’s stock price over the performance measurement period, as compared to that of the Russell 2000 Index and the median fair market value of the common stock of the comparator companies, identified in the Company’s 2015 Proxy Statement. All parts of these awards vest in three years, but are subject to reduction to a minimum (or even zero) for meeting less than the targeted performance and to increase to a maximum of 200% for meeting in excess of the targeted performance. As of December 31, 2018, the performance based shares related to EBIT and net sales have an average fair value of $18.27 per share. The fair value was determined by using the publicly traded share price as of the market close on the date of grant. The performance based shares related to the Company’s stock price have an average fair value of $15.43 per share. The fair value was determined by using the Monte Carlo valuation method. For awards with performance conditions, the Company recognizes share-based compensation cost on a straight-line basis for each performance criteria over the implied service period. As of December 31, 2017, the performance based shares related to EBIT and net sales have an average fair value of $16.10 per share. The fair value was determined by using the publicly traded share price as of the date of grant. The performance based shares related to the Company’s stock price have an average fair value of $12.60 per share. The fair value was determined by using the Monte Carlo valuation method. For awards with performance conditions, the Company recognizes share-based compensation cost on a straight-line basis for each performance criteria over the implied service period. As of December 31, 2016, the performance based shares related to EBIT and net sales have an average fair value of $15.08 per share. The fair value was determined by using the publicly traded share price as of the date of grant. The performance based shares related to the Company’s stock price have an average fair value of $11.63 per share. The fair value was determined by using the Monte Carlo valuation method. For awards with performance conditions, the Company recognizes share-based compensation cost on a straight-line basis for each performance criteria over the implied service period. During 2018, 2017 and 2016, the Company recognized stock-based compensation expense related to performance based shares of $2,148, $1,248, and $995, respectively. In 2018, the Company assessed the likelihood of achieving the performance measures based on peer group information currently available for the performance based shares granted in 2016. Based on the performance thus far, the Company has concluded that it is likely that the performance measure based on EBIT and net sales will be met at 200% of targeted performance and have recorded the related additional expense in 2018. The performance shares based on market price are expected to be met at 125% of targeted performance. The effect of market conditions for performance shares based on market are included in the grant date fair value valuation and no additional expenses were recognized in 2018. As of December 31, 2018, the Company had approximately $2,565 of unamortized stock-based compensation expenses related to unvested performance based shares. This amount will be recognized over the weighted-average period of 1.9 years. This projected expense will change if any performance based shares are granted or cancelled prior to the respective reporting periods or if there are any changes required to be made for estimated forfeitures. A summary of non-vested shares as of December 31, 2018 and 2017, is presented below:
December 31, 2018
December 31, 2017
Number of Shares
Weighted Average Grant Date Fair Value
Number of Shares
Weighted Average Grant Date Fair Value
Nonvested shares at January 1 st
186,057
$
14.93
119,022
$
14.18
Granted
130,332
18.74
128,594
15.43
Vested
(22,857
)
11.90
(48,046
)
14.92
Forfeited
(6,455
)
16.22
(13,513
)
13.08
Nonvested shares at December 31 st
287,077
$
16.87
186,057
$
14.93
Performance Incentive Stock Option Plan For the three years ended December 31, 2018, the Company did not grant any employees performance incentive stock options to acquire shares of common stock. Performance option activity is as follows:
Incentive Stock Option Plans
Weighted Average Price Per Share
Exercisable Weighted Average Price Per Share
Balance outstanding, December 31, 2016
82,334
$
11.49
$
—
Options forfeited
(668
)
11.49
—
Balance outstanding, December 31, 2017
81,666
$
11.49
$
11.49
Additional vesting based on performance
77,598
11.49
11.49
Options exercised
(18,853
)
11.49
11.49
Balance outstanding, December 31, 2018
140,411
$
11.49
$
11.49
Information relating to performance stock options at December 31, 2018 is summarized by exercise price is as follows:
Outstanding Weighted Average
Exercisable Weighted
Exercise Price Per Share
Shares
Remaining Life (Months)
Exercise Price
Shares
Exercise Price
Performance Incentive Stock Option Plan:
140,411
72
$
11.49
140,411
$
11.49
The weighted average exercise price for performance options granted and exercisable and the weighted average remaining contractual life for performance options outstanding as of December 31, 2018 and 2017 was as follows:
Number of Shares
Weighted Average Exercise Price
Weighted Average Remaining Contractual Life (Months)
Intrinsic Value (thousands)
As of December 31, 2018:
Performance Incentive Stock Option Plans:
Outstanding
140,411
$
11.49
72
$
520
Expected to Vest
140,411
$
11.49
72
$
520
Exercisable
140,411
$
11.49
72
$
520
As of December 31, 2017:
Performance Incentive Stock Option Plans:
Outstanding
81,666
$
11.49
84
$
666
Expected to Vest
81,666
$
11.49
84
$
666
Exercisable
81,666
$
11.49
84
$
666
During 2017 and 2016, the Company recognized stock-based compensation expense related to performance incentive stock options of $416 and $188, respectively. During 2018, the Company did not recognize stock-based compensation expense related to performance incentive stock options. </t>
  </si>
  <si>
    <t>Accumulated Other Comprehensive Loss</t>
  </si>
  <si>
    <t>Equity [Abstract]</t>
  </si>
  <si>
    <t>(13) Accumulated Other Comprehensive Loss The following table lists the beginning balance, annual activity and ending balance of each component of accumulated other comprehensive loss:
FX Translation
Balance, December 31, 2015
$
(3,541
)
Other comprehensive loss before reclassifications
(1,310
)
Balance, December 31, 2016
(4,851
)
Other comprehensive loss before reclassifications
344
Balance, December 31, 2017
(4,507
)
Other comprehensive loss before reclassifications
—
Balance, December 31, 2018
$
(4,507
)</t>
  </si>
  <si>
    <t>Equity Method Investments</t>
  </si>
  <si>
    <t>Equity Method Investments And Joint Ventures [Abstract]</t>
  </si>
  <si>
    <t xml:space="preserve">(14) Equity Method Investments The Company utilized the equity method of accounting with respect to its investment in TyraTech Inc. (“TyraTech”), a Delaware corporation that specializes in developing, marketing and selling pesticide products containing essential oils and other natural ingredients, until the Company acquired all of TyraTech’s remaining outstanding shares as of November 8, 2018 (see Note 8). For the period from January 1, 2018 to November 8, 2018, and the years ended December 31, 2017 and 2016, the Company recognized losses of $1,424, $177, and $353, respectively on its equity method investment. In addition, the Company recognized a gain in the amount of $1,463 in connection with the re-measurement of its pre-existing equity interest in TyraTech at fair value as of the acquisition date of the remaining outstanding shares. As of December 31, 2017 and 2016, the Company’s ownership position in TyraTech was approximately 15.11%. On August 2, 2016, AMVAC BV entered into a joint venture with Huifeng. The entity, Hong Kong JV, is intended to focus on activities such as market access and technology transfer between the two members. AMVAC BV is a 50% owner of the entity. No material contributions were made to this joint venture in 2016. On June 27, 2017, both AMVAC BV and Huifeng (Hong Kong) Ltd. made individual capital contributions of $950 to the Hong Kong JV. As of December 31, 2018 and 2017, the Company’s ownership position in the Hong Kong JV was 50%. The Company utilizes the equity method of accounting with respect to this investment. On July 7, 2017, the Hong Kong JV purchased the shares of Profeng Australia, Pty Ltd. (“Profeng”), for a total consideration of $1,900. The purchase consists of Profeng Australia, Pty Ltd Trustee and Profeng Australia Unit Trust. Both Trust and Trustee were previously owned by Huifeng via its wholly owned subsidiary Huifeng (Hong Kong) Ltd . For the years ended December 31, 2018 and 2017, the Company recognized a loss and an income of ($427) and $128, respectively, as a result of the Company’s ownership position in the Hong Kong JV. There was no loss or income recognized in 2016. At December 31, 2018 and 2017, the carrying value of the Company’s investment in the Hong Kong JV was $722 and $1,078, respectively. </t>
  </si>
  <si>
    <t>Cost Method Investment</t>
  </si>
  <si>
    <t>Biological Products For Agriculture</t>
  </si>
  <si>
    <t xml:space="preserve">(15) Cost Method Investment In February 2016, AMVAC BV made an equity investment in Biological Products for Agriculture (“Bi-PA”). Bi-PA develops biological plant protection products that can be used for the control of pests and disease of agricultural crops. As of December 31, 2018 and 2017, the Company’s ownership position in Bi-PA was 15%. The Company utilizes the cost method of accounting with respect to this investment and periodically reviews the investment for possible impairment. There was no impairment on the investment as of December 31, 2018 and 2017. The investment is not material and is recorded within other assets on the consolidated balance sheets. </t>
  </si>
  <si>
    <t>Share Repurchase Program</t>
  </si>
  <si>
    <t>(16) Share Repurchase Program On November 5, 2018, pursuant to a Board of Directors resolution, the Company announced its intention to repurchase an aggregate number of shares with a total purchase price not to exceed $20,000 of its common stock, par value $0.10 per share, in the open market, depending upon market conditions over the short to mid-term. The Shares Repurchase Program expires on March 8, 2019. Share repurchases may be executed through various means, including, without limitation, open market transactions, privately negotiated transaction or pursuant to any trading plan that may be adopted in accordance with Rule 10b5-1 of the Securities and Exchange Act of 1934, as amended, subject to market conditions, applicable legal requirements and other relevant factors. The Shares Repurchase Program does not obligate the Company to acquire any particular amount of shares of common stock and the program may be suspended or discontinued at any time. The table below summarizes the number of shares of our common stock that were repurchased during the three months ended December 31, 2018. The shares and respective amount are recorded as treasury shares on the Company’s consolidated balance sheet.
Month ended
Total number of shares purchased
Average price paid per share
Total amount paid
Maximum dollar value of shares that may yet be purchased under the program
November 30, 2018
196,858
$
17.10
$
3,366
December 31, 2018
255,500
15.35
3,921
452,358
$
16.11
$
7,287
$
12,713</t>
  </si>
  <si>
    <t>Quarterly Data-Unaudited</t>
  </si>
  <si>
    <t>Quarterly Financial Information Disclosure [Abstract]</t>
  </si>
  <si>
    <t>March 31
June 30
September 30
December 31
Quarterly Data—2018
Net sales
$
104,108
$
107,046
$
111,780
$
131,338
Gross profit
41,051
43,297
45,300
52,983
Net income attributable to American Vanguard
4,655
5,599
6,525
7,416
Basic net income per share
0.16
0.19
0.22
0.25
Diluted net income per share
0.16
0.19
0.22
0.25
Quarterly Data—2017
Net sales
$
70,673
$
77,905
$
89,975
$
116,494
Gross profit
30,084
34,335
38,032
44,941
Net income attributable to American Vanguard
3,452
4,304
4,089
8,429
Basic net income per share
0.12
0.15
0.14
0.29
Diluted net income per share
0.12
0.15
0.14
0.28
(1)
Fourth quarter 2017 net income includes a provisional one-time tax benefit of $3,433 recorded for our initial analysis of the impact of the Tax Act. Note: Totals may not agree with full year amounts due to rounding and separate calculations each quarter.</t>
  </si>
  <si>
    <t>Forward Cover Contract</t>
  </si>
  <si>
    <t>Derivative Instruments And Hedging Activities Disclosure [Abstract]</t>
  </si>
  <si>
    <t>(18) Forward Cover Contract As of October 26, 2018, the Company entered into a foreign exchange forward cover contract in connection with the anticipated acquisition of the Agrovant and Defensive businesses in Brazil (see note (19) below). The forward cover contract’s settlement amount was determined based on the BRL/USD exchange rate on December 27, 2018 and the Company was required to make a payment (and record a loss) under the terms of the contract in the amount of $1,401. Under the accounting rules for derivative financial instruments, a gain or loss related to a contract, which is entered into in connection with an anticipated business combination, is recorded in the statements of operations. There were no similar losses or gains recorded in either 2017 or 2016.</t>
  </si>
  <si>
    <t>Subsequent Event</t>
  </si>
  <si>
    <t>Subsequent Events [Abstract]</t>
  </si>
  <si>
    <t xml:space="preserve">(19) Subsequent Events On January 10, 2019, the Company completed the acquisition of all of the outstanding shares of stock of two affiliated businesses, Agrovant and Defensive, which are located in Jabocitabal in the state of Sao Paulo, Brazil, in exchange for the equivalent of $22,099, plus potential future earn-out consideration. These companies were founded in 2000 and are suppliers of crop protection products and micronutrients with focus on the fruit and vegetable market segments. The acquisition will be accounted for as a business combination. During January 2019, the Company paid $2,605 to purchase 158,048 shares of the Company’s common stock at an average share price of $16.48 per share. There were no other purchases from the start of February 2019 until the date of filing this Form 10-K. </t>
  </si>
  <si>
    <t>Description of Business, Basis of Consolidation, Basis of Presentation and Significant Accounting Policies (Policies)</t>
  </si>
  <si>
    <t>Reclassifications</t>
  </si>
  <si>
    <t xml:space="preserve">Reclassifications— Certain prior years’ amounts have been reclassified to conform to the current year’s presentation. </t>
  </si>
  <si>
    <t>Cost of Sales</t>
  </si>
  <si>
    <t>Cost of Sales— In addition to normal cost centers (i.e., direct labor, raw materials), the Company also includes such cost centers as Health and Safety, Environmental, Maintenance and Quality Control in cost of sales.</t>
  </si>
  <si>
    <t>Operating Expenses</t>
  </si>
  <si>
    <t>Operating Expenses— Operating expenses include cost centers for Selling, General and Administrative, Research, Product Development, and Regulatory, and Freight, Delivery and Warehousing.
2018
2017
2016
Selling
$
39,585
$
29,112
$
27,442
General and administrative
42,981
37,660
32,128
Research, product development and regulatory
26,428
26,076
21,298
Freight, delivery and warehousing
34,616
27,750
26,880
$
143,610
$
120,598
$
107,748</t>
  </si>
  <si>
    <t>Advertising Expense</t>
  </si>
  <si>
    <t>Advertising Expense— The Company expenses advertising costs in the period incurred. Advertising expenses, which include promotional costs, are recognized in operating expenses (specifically in selling expenses) in the consolidated statements of operations and were $4,865, $3,020 and $2,271 in 2018, 2017 and 2016, respectively</t>
  </si>
  <si>
    <t>Cash and Cash Equivalents</t>
  </si>
  <si>
    <t>Cash and cash equivalents— The Company’s cash equivalents consist primarily of certificates of deposit with an initial term of less than three months. For purposes of the consolidated statements of cash flows, the Company considers all highly liquid debt instruments with original maturities of three months or less to be cash equivalents.</t>
  </si>
  <si>
    <t>Inventories</t>
  </si>
  <si>
    <t>Inventories— The Company values its inventories at lower of cost or net realizable value. Cost is determined by the first-in, first-out (“FIFO”) method, including material, labor, factory overhead and subcontracting services. The Company writes down and makes adjustments to its inventory carrying values as a result of net realizable value assessments of slow moving and obsolete inventory and other annual adjustments to ensure that our standard costs continue to closely reflect manufacturing cost. The Company recorded an inventory reserve allowance of $1,989 at December 31, 2018, as compared to $3,137 at December 31, 2017 The components of inventories, net of reserve allowance, consist of the following:
2018
2017
Finished products
$
147,297
$
107,595
Raw materials
12,598
15,529
$
159,895
$
123,124</t>
  </si>
  <si>
    <t>Revenue Recognition</t>
  </si>
  <si>
    <t>Revenue Recognition —The Company recognizes revenue from the sale of its products, which include insecticides, herbicides, soil fumigants, and fungicides. The Company sells its products to customers, which include distributors and retailers. In addition, the Company recognizes royalty income from the sale of intellectual property. Based on similar economic and operational characteristics, the Company’s business is aggregated into one reportable segment. Selective enterprise information of sales disaggregated by category and geographic region is as follows:
2018
As reported
Without adoption of ASC 606
Net sales:
Crop:
Insecticides
$
150,595
$
150,638
Herbicides/soil fumigants/fungicides
183,350
183,350
Other, including plant growth regulators and distribution
58,360
58,360
392,305
392,348
Non-crop, including distribution
61,967
60,467
Total net sales:
$
454,272
$
452,815
Net sales:
US
$
300,314
$
298,857
International
153,958
153,958
Total net sales:
$
454,272
$
452,815
Timing of revenue recognition:
Goods transferred at a point in time
$
453,449
$
452,815
Goods and services transferred over time
823
—
Total net sales:
$
454,272
$
452,815
In May 2014, Financial Accounting Standards Board, (“FASB”) issued Accounting Standards Update (“ASU”) 2014-09, Revenue from Contracts with Customers Effective January 1, 2018, the Company adopted ASC 606 using the modified retrospective method, therefore, the comparative information has not been adjusted and continues to be reported under ASC 605. As part of the Company's adoption of ASC 606, the Company elected to use the following practical expedients (i) not to adjust the promised amount of consideration for the effects of a significant financing component when the Company expects, at contract inception, that the period between the Company's transfer of a promised product or service to a customer and when the customer pays for that product or service will be one year or less (ii) allowing entities the option to treat shipping and handling activities that occur after control of the good transfers to the customer as fulfillment activities. For all of the Company’s sales and distribution channels, revenue is recognized when control of the product is transferred to the customer (i.e., when the Company’s performance obligation is satisfied), which typically occurs at shipment for product sales, but also occurs over time for certain products that are deemed to have no alternative use accompanied by an enforceable right to payment for performance completed to date. For revenue recognized over time, the Company uses an output measure, units produced, to measure progress. From time to time, the Company may offer a program to eligible customers, in good standing, that provides extended payment terms on a portion of the sales on selected products. The Company analyzes these extended payment programs in connection with its revenue recognition policy to ensure all revenue recognition criteria are satisfied at the time of sale. Performance Obligations — A performance obligation is a promise in a contract or sales order to transfer a distinct good or service to the customer, and is the unit of account in ASC 606. A transaction price is allocated to each distinct performance obligation and recognized as revenue when, or as, the performance obligation is satisfied. Certain of the Company’s sales orders have multiple performance obligations, as the promise to transfer individual goods or services is separately identifiable from other promises in the sales orders. For sales orders with multiple performance obligations, the Company allocates the sales order’s transaction price to each performance obligation based on its relative stand-alone selling price. The stand-alone selling prices are determined based on the prices at which the Company separately sells these products. The Company’s performance obligations are satisfied either at a point in time or over time as work progresses. At December 31, 2018, the Company had $23,793 of remaining performance obligations, which are comprised of deferred revenue and services not yet delivered. The Company expects to recognize approximately all of its remaining performance obligations as revenue in fiscal 2019. Contract Balances — The timing of revenue recognition, billings and cash collections may result in deferred revenue in the consolidated balance sheets. The Company sometimes receives payments from its customers in advance of goods and services being provided in return for early cash incentive programs, resulting in deferred revenues. These liabilities are reported on the consolidated balance sheet at the end of each reporting period. The contract assets in the table below are related to royalties earned on certain licenses granted for the use of the Company’s intellectual property, which are recognized at a point in time and remain outstanding as of December 31, 2018.
December 31, 2018
December 31, 2017
Total receivables, net
$
134,029
$
109,605
Contract assets
3,750
—
Deferred revenue
20,043
14,574
Revenue recognized for the year ended December 31, 2018, that was included in the deferred revenue balance at the beginning of 2018 was $14,063. The following table presents the effect of the adoption of ASC 606 on our consolidated balance sheet as of December 31, 2017:
As of December 31, 2017
As previously reported
Adjustment due to adoption of ASC 606
As adjusted
Total assets
$
535,592
$
3,000
$
538,592
Deferred income tax liabilities, net
16,284
786
17,070
Retained earnings
238,953
2,214
241,167
In accordance with ASC 606, the disclosure of the impact of adoption to our consolidated statements of operations for the period ended December 31, 2018 was $43, reductions in net sales. This revenue will move from being recognized at a point in time to be recognized over time. In accordance with ASC 606, the disclosure of the impact of adoption to our consolidated balance sheets was as follows:
As of December 31, 2018
As reported
Balances without adoption of ASC 606
Impact
Assets:
Contract assets
$
3,750
$
—
$
3,750
Current liabilities:
Deferred revenue
20,043
20,000
43
Income taxes payable
1,168
—
1,168
Stockholders' equity:
Retained earnings
262,840
259,551
3,289
Revenue Recognition for 2017 and 2016 under ASC 605— Revenues from sales are recognized at the time title and the risks of ownership pass. This is when the customer has made the fixed commitment to purchase the goods, the products are shipped per the customer’s instructions, the sales price is fixed and determinable, and collection is reasonably assured. The Company has in place procedures to ensure that revenues are recognized when earned. The procedures are subject to management’s review and from time to time certain revenues are excluded until it is clear that the title has passed and there is no further recourse to the Company. From time to time, the Company may offer a program to eligible customers, in good standing, that provides extended payment terms on a portion of the sales on selected products. The Company analyzes these extended payment programs in connection with its revenue recognition policy to ensure all revenue recognition criteria are satisfied at the time of sale.</t>
  </si>
  <si>
    <t>Allowance for Doubtful Accounts</t>
  </si>
  <si>
    <t>Allowance for Doubtful Accounts— Allowance for doubtful accounts is established based on estimates of losses related to customer receivable balances. Estimates are developed using either standard quantitative measures based on historical losses, adjusted for current economic conditions, or by evaluating specific customer accounts for risk of loss.</t>
  </si>
  <si>
    <t>Accrued Program Costs</t>
  </si>
  <si>
    <t>Accrued Program Costs — The Company offers various discounts to customers based on the volume purchased within a defined time period, other pricing adjustments, some grower volume incentives or other key performance indicator driven payments made to distributors, retailers or growers, at the end of a growing season. The Company describes these payments as “Programs.” Programs are a critical part of doing business in both the US crop and non-crop chemicals market places. These discount Programs represent variable consideration. In accordance with ASC 606, revenues from sales are recorded at the net sales price, which is the transaction price net of the impact of Programs, and includes estimates of variable consideration. Variable consideration includes amounts expected to be paid to its customers estimated using the expected value method. Each quarter management compares individual sale transactions with Programs to determine what, if any, estimated program liabilities have been incurred. Once this initial calculation is made for the specific quarter, sales and marketing management, along with executive and financial management, review the accumulated Program balance and, for volume driven payments, make assessments of whether or not customers are tracking in a manner that indicates that they will meet the requirements set out in agreed upon terms and conditions attached to each Program. Following this assessment, management will make adjustments to the accumulated accrual to properly reflect the Company’s best estimate of the liability at the balance sheet date. The majority of adjustments are made at, or close to, the end of the crop season, at which time customer performance can be more fully assessed. Programs are paid out predominantly on an annual basis, usually in the final quarter of the financial year or the first quarter of the following year. The Company recorded accrued program costs of $37,349 at December 31, 2018, as compared to $39,054 at December 31, 2017</t>
  </si>
  <si>
    <t>Long-lived Assets</t>
  </si>
  <si>
    <t>Long-lived Assets— Long-lived assets primarily consist of the costs of proprietary returnable packaging assets including SmartBox and Lock and Load containers. The carrying values of long-lived assets are reviewed for impairment quarterly and/or whenever events or changes in circumstances indicate that the carrying value of such assets may not be recoverable. The Company evaluates recoverability of an asset group by comparing the carrying value to the future undiscounted cash flows that it expects to generate from the asset group. If the comparison indicates that the carrying value of an asset group is not recoverable, measurement of the impairment loss is based on the fair value of the asset. There were no circumstances that would indicate any impairment of the carrying value of these long-lived assets and no material impairment losses were recorded in 2018 or 2017.</t>
  </si>
  <si>
    <t>Property, Plant and Equipment and Depreciation</t>
  </si>
  <si>
    <t>Property, Plant and Equipment and Depreciation— Property, plant and equipment includes the cost of land, buildings, machinery and equipment, office furniture and fixtures, automobiles, construction projects and significant improvements to existing plant and equipment. Interest costs related to significant construction projects are capitalized at the Company’s current weighted average effective interest rate. Expenditures for minor repairs and maintenance are expensed as incurred. When property or equipment is sold or otherwise disposed of, the related cost and accumulated depreciation are removed from the respective accounts and the gain or loss realized on disposition is reflected in operations. All plant and equipment is depreciated using the straight-line method, utilizing the estimated useful property lives. See note 1 for useful lives</t>
  </si>
  <si>
    <t>Foreign Currency Translation</t>
  </si>
  <si>
    <t>Foreign Currency Translation— Assets and liabilities of foreign subsidiaries, where the local currency is the functional currency, have been translated at period end exchange rates, and profit and loss accounts have been translated using weighted average yearly exchange rates. Adjustments resulting from translation have been recorded in the equity section of the balance sheet as cumulative translation adjustments in other comprehensive income (loss). The effects of foreign currency exchange gains and losses on transactions that are denominated in currencies other than the Company’s functional currency, including transactions denominated in the local currencies of the Company’s international subsidiaries where the functional currency is the U.S. dollar, are remeasured to the functional currency using the end of the period exchange rates. The effects of remeasurement related to foreign currency transactions are included in operations.</t>
  </si>
  <si>
    <t>Goodwill and Other Intangible Assets</t>
  </si>
  <si>
    <t>Goodwill and Other Intangible Assets— The primary identifiable intangible assets of the Company relate to assets associated with its product and business acquisitions. Identifiable intangibles with finite lives are amortized and those with indefinite lives are not amortized. The estimated useful life of an identifiable intangible asset to the Company is based upon a number of factors including the effects of demand, competition, and expected changes in the marketability of the Company’s products. The Company re-evaluates whether these intangible assets are impaired on both a quarterly and an annual basis and anytime when there is a specific indicator for impairment, relying on a number of factors including operating results, business plans and future cash flows. Identifiable intangible assets that are subject to amortization are evaluated for impairment using a process similar to that used to evaluate long-lived assets. The impairment test for identifiable intangible assets not subject to amortization consists of either a qualitative assessment or a comparison of the fair value of the intangible asset with its carrying amount. An impairment loss, if any, is recognized for the amount by which the carrying value exceeds the fair value of the asset. Fair value is typically estimated using a discounted cash flow analysis. When determining future cash flow estimates, the Company considers historical results adjusted to reflect current and anticipated operating conditions. Estimating future cash flows requires significant judgment by the Company, in such areas as: future economic conditions, industry-specific conditions, product pricing and necessary capital expenditures. The use of different assumptions or estimates for future cash flows could produce different impairment amounts (or none at all) for long-lived assets, goodwill and identifiable intangible assets. The Company performed impairment reviews for the years ended December 31, 2018, 2017 and 2016 and recorded immaterial impairment losses. The Company reviews goodwill for impairment utilizing either a qualitative assessment or a two-step process. If the Company decides that it is appropriate to perform a qualitative assessment and concludes that the fair value of a reporting unit more likely than not exceeds its carrying value, no further evaluation is necessary. If the Company performs the two-step process, the first step of the goodwill impairment test is used to identify potential impairment by comparing the fair value of a reporting unit with its carrying amount, including goodwill. If the fair value of a reporting unit exceeds its carrying amount, goodwill of the reporting unit is considered not impaired and the second step of the impairment test is unnecessary. If the carrying amount of a reporting unit exceeds its fair value, the second step is performed to measure the amount of impairment by comparing the carrying amount of the goodwill to a determination of the implied value of the goodwill. If the carrying amount of goodwill is greater than the implied value, an impairment charge is recognized for the difference. The Company annually tests goodwill for impairment in beginning of the fourth quarter. The Company did not record any impairment losses in 2018 or 2017.</t>
  </si>
  <si>
    <t>Income Taxes— The Company utilizes the liability method of accounting for income taxes as set forth in ASC 740. Under the liability method,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more likely than not that some of the deferred tax assets will not be realized. In determining the need for valuation allowances, the Company considers projected future taxable income and the availability of tax planning strategies. If in the future the Company determines that it would not be able to realize its recorded deferred tax assets, an increase in the valuation allowance would be recorded, decreasing earnings in the period in which such determination is made. The Company assesses its income tax positions and records tax benefits for all years subject to examination based upon the Company’s evaluation of the facts, circumstances and information available at the reporting date. For those tax positions where there is greater than 50% likelihood that a tax benefit will be sustained, the Company has recorded the largest amount of tax benefit that may potentially be realized upon ultimate settlement with a taxing authority that has full knowledge of all relevant information. For those income tax positions where there is less than 50% likelihood that a tax benefit will be sustained, no tax benefit has been recognized in the consolidated financial statements. At December 31, 2018 and 2017, the Company recorded unrecognized tax benefits of $2,170 and $2,118, respectively.</t>
  </si>
  <si>
    <t>Per Share Information</t>
  </si>
  <si>
    <t>Per Share Information— FASB ASC 260 requires dual presentation of basic earnings per share (“EPS”) and diluted EPS on the face of all consolidated statements of operations. Basic EPS is computed as net income divided by the weighted average number of shares of common stock outstanding during the period. Diluted EPS reflects potential dilution to EPS that could occur if securities or other contracts, which, for the Company, consists of restricted stock grants and options to purchase shares of the Company’s common stock, are exercised as calculated using the treasury stock method. The components of basic and diluted earnings per share were as follows:
2018
2017
2016
Numerator:
Net income attributable to American Vanguard
$
24,195
$
20,274
$
12,788
Denominator:
Weighted average shares outstanding—basic
29,326
29,100
28,859
Dilutive effect of stock options and grants
722
603
535
30,048
29,703
29,394
For the years ended December 31, 2018, 2017, and 2016 no options or grants were excluded from the computation.</t>
  </si>
  <si>
    <t>Accounting Estimates</t>
  </si>
  <si>
    <t>Accounting Estimates— The preparation of consolidated financial statements in conformity with accounting principles generally accepted in the United States of America (“U.S. GAAP”) requires management to make estimates and assumptions that affect the reported amounts of assets, liabilities (including those related to litigation), and revenues, at the date that the consolidated financial statements are prepared. Significant estimates relate to the allowance for doubtful accounts, inventory reserves, impairment of long-lived assets, accrued program costs, and stock based compensation. Actual results could materially differ from those estimates.</t>
  </si>
  <si>
    <t>Total Comprehensive Income</t>
  </si>
  <si>
    <t>Total comprehensive income— In addition to net income, total comprehensive income includes changes in equity that are excluded from the consolidated statements of operations and are recorded directly into a separate section of stockholders’ equity on the consolidated balance sheets. For the years ended December 31, 2018, 2017, and 2016 total comprehensive income consisted of net income attributable to AVD and foreign currency translation adjustments.</t>
  </si>
  <si>
    <t>Stock-Based Compensation</t>
  </si>
  <si>
    <t>Stock-Based Compensation— The Company accounts for stock-based awards to employees and directors pursuant to ASC 718. When applying the provisions of ASC 718, the Company also applies the provisions of Staff Accounting Bulletin (“SAB”) No. 107 and SAB No. 110. ASC 718 requires companies to estimate the fair value of share-based payment awards on the date of grant. The value of the portion of the award that is ultimately expected to vest is recognized as expense over the requisite service periods in the Company’s Consolidated Statements of Operations. Stock-based compensation expense recognized during the period is based on the fair value of the portion of share-based payment awards that is ultimately expected to vest during the period. Stock-based compensation expense recognized is reduced for estimated forfeitures pursuant to ASC 718. Estimated forfeitures recognized in the Company’s Consolidated Statements of Operations reduced compensation expense by $358, $177, and $118 for the years ended December 31, 2018, 2017, and 2016, respectively. The Company estimates that 16.2% of all restricted stock grants, 16.1% of the performance based restricted shares and 8.0% of all stock option grants that are currently subject to vesting will be forfeited. These estimates are reviewed quarterly and revised as necessary. The below tables illustrate the Company’s stock based compensation, unamortized stock-based compensation, and remaining weighted average period for the years ended December 31, 2018, 2017 and 2016. This projected expense will change if any stock options and restricted stock are granted or cancelled prior to the respective reporting periods, or if there are any changes required to be made for estimated forfeitures.
Stock-Based Compensation
Unamortized Stock-Based Compensation
Remaining Weighted Average Period (years)
December 31, 2018
Restricted Stock
$
3,657
$
5,166
1.3
Performance Based Restricted Stock
2,148
2,565
1.9
Total
$
5,805
$
7,731
December 31, 2017
Incentive Stock Options
$
345
$
—
—
Performance Based Options
416
—
—
Restricted Stock
2,705
3,788
1.0
Performance Based Restricted Stock
1,248
1,642
1.8
Total
$
4,714
$
5,430
December 31, 2016
Incentive Stock Options
$
354
$
397
1.0
Performance Based Options
188
178
1.0
Restricted Stock
1,630
2,153
1.6
Performance Based Restricted Stock
995
796
1.7
Total
$
3,167
$
3,524
The Company uses the Black-Scholes option-pricing model (“Black-Scholes model”) to value option grants using the following weighted average assumptions (i.e. risk free interest rate, dividend yield, volatility and average lives). There were no stock options granted during 2018, 2017 or 2016. The expected volatility and expected life assumptions are complex and use subjective variables. The variables take into consideration, among other things, actual and projected employee stock option exercise behavior. The Company estimates the expected term or vesting period using the “safe harbor” provisions of SAB 107 and SAB 110. The Company used historical volatility as a proxy for estimating expected volatility. The Company values restricted stock grants using the Company’s traded stock price on the date of grant. The weighted average grant-date fair values of restricted stock grants during 2018, 2017, and 2016 were $20.21, $16.24, and $15.22, respectively.</t>
  </si>
  <si>
    <t>Recently Issued Accounting Guidance</t>
  </si>
  <si>
    <t xml:space="preserve">Recently Issued Accounting Guidance— In February 2018, the Financial Accounting Standards Board (“FASB”) issued Accounting Standards Update (“ASU”) 2018-02, Income Statement-Reporting Comprehensive Income (ASC 220): Reclassification of Certain Tax Effects from Accumulated Other Comprehensive Income: The standard permits a reclassification from accumulated other comprehensive income to retained earnings for stranded tax effects resulting from the Tax Cuts and Jobs Act. ASU 2018-02 is effective for the Company’s annual and interim reporting periods beginning December 15, 2018, with early adoption permitted. The Company is currently evaluating the impact of ASU 2018-02; however, at the current time the Company does not expect the adoption of this ASU will have a material impact on its consolidated financial statements. In January 2018, the FASB released guidance on the accounting for tax on the global intangible low-taxed income (“GILTI”) provisions of the Tax Cuts and Jobs Act (the “Act”). The GILTI provisions imposed a tax on foreign income in excess of a deemed return on tangible assets of foreign corporations. The Company has considered options regarding the accounting treatment for any potential GILTI inclusions and has elected to treat such inclusions as period costs. In January 2017, the FASB issued ASU 2017-04, Intangibles-Goodwill and Other (ASC 350). In January 2017, the FASB issued ASU 2017-01, Business Combinations (ASC 805) In October 2016, FASB issued ASU 2016-16, Income Taxes (ASC 740) In August 2016, FASB issued ASU 2016-15, Statement of Cash Flows (ASC 230) In February 2016, the FASB established Topic 842, Leases The Company adopted the standard as of January 1, 2019, electing the transition method that allows us to apply the standard as of the adoption date and record a cumulative adjustment in retained earnings, if applicable. We elected to apply all relevant practical expedients permitted under the transition guidance within the new lease standard with the exception of the practical expedient allowing the use of hindsight in determining the lease term and in assessing impairment. The new standard also provides practical expedients for an entity’s ongoing accounting. We have elected an accounting policy election to keep leases with an initial term of 12 months or less off the balance sheet and recognize those lease payments in the consolidated statements of income on a straight-line basis over the lease term. We have also elected the practical expedient to not separate lease and non-lease components for all of our leases as the non-lease components are not significant to the overall lease costs. The Company has nearly completed evaluating the impact that the adoption of this standard will have on its consolidated financial statements and anticipates that the adoption of this standard will result in the recognition of net lease assets and lease liabilities of approximately 2.5 % of its total assets on the consolidated balance sheets as of January 1, 2019. The Company does not expect that the adoption of this standard will have a material impact on the consolidated statement of operations and comprehensive income and loss or in the statement of cash flows. "Financial Instruments - Overall (Subtopic 825-10): Recognition and Measurement of Financial Assets and Financial Liabilities." </t>
  </si>
  <si>
    <t>Description of Business, Basis of Consolidation, Basis of Presentation and Significant Accounting Policies (Tables)</t>
  </si>
  <si>
    <t>Summary of Business Sales Segmentation</t>
  </si>
  <si>
    <t>Selective enterprise information is as follows:
2018
2017
2016
Net sales:
Insecticides
$
150,595
$
134,377
$
119,226
Herbicides/soil fumigants/fungicides
183,350
124,529
123,540
Other, including plant growth regulators
58,360
42,503
29,438
Total crop
392,305
301,409
272,204
Non-crop
61,967
53,638
39,909
$
454,272
$
355,047
$
312,113
Gross profit:
Crop
$
150,986
$
117,892
$
107,821
Non-crop
31,645
29,500
20,467
$
182,631
$
147,392
$
128,288</t>
  </si>
  <si>
    <t>Summary of Operating Expense</t>
  </si>
  <si>
    <t>Operating expenses include cost centers for Selling, General and Administrative, Research, Product Development, and Regulatory, and Freight, Delivery and Warehousing.
2018
2017
2016
Selling
$
39,585
$
29,112
$
27,442
General and administrative
42,981
37,660
32,128
Research, product development and regulatory
26,428
26,076
21,298
Freight, delivery and warehousing
34,616
27,750
26,880
$
143,610
$
120,598
$
107,748</t>
  </si>
  <si>
    <t>Components of Inventories, Net of Reserve Allowance</t>
  </si>
  <si>
    <t>The components of inventories, net of reserve allowance, consist of the following:
2018
2017
Finished products
$
147,297
$
107,595
Raw materials
12,598
15,529
$
159,895
$
123,124</t>
  </si>
  <si>
    <t>Summary of Selective Enterprise Information of Sales Disaggregated By Category and Geographic Region</t>
  </si>
  <si>
    <t xml:space="preserve"> Selective enterprise information of sales disaggregated by category and geographic region is as follows:
2018
As reported
Without adoption of ASC 606
Net sales:
Crop:
Insecticides
$
150,595
$
150,638
Herbicides/soil fumigants/fungicides
183,350
183,350
Other, including plant growth regulators and distribution
58,360
58,360
392,305
392,348
Non-crop, including distribution
61,967
60,467
Total net sales:
$
454,272
$
452,815
Net sales:
US
$
300,314
$
298,857
International
153,958
153,958
Total net sales:
$
454,272
$
452,815
Timing of revenue recognition:
Goods transferred at a point in time
$
453,449
$
452,815
Goods and services transferred over time
823
—
Total net sales:
$
454,272
$
452,815</t>
  </si>
  <si>
    <t>Summary of Contract Balances</t>
  </si>
  <si>
    <t>The contract assets in the table below are related to royalties earned on certain licenses granted for the use of the Company’s intellectual property, which are recognized at a point in time and remain outstanding as of December 31, 2018.
December 31, 2018
December 31, 2017
Total receivables, net
$
134,029
$
109,605
Contract assets
3,750
—
Deferred revenue
20,043
14,574</t>
  </si>
  <si>
    <t>Summary of Impact of Adoption of ASC 606 to Condensed Consolidated Balance Sheets</t>
  </si>
  <si>
    <t>The following table presents the effect of the adoption of ASC 606 on our consolidated balance sheet as of December 31, 2017:
As of December 31, 2017
As previously reported
Adjustment due to adoption of ASC 606
As adjusted
Total assets
$
535,592
$
3,000
$
538,592
Deferred income tax liabilities, net
16,284
786
17,070
Retained earnings
238,953
2,214
241,167
In accordance with ASC 606, the disclosure of the impact of adoption to our consolidated balance sheets was as follows:
As of December 31, 2018
As reported
Balances without adoption of ASC 606
Impact
Assets:
Contract assets
$
3,750
$
—
$
3,750
Current liabilities:
Deferred revenue
20,043
20,000
43
Income taxes payable
1,168
—
1,168
Stockholders' equity:
Retained earnings
262,840
259,551
3,289</t>
  </si>
  <si>
    <t>Components of Basic and Diluted Earnings Per Share</t>
  </si>
  <si>
    <t>The components of basic and diluted earnings per share were as follows:
2018
2017
2016
Numerator:
Net income attributable to American Vanguard
$
24,195
$
20,274
$
12,788
Denominator:
Weighted average shares outstanding—basic
29,326
29,100
28,859
Dilutive effect of stock options and grants
722
603
535
30,048
29,703
29,394</t>
  </si>
  <si>
    <t>Stock Based Compensation, Unamortized Stock-Based Compensation and Remaining Weighted Average Period</t>
  </si>
  <si>
    <t>The below tables illustrate the Company’s stock based compensation, unamortized stock-based compensation, and remaining weighted average period for the years ended December 31, 2018, 2017 and 2016. This projected expense will change if any stock options and restricted stock are granted or cancelled prior to the respective reporting periods, or if there are any changes required to be made for estimated forfeitures.
Stock-Based Compensation
Unamortized Stock-Based Compensation
Remaining Weighted Average Period (years)
December 31, 2018
Restricted Stock
$
3,657
$
5,166
1.3
Performance Based Restricted Stock
2,148
2,565
1.9
Total
$
5,805
$
7,731
December 31, 2017
Incentive Stock Options
$
345
$
—
—
Performance Based Options
416
—
—
Restricted Stock
2,705
3,788
1.0
Performance Based Restricted Stock
1,248
1,642
1.8
Total
$
4,714
$
5,430
December 31, 2016
Incentive Stock Options
$
354
$
397
1.0
Performance Based Options
188
178
1.0
Restricted Stock
1,630
2,153
1.6
Performance Based Restricted Stock
995
796
1.7
Total
$
3,167
$
3,524</t>
  </si>
  <si>
    <t>Property, Plant and Equipment (Tables)</t>
  </si>
  <si>
    <t>Summary of Property, Plant and Equipment</t>
  </si>
  <si>
    <t>Property, plant and equipment at December 31, 2018 and 2017 consist of the following:
2018
2017
Estimated useful lives
Land
$
2,548
$
2,458
Buildings and improvements
17,555
16,678
10 to 3 0
Machinery and equipment
109,064
107,722
3 to 15 years
Office furniture, fixtures and equipment
5,655
4,925
3 to 10 years
Automotive equipment
1,116
735
3 to 6 years
Construction in progress
2,513
1,917
Total gross value
138,451
134,435
Less accumulated depreciation
(89,199
)
(85,114
)
Total net value
$
49,252
$
49,321</t>
  </si>
  <si>
    <t>Long-Term Debt (Tables)</t>
  </si>
  <si>
    <t>Summary of Long Term Debt</t>
  </si>
  <si>
    <t>Long-term debt of the Company at December 31, 2018 and 2017 is summarized as follows:
2018
2017
Revolving line of credit
$
97,400
$
78,425
Less debt issuance costs
(729
)
(939
)
$
96,671
$
77,486</t>
  </si>
  <si>
    <t>Long Term Debt Table Text Block</t>
  </si>
  <si>
    <t xml:space="preserve">As of June 30, 2017, AMVAC, the Company’s principal operating subsidiary, as borrower, and affiliates (including the Company, AMVAC CV and AMVAC BV), as guarantors and/or borrowers, entered into a Third Amendment to Second Amended and Restated Credit Agreement (the “Credit Agreement”) with a group of commercial lenders led by Bank of the West (AMVAC’s primary bank) as agent, swing line lender and Letter of Credit (“L/C”) issuer. The Credit Agreement is a senior secured lending facility, consisting of a line of credit of up to $250,000, an accordion feature of up to $100,000 and a maturity date of June 30, 2022. The Credit Agreement contains two key financial covenants; namely, borrowers are required to maintain a Consolidated Funded Debt Ratio of no more than 3.25-to-1 and a Consolidated Fixed Charge Covenant Ratio of at least 1.25-to-1. The Company’s borrowing capacity varies with its financial performance, measured in terms of EBITDA, for the trailing twelve-month period. Under the Credit Agreement, revolving loans bear interest at a variable rate based, at borrower’s election with proper notice, on either (i) LIBOR plus the “Applicable Rate” which is based upon the Consolidated Funded Debt Ratio (“Eurocurrency Rate Loan”) or (ii) the greater of (x) the Prime Rate, (y) the Federal Funds Rate plus 0.5%, and (z) the Daily One-Month LIBOR Rate plus 1.00%, plus, in the case of (x), (y) or (z) the Applicable Rate (“Alternate Base Rate Loan”). Interest payments for Eurocurrency Rate Loans are payable on the last day of each interest period (either one, two, three or six months, as selected by the borrower) and the maturity date, while interest payments for Alternate Base Rate Loans are payable on the last business day of each month and the maturity date. </t>
  </si>
  <si>
    <t>Income Taxes (Tables)</t>
  </si>
  <si>
    <t>Provisions for Income Taxes</t>
  </si>
  <si>
    <t>The provisions for income taxes are:
2018
2017
2016
Current:
Federal
$
5,641
$
2,124
$
5,136
State
1,777
1,347
(122
)
Foreign
2,121
570
655
Deferred:
Federal
650
160
(1,345
)
State
(365
)
242
1,216
Foreign
(679
)
—
—
$
9,145
$
4,443
$
5,540</t>
  </si>
  <si>
    <t>Total Income Tax Expense Applying U.S. Federal Income Tax Rate</t>
  </si>
  <si>
    <t>Total income tax expense differed from the amounts computed by applying the U.S. Federal income tax rate of 21.0% to income before income tax expense as a result of the following:
2018
2017
2016
Computed tax expense at statutory federal rates
$
7,054
$
8,651
$
6,415
Increase (decrease) in taxes resulting from:
State taxes, net of federal income tax benefit
1,627
988
820
Domestic production deduction
—
(150
)
(1,272
)
Impact of the enactment of the Tax Cuts and Jobs Act (net)
1,089
(3,433
)
—
Income tax credits
(689
)
(431
)
(335
)
Foreign tax rate differential
(37
)
(1,503
)
(1,587
)
Subpart F income
14
3
14
(Gain) loss on equity investments
(61
)
62
123
Stock based compensation
277
262
208
Tax interest
—
(22
)
920
Other
(129
)
16
234
$
9,145
$
4,443
$
5,540</t>
  </si>
  <si>
    <t>Components of Income before Provision</t>
  </si>
  <si>
    <t>Income before provision for income taxes and losses on equity investments are:
2018
2017
2016
Domestic
$
26,124
$
18,931
$
12,513
Foreign
7,472
5,922
6,404
$
33,596
$
24,853
$
18,917</t>
  </si>
  <si>
    <t>Deferred Tax Assets and Liability</t>
  </si>
  <si>
    <t>Temporary differences between the financial statement carrying amounts and tax bases of assets and liabilities that give rise to significant portions of the net deferred tax liability at December 31, 2018 and 2017 relate to the following:
2018
2017
Deferred tax asset
Inventories
$
3,299
$
3,213
State income taxes
53
330
Program accrual
7,088
7,381
Vacation pay accrual
685
600
Accrued bonuses
1,246
1,073
Bad debt expense
294
12
Stock compensation
1,723
822
NOL carryforward
580
54
Tax credits
779
778
Other
266
381
Deferred tax asset
$
16,013
$
14,644
Deferred tax liability
Plant and equipment, principally due to differences in depreciation and capitalized interest
$
30,269
$
29,986
Prepaid expenses
1,107
942
Deferred tax liability
31,376
30,928
Total net deferred tax liability
$
15,363
$
16,284</t>
  </si>
  <si>
    <t>Gross Unrecognized Tax Liabilities</t>
  </si>
  <si>
    <t>The following is a roll-forward of the Company’s total gross unrecognized tax liabilities, not including interest and penalties, for the years ended December 31, 2018 and 2017:
2018
2017
Balance at beginning of year
$
2,118
$
1,893
Additions for tax positions related to the current year
128
77
Additions for tax positions related to the prior years
24
—
Additions for tax positions related to acquired businesses
—
1,766
Reduction for tax positions related to the prior years
(100
)
(1,618
)
Balance at end of year
$
2,170
$
2,118</t>
  </si>
  <si>
    <t>Major Customers and International Sales (Tables)</t>
  </si>
  <si>
    <t>Summary of International Sales</t>
  </si>
  <si>
    <t>International sales for 2018, 2017 and 2016 were as follows:
2018
2017
2016
Asia
$
14,828
$
28,880
$
17,138
South and Central America
86,172
25,748
16,234
Mexico
24,578
16,030
16,690
Europe
11,059
10,700
14,519
Africa
8,027
7,893
7,111
Australia
2,635
4,334
3,735
Canada
3,403
4,083
3,690
Middle East
3,256
1,237
4,041
Other
—
—
101
$
153,958
$
98,905
$
83,259</t>
  </si>
  <si>
    <t>Product and Business Acquisitions (Tables)</t>
  </si>
  <si>
    <t>Summary of Pro Forma Financial Information</t>
  </si>
  <si>
    <t>The following unaudited pro forma information presents a summary of the Company’s combined results of operations for the years ended December 31, 2017, as if the 2017 business acquisitions had occurred on January 1, 2017. The following pro forma financial information is not necessarily indicative of the results of operations as they would have been had the transaction been effected on the assumed date, nor is it necessarily an indication of trends in future results for a number of reasons. Consequently, actual results will differ from the unaudited pro forma financial information.
Year ended December 31, 2017
Pro forma net sales
$
458,793
Pro forma net income
24,540
Pro forma earnings per common share – basic
0.84
Pro forma earnings per common share – assuming dilution
0.83</t>
  </si>
  <si>
    <t>Intangible Assets and Goodwill (Tables)</t>
  </si>
  <si>
    <t>Schedule of Intangible Assets Recognized in Connection with Product Acquisitions</t>
  </si>
  <si>
    <t>The following schedule represents intangible assets recognized in connection with product acquisitions (See description of Business, Basis of Consolidation and Significant Accounting Policies for the Company’s accounting policy regarding intangible assets):
Amount
Intangible assets at December 31, 2015
$
129,160
Additions during fiscal 2016
224
Write offs during fiscal 2016
(78
)
Impact of movement in exchange rates
69
Amortization expense
(7,942
)
Intangible assets at December 31, 2016
121,433
Additions during fiscal 2017
68,327
Impact of movement in exchange rates
(6
)
Amortization expense
(8,804
)
Intangible assets at December 31, 2017
180,950
Additions during fiscal 2018
16,429
Impact of movement in exchange rates
(45
)
Amortization expense
(10,751
)
Intangible assets at December 31, 2018
$
186,583
Goodwill at December 31, 2017
$
22,184
Net additions during fiscal 2018
3,606
Goodwill at December 31, 2018
$
25,790
Intangible assets and goodwill at December 31, 2018
$
212,373</t>
  </si>
  <si>
    <t>Schedule of Gross Carrying Amount and Accumulated Amortization of Intangible Assets and Goodwill</t>
  </si>
  <si>
    <t>The following schedule represents the gross carrying amount and accumulated amortization of intangible assets and goodwill. Product rights and trademarks are amortized over their expected useful lives of 25 years. Customer lists are amortized over their expected useful lives of ten years.
2018
2017
$000’s
Gross
Accumulated Amortization
Net Book Value
Gross
Accumulated Amortization
Net Book Value
Product Rights
$
235,684
$
79,627
$
156,057
$
223,022
$
70,701
$
152,321
Trademarks
30,483
5,337
25,146
27,541
4,233
23,308
Customer Lists
7,529
2,149
5,380
6,791
1,470
5,321
Total intangibles assets
273,696
87,113
186,583
257,354
76,404
180,950
Goodwill
25,790
—
25,790
22,184
—
22,184
Total intangibles and goodwill
$
299,486
$
87,113
$
212,373
$
279,538
$
76,404
$
203,134</t>
  </si>
  <si>
    <t>Schedule of Future Amortization Charges Related to Intangible Assets</t>
  </si>
  <si>
    <t>The following schedule represents future amortization charges related to intangible assets:
Year ending December 31,
2019
$
12,822
2020
12,822
2021
12,713
2022
12,592
2023
11,972
Thereafter
123,662
$
186,583</t>
  </si>
  <si>
    <t>Schedule of Company's Obligations under Acquisitions and Licensing Agreements</t>
  </si>
  <si>
    <t>The following schedule represents the Company’s obligations under acquisitions and licensing agreements:
Amount
Obligations under acquisition agreements at December 31, 2015
$
1,535
Additional obligations acquired
224
Adjustment to deferred liabilities
(22
)
Amortization of discounted liabilities
38
Payments on existing obligations
(960
)
Obligations under acquisition agreements at December 31, 2016
815
Additional obligations acquired
10,659
Adjustment to deferred liabilities
(223
)
Amortization of discounted liabilities
109
Payments on existing obligations
(26
)
Obligations under acquisition agreements at December 31, 2017
11,334
Adjustment to deferred liabilities
(7,747
)
Amortization of discounted liabilities
345
Payments on existing obligations
(66
)
Obligations under acquisition agreements at December 31, 2018
$
3,866</t>
  </si>
  <si>
    <t>Commitments (Tables)</t>
  </si>
  <si>
    <t>Future Minimum Lease Payments Under the Terms of the Leases</t>
  </si>
  <si>
    <t>Future minimum lease payments under the terms of the leases are as follows:
Year ending December 31,
2019
$
6,108
2020
5,133
2021
3,385
2022
1,074
2023
495
Thereafter
1,335
$
17,530</t>
  </si>
  <si>
    <t>Equity Plan Awards (Tables)</t>
  </si>
  <si>
    <t>Summary of Option Activity</t>
  </si>
  <si>
    <t>Option activity within each plan is as follows:
Incentive Stock Option Plans
Weighted Average Price Per Share
Exercisable Weighted Average Price Per Share
Balance outstanding, December 31, 2015
626,845
$
9.25
$
7.73
Options exercised,
(58,900
)
$
7.50
Options forfeited,
(26,040
)
11.49
Balance outstanding, December 31, 2016
541,905
$
9.33
$
7.97
Options exercised,
(55,979
)
$
8.37
Options forfeited,
(13,143
)
11.49
Balance outstanding, December 31, 2017
472,783
$
9.38
$
9.38
Options exercised,
(88,719
)
$
10.62
Options forfeited,
—
—
Balance outstanding, December 31, 2018
384,064
$
9.10
$
9.10</t>
  </si>
  <si>
    <t>Summary of Stock Options Summarized by Exercise Price</t>
  </si>
  <si>
    <t>Information relating to stock options at December 31, 2018 summarized by exercise price is as follows:
Outstanding Weighted Average
Exercisable Weighted Average
Exercise Price Per Share
Shares
Remaining Life (Months)
Exercise Price
Shares
Exercise Price
Incentive Stock Option Plan:
$7.50
229,545
23
$
7.50
229,545
$
7.50
$11.32-$14.75
154,519
70
$
11.48
154,519
$
11.48
384,064
42
$
9.10
384,064
$
9.10</t>
  </si>
  <si>
    <t>Weighted Average Exercise Prices for Options Granted and Exercisable and Weighted Average Remaining Contractual Life for Options Outstanding</t>
  </si>
  <si>
    <t>The weighted average exercise prices for options granted and exercisable and the weighted average remaining contractual life for options outstanding as of December 31, 2018 and 2017 was as follows:
Number of Shares
Weighted Average Exercise Price
Weighted Average Remaining Contractual Life (Months)
Intrinsic Value (thousands)
As of December 31, 2018:
Incentive Stock Option Plans:
Outstanding
384,064
$
9.10
42
$
2,338
Vested
384,064
$
9.10
42
$
2,338
Exercisable
384,064
$
9.10
42
$
2,338
As of December 31, 2017:
Incentive Stock Option Plans:
Outstanding
472,783
$
9.38
57
$
4,853
Vested
472,783
$
9.38
57
$
4,853
Exercisable
472,783
$
9.38
57
$
4,853</t>
  </si>
  <si>
    <t>Performance Based Stock Options</t>
  </si>
  <si>
    <t>Performance option activity is as follows:
Incentive Stock Option Plans
Weighted Average Price Per Share
Exercisable Weighted Average Price Per Share
Balance outstanding, December 31, 2016
82,334
$
11.49
$
—
Options forfeited
(668
)
11.49
—
Balance outstanding, December 31, 2017
81,666
$
11.49
$
11.49
Additional vesting based on performance
77,598
11.49
11.49
Options exercised
(18,853
)
11.49
11.49
Balance outstanding, December 31, 2018
140,411
$
11.49
$
11.49</t>
  </si>
  <si>
    <t>Performance Incentive Stock Option Plan</t>
  </si>
  <si>
    <t>Information relating to performance stock options at December 31, 2018 is summarized by exercise price is as follows:
Outstanding Weighted Average
Exercisable Weighted
Exercise Price Per Share
Shares
Remaining Life (Months)
Exercise Price
Shares
Exercise Price
Performance Incentive Stock Option Plan:
140,411
72
$
11.49
140,411
$
11.49</t>
  </si>
  <si>
    <t>The weighted average exercise price for performance options granted and exercisable and the weighted average remaining contractual life for performance options outstanding as of December 31, 2018 and 2017 was as follows:
Number of Shares
Weighted Average Exercise Price
Weighted Average Remaining Contractual Life (Months)
Intrinsic Value (thousands)
As of December 31, 2018:
Performance Incentive Stock Option Plans:
Outstanding
140,411
$
11.49
72
$
520
Expected to Vest
140,411
$
11.49
72
$
520
Exercisable
140,411
$
11.49
72
$
520
As of December 31, 2017:
Performance Incentive Stock Option Plans:
Outstanding
81,666
$
11.49
84
$
666
Expected to Vest
81,666
$
11.49
84
$
666
Exercisable
81,666
$
11.49
84
$
666</t>
  </si>
  <si>
    <t>Common Stock Grants</t>
  </si>
  <si>
    <t>Summary of Non-Vested Shares</t>
  </si>
  <si>
    <t>A status summary of non-vested shares as of December 31, 2018 and 2017, are presented below:
December 31, 2018
December 31, 2017
Number of Shares
Weighted Average Grant Date Fair Value
Number of Shares
Weighted Average Grant Date Fair Value
Nonvested shares at January 1 st
391,753
$
15.61
324,756
$
14.75
Granted
282,030
20.21
290,977
16.24
Vested
(53,304
)
17.06
(203,165
)
15.14
Forfeited
(33,269
)
17.29
(20,815
)
15.29
Nonvested shares at December 31 st
587,210
$
17.59
391,753
$
15.61</t>
  </si>
  <si>
    <t>Performance Based Restricted Shares</t>
  </si>
  <si>
    <t>A summary of non-vested shares as of December 31, 2018 and 2017, is presented below:
December 31, 2018
December 31, 2017
Number of Shares
Weighted Average Grant Date Fair Value
Number of Shares
Weighted Average Grant Date Fair Value
Nonvested shares at January 1 st
186,057
$
14.93
119,022
$
14.18
Granted
130,332
18.74
128,594
15.43
Vested
(22,857
)
11.90
(48,046
)
14.92
Forfeited
(6,455
)
16.22
(13,513
)
13.08
Nonvested shares at December 31 st
287,077
$
16.87
186,057
$
14.93</t>
  </si>
  <si>
    <t>Accumulated Other Comprehensive Loss (Tables)</t>
  </si>
  <si>
    <t>Beginning Balance, Annual Activity and Ending Balance of each Component of Accumulated Other Comprehensive Loss</t>
  </si>
  <si>
    <t>The following table lists the beginning balance, annual activity and ending balance of each component of accumulated other comprehensive loss:
FX Translation
Balance, December 31, 2015
$
(3,541
)
Other comprehensive loss before reclassifications
(1,310
)
Balance, December 31, 2016
(4,851
)
Other comprehensive loss before reclassifications
344
Balance, December 31, 2017
(4,507
)
Other comprehensive loss before reclassifications
—
Balance, December 31, 2018
$
(4,507
)</t>
  </si>
  <si>
    <t>Share Repurchase Program (Tables)</t>
  </si>
  <si>
    <t>Summary of Number of Shares of Common Stock Repurchased</t>
  </si>
  <si>
    <t>The table below summarizes the number of shares of our common stock that were repurchased during the three months ended December 31, 2018.
Month ended
Total number of shares purchased
Average price paid per share
Total amount paid
Maximum dollar value of shares that may yet be purchased under the program
November 30, 2018
196,858
$
17.10
$
3,366
December 31, 2018
255,500
15.35
3,921
452,358
$
16.11
$
7,287
$
12,713</t>
  </si>
  <si>
    <t>Quarterly Data-Unaudited (Tables)</t>
  </si>
  <si>
    <t>Schedule of Quarterly Data</t>
  </si>
  <si>
    <t>Valuation and Qualifying Accounts (Detail) - USD ($) $ in Thousands</t>
  </si>
  <si>
    <t>Dec. 31, 2015</t>
  </si>
  <si>
    <t>Valuation And Qualifying Accounts Disclosure [Line Items]</t>
  </si>
  <si>
    <t>Balance at Beginning of Period</t>
  </si>
  <si>
    <t>Additions Charged to Costs and Expenses</t>
  </si>
  <si>
    <t>Deductions</t>
  </si>
  <si>
    <t>Balance at End of Period</t>
  </si>
  <si>
    <t>Inventory Reserve</t>
  </si>
  <si>
    <t>Description of Business, Basis of Consolidation, Basis of Presentation and Significant Accounting Policies - Additional Information (Detail)</t>
  </si>
  <si>
    <t>Jan. 01, 2019</t>
  </si>
  <si>
    <t>Dec. 31, 2018USD ($)</t>
  </si>
  <si>
    <t>Sep. 30, 2018USD ($)</t>
  </si>
  <si>
    <t>Jun. 30, 2018USD ($)</t>
  </si>
  <si>
    <t>Mar. 31, 2018USD ($)</t>
  </si>
  <si>
    <t>Dec. 31, 2017USD ($)</t>
  </si>
  <si>
    <t>Sep. 30, 2017USD ($)</t>
  </si>
  <si>
    <t>Jun. 30, 2017USD ($)</t>
  </si>
  <si>
    <t>Mar. 31, 2017USD ($)</t>
  </si>
  <si>
    <t>Dec. 31, 2018USD ($)Category$ / sharesshares</t>
  </si>
  <si>
    <t>Dec. 31, 2017USD ($)$ / sharesshares</t>
  </si>
  <si>
    <t>Dec. 31, 2016USD ($)$ / sharesshares</t>
  </si>
  <si>
    <t>Jan. 01, 2018USD ($)</t>
  </si>
  <si>
    <t>Basis Of Presentation And Summary Of Significant Accounting Policies [Line Items]</t>
  </si>
  <si>
    <t>Number of reportable business category | Category</t>
  </si>
  <si>
    <t>Advertising expense</t>
  </si>
  <si>
    <t>Inventory reserve allowance</t>
  </si>
  <si>
    <t>Remaining performance obligations</t>
  </si>
  <si>
    <t>Revenue recognized</t>
  </si>
  <si>
    <t>Impairment loss of long-lived assets</t>
  </si>
  <si>
    <t>Goodwill, impairment losses</t>
  </si>
  <si>
    <t>Unrecognized tax benefits</t>
  </si>
  <si>
    <t>Stock options or grants excluded from computation of diluted earning per share | shares</t>
  </si>
  <si>
    <t>Reduction in share based compensation expense</t>
  </si>
  <si>
    <t>Restricted Stock</t>
  </si>
  <si>
    <t>Forfeited percentage of stock</t>
  </si>
  <si>
    <t>16.20%</t>
  </si>
  <si>
    <t>Weighted average grant-date fair values of restricted stock grants | $ / shares</t>
  </si>
  <si>
    <t>16.10%</t>
  </si>
  <si>
    <t>Incentive Stock Options</t>
  </si>
  <si>
    <t>8.00%</t>
  </si>
  <si>
    <t>Stock options granted | shares</t>
  </si>
  <si>
    <t>Accounting Standards Update 2014-09 | Impact of Adoption of ASC 606</t>
  </si>
  <si>
    <t>Adopted ASU 2016-16</t>
  </si>
  <si>
    <t>Reduction to retained earning</t>
  </si>
  <si>
    <t>ASU No. 2016-02, Topic 842 | Subsequent Event</t>
  </si>
  <si>
    <t>Percentage of net lease assets and lease liabilities on total assets</t>
  </si>
  <si>
    <t>2.50%</t>
  </si>
  <si>
    <t>Summary of Business Sales by Product and Geographic Location (Detail) - USD ($) $ in Thousands</t>
  </si>
  <si>
    <t>3 Months Ended</t>
  </si>
  <si>
    <t>Sep. 30, 2018</t>
  </si>
  <si>
    <t>Mar. 31, 2018</t>
  </si>
  <si>
    <t>Sep. 30, 2017</t>
  </si>
  <si>
    <t>Jun. 30, 2017</t>
  </si>
  <si>
    <t>Mar. 31, 2017</t>
  </si>
  <si>
    <t>Crop</t>
  </si>
  <si>
    <t>Non-crop</t>
  </si>
  <si>
    <t>Insecticides</t>
  </si>
  <si>
    <t>Herbicides/Soil Fumigants/Fungicides</t>
  </si>
  <si>
    <t>Other, Including Plant Growth Regulators</t>
  </si>
  <si>
    <t>Non-Crop</t>
  </si>
  <si>
    <t>Summary of Operating Expense (Detail) - USD ($) $ in Thousands</t>
  </si>
  <si>
    <t>Other Income And Expenses [Abstract]</t>
  </si>
  <si>
    <t>Selling</t>
  </si>
  <si>
    <t>General and administrative</t>
  </si>
  <si>
    <t>Research, product development and regulatory</t>
  </si>
  <si>
    <t>Freight, delivery and warehousing</t>
  </si>
  <si>
    <t>Components of Inventories, Net of Reserve Allowance (Detail) - USD ($) $ in Thousands</t>
  </si>
  <si>
    <t>Inventory Disclosure [Abstract]</t>
  </si>
  <si>
    <t>Finished products</t>
  </si>
  <si>
    <t>Raw materials</t>
  </si>
  <si>
    <t>Total Inventories</t>
  </si>
  <si>
    <t>Summary of Selective Enterprise Information of Sales Disaggregated By Category and Geographic Region (Detail) - USD ($) $ in Thousands</t>
  </si>
  <si>
    <t>Disaggregation Of Revenue [Line Items]</t>
  </si>
  <si>
    <t>Other, Including Plant Growth Regulators and Distribution</t>
  </si>
  <si>
    <t>Non-crop, Including Distribution</t>
  </si>
  <si>
    <t>Goods Transferred at a Point in Time</t>
  </si>
  <si>
    <t>Goods and Services Transferred Over Time</t>
  </si>
  <si>
    <t>US</t>
  </si>
  <si>
    <t>International</t>
  </si>
  <si>
    <t>Balances without adoption of ASC 606</t>
  </si>
  <si>
    <t>Balances without adoption of ASC 606 | Insecticides</t>
  </si>
  <si>
    <t>Balances without adoption of ASC 606 | Herbicides/Soil Fumigants/Fungicides</t>
  </si>
  <si>
    <t>Balances without adoption of ASC 606 | Other, Including Plant Growth Regulators and Distribution</t>
  </si>
  <si>
    <t>Balances without adoption of ASC 606 | Crop</t>
  </si>
  <si>
    <t>Balances without adoption of ASC 606 | Non-crop, Including Distribution</t>
  </si>
  <si>
    <t>Balances without adoption of ASC 606 | Goods Transferred at a Point in Time</t>
  </si>
  <si>
    <t>Balances without adoption of ASC 606 | US</t>
  </si>
  <si>
    <t>Balances without adoption of ASC 606 | International</t>
  </si>
  <si>
    <t>Summary of Contract Balances (Detail) - USD ($) $ in Thousands</t>
  </si>
  <si>
    <t>Contract With Customer Asset And Liability [Abstract]</t>
  </si>
  <si>
    <t>Total receivables, net</t>
  </si>
  <si>
    <t>Contract assets</t>
  </si>
  <si>
    <t>Summary of Effect of Adoption of ASC 606 on Condensed Consolidated Balance Sheet (unaudited) (Detail) - USD ($) $ in Thousands</t>
  </si>
  <si>
    <t>New Accounting Pronouncements Or Change In Accounting Principle [Line Items]</t>
  </si>
  <si>
    <t>Adjustment Due to Adoption of ASC 606 | Accounting Standards Update 2014-09</t>
  </si>
  <si>
    <t>As adjusted | Accounting Standards Update 2014-09</t>
  </si>
  <si>
    <t>Summary of Impact of Adoption of ASC 606 to Condensed Consolidated Balance Sheets (Detail) - USD ($) $ in Thousands</t>
  </si>
  <si>
    <t>Assets:</t>
  </si>
  <si>
    <t>Accounting Standards Update 2014-09 | Balances without adoption of ASC 606</t>
  </si>
  <si>
    <t>Components of Basic and Diluted Earnings Per Share (Detail) - USD ($) shares in Thousands, $ in Thousands</t>
  </si>
  <si>
    <t>Numerator:</t>
  </si>
  <si>
    <t>Denominator:</t>
  </si>
  <si>
    <t>Dilutive effect of stock options and grants</t>
  </si>
  <si>
    <t>Weighted average shares outstanding-assuming dilution</t>
  </si>
  <si>
    <t>Unamortized Stock-Based Compensation Expenses (Detail) - USD ($)</t>
  </si>
  <si>
    <t>Share-based Compensation Arrangement by Share-based Payment Award [Line Items]</t>
  </si>
  <si>
    <t>Unamortized Stock-Based Compensation</t>
  </si>
  <si>
    <t>Remaining Weighted Average Period (years)</t>
  </si>
  <si>
    <t>1 year</t>
  </si>
  <si>
    <t>1 year 3 months 18 days</t>
  </si>
  <si>
    <t>1 year 7 months 6 days</t>
  </si>
  <si>
    <t>Performance Based Restricted Stock</t>
  </si>
  <si>
    <t>1 year 10 months 24 days</t>
  </si>
  <si>
    <t>1 year 9 months 18 days</t>
  </si>
  <si>
    <t>1 year 8 months 12 days</t>
  </si>
  <si>
    <t>Summary of Property, Plant and Equipment (Detail) - USD ($) $ in Thousands</t>
  </si>
  <si>
    <t>Property, Plant and Equipment [Line Items]</t>
  </si>
  <si>
    <t>Total gross value</t>
  </si>
  <si>
    <t>Less accumulated depreciation</t>
  </si>
  <si>
    <t>Total net value</t>
  </si>
  <si>
    <t>Land</t>
  </si>
  <si>
    <t>Buildings and improvements</t>
  </si>
  <si>
    <t>Buildings and improvements | Minimum</t>
  </si>
  <si>
    <t>Property, plant and equipment estimated useful life</t>
  </si>
  <si>
    <t>10 years</t>
  </si>
  <si>
    <t>Buildings and improvements | Maximum</t>
  </si>
  <si>
    <t>30 years</t>
  </si>
  <si>
    <t>Machinery and equipment</t>
  </si>
  <si>
    <t>Machinery and equipment | Minimum</t>
  </si>
  <si>
    <t>3 years</t>
  </si>
  <si>
    <t>Machinery and equipment | Maximum</t>
  </si>
  <si>
    <t>15 years</t>
  </si>
  <si>
    <t>Office furniture, fixtures and equipment</t>
  </si>
  <si>
    <t>Office furniture, fixtures and equipment | Minimum</t>
  </si>
  <si>
    <t>Office furniture, fixtures and equipment | Maximum</t>
  </si>
  <si>
    <t>Automotive equipment</t>
  </si>
  <si>
    <t>Automotive equipment | Minimum</t>
  </si>
  <si>
    <t>Automotive equipment | Maximum</t>
  </si>
  <si>
    <t>6 years</t>
  </si>
  <si>
    <t>Construction in progress</t>
  </si>
  <si>
    <t>Property, Plant And Equipment - Additional Information (Detail) - USD ($) $ in Thousands</t>
  </si>
  <si>
    <t>Depreciation expense related to property, plant and equipment</t>
  </si>
  <si>
    <t>Elimination of Assets and Accumulated depreciation</t>
  </si>
  <si>
    <t>Summary of Long Term Debt (Detail) - USD ($) $ in Thousands</t>
  </si>
  <si>
    <t>Revolving line of credit</t>
  </si>
  <si>
    <t>Less debt issuance costs</t>
  </si>
  <si>
    <t>Long term debt, non current</t>
  </si>
  <si>
    <t>Long-Term Debt - Additional Information (Detail) - USD ($)</t>
  </si>
  <si>
    <t>Debt Instrument [Line Items]</t>
  </si>
  <si>
    <t>Principal payments on long -term debt due in 2022</t>
  </si>
  <si>
    <t>Secured Revolving Credit Facility</t>
  </si>
  <si>
    <t>Average line of credit facility outstanding</t>
  </si>
  <si>
    <t>Weighted average interest rate</t>
  </si>
  <si>
    <t>3.60%</t>
  </si>
  <si>
    <t>3.00%</t>
  </si>
  <si>
    <t>2.30%</t>
  </si>
  <si>
    <t>Maximum</t>
  </si>
  <si>
    <t>Available borrowings capacity under credit agreement</t>
  </si>
  <si>
    <t>Revolving Credit Facility</t>
  </si>
  <si>
    <t>Revolving Credit Facility | Maximum</t>
  </si>
  <si>
    <t>Capacity to increase borrowings under credit agreement</t>
  </si>
  <si>
    <t>Summary of Long Term Debt (Parenthetical) (Detail)</t>
  </si>
  <si>
    <t>6 Months Ended</t>
  </si>
  <si>
    <t>Senior secured credit facility, maturity date</t>
  </si>
  <si>
    <t>Jun. 30,
		2022</t>
  </si>
  <si>
    <t>Consolidated funded debt ratio</t>
  </si>
  <si>
    <t>325.00%</t>
  </si>
  <si>
    <t>Maximum | Term Loan</t>
  </si>
  <si>
    <t>Accordion feature</t>
  </si>
  <si>
    <t>Minimum</t>
  </si>
  <si>
    <t>Consolidated fixed charge covenant ratio</t>
  </si>
  <si>
    <t>125.00%</t>
  </si>
  <si>
    <t>Income Taxes - Additional Information (Detail) - USD ($) $ in Thousands</t>
  </si>
  <si>
    <t>Federal Income Tax Rate</t>
  </si>
  <si>
    <t>21.00%</t>
  </si>
  <si>
    <t>35.00%</t>
  </si>
  <si>
    <t>Expense (benefit) from revaluation of net deferred tax liabilities</t>
  </si>
  <si>
    <t>Provision for income taxes related to deemed mandatory repatriation</t>
  </si>
  <si>
    <t>One time income tax adjustment related tax cuts and jobs act</t>
  </si>
  <si>
    <t>Interest and penalties related to unrecognized tax benefits accrued</t>
  </si>
  <si>
    <t>Undistributed foreign earnings reinvested</t>
  </si>
  <si>
    <t>Provision for Income Taxes (Detail) - USD ($) $ in Thousands</t>
  </si>
  <si>
    <t>Current:</t>
  </si>
  <si>
    <t>Federal</t>
  </si>
  <si>
    <t>State</t>
  </si>
  <si>
    <t>Foreign</t>
  </si>
  <si>
    <t>Deferred:</t>
  </si>
  <si>
    <t>Total income tax expense (benefit)</t>
  </si>
  <si>
    <t>Total Income Tax Expense Applying U.S. Federal Income Tax Rate (Detail) - USD ($) $ in Thousands</t>
  </si>
  <si>
    <t>Computed tax expense at statutory federal rates</t>
  </si>
  <si>
    <t>Increase (decrease) in taxes resulting from:</t>
  </si>
  <si>
    <t>State taxes, net of federal income tax benefit</t>
  </si>
  <si>
    <t>Domestic production deduction</t>
  </si>
  <si>
    <t>Impact of the enactment of the Tax Cuts and Jobs Act (net)</t>
  </si>
  <si>
    <t>Income tax credits</t>
  </si>
  <si>
    <t>Foreign tax rate differential</t>
  </si>
  <si>
    <t>Subpart F income</t>
  </si>
  <si>
    <t>(Gain) loss on equity investments</t>
  </si>
  <si>
    <t>Tax interest</t>
  </si>
  <si>
    <t>Income before provision for income taxes and losses on equity investments (Detail) - USD ($) $ in Thousands</t>
  </si>
  <si>
    <t>Domestic</t>
  </si>
  <si>
    <t>Temporary Differences in Financial Statement Carrying Amounts and Tax Bases of Assets and Liabilities (Detail) - USD ($) $ in Thousands</t>
  </si>
  <si>
    <t>Deferred tax asset</t>
  </si>
  <si>
    <t>State income taxes</t>
  </si>
  <si>
    <t>Program accrual</t>
  </si>
  <si>
    <t>Vacation pay accrual</t>
  </si>
  <si>
    <t>Accrued bonuses</t>
  </si>
  <si>
    <t>Bad debt expense</t>
  </si>
  <si>
    <t>Stock compensation</t>
  </si>
  <si>
    <t>NOL carryforward</t>
  </si>
  <si>
    <t>Tax credits</t>
  </si>
  <si>
    <t>Deferred tax liability</t>
  </si>
  <si>
    <t>Plant and equipment, principally due to differences in depreciation and capitalized interest</t>
  </si>
  <si>
    <t>Total net deferred tax liability</t>
  </si>
  <si>
    <t>Gross Unrecognized Tax Liabilities (Detail) - USD ($) $ in Thousands</t>
  </si>
  <si>
    <t>Balance at beginning of year</t>
  </si>
  <si>
    <t>Additions for tax positions related to the current year</t>
  </si>
  <si>
    <t>Additions for tax positions related to the prior years</t>
  </si>
  <si>
    <t>Additions for tax positions related to acquired businesses</t>
  </si>
  <si>
    <t>Reduction for tax positions related to the prior years</t>
  </si>
  <si>
    <t>Balance at end of year</t>
  </si>
  <si>
    <t>Litigation and Environmental - Additional Information (Detail) $ in Thousands</t>
  </si>
  <si>
    <t>Mar. 29, 2016Case</t>
  </si>
  <si>
    <t>May 31, 2012CasePlaintiffPerson</t>
  </si>
  <si>
    <t>Jan. 31, 2017USD ($)Case</t>
  </si>
  <si>
    <t>Dec. 31, 2018USD ($)CasePlaintiffPerson</t>
  </si>
  <si>
    <t>United States Lawsuits</t>
  </si>
  <si>
    <t>Loss Contingencies [Line Items]</t>
  </si>
  <si>
    <t>Number of lawsuits</t>
  </si>
  <si>
    <t>U.S. State District Court Abad Castillo And Marquinez</t>
  </si>
  <si>
    <t>Number of Lawsuits Filed</t>
  </si>
  <si>
    <t>Number of claimants | Person</t>
  </si>
  <si>
    <t>U.S. State District Court Abad Castillo | Hendler Law Firm</t>
  </si>
  <si>
    <t>Number of plaintiffs required to be dismissed | Plaintiff</t>
  </si>
  <si>
    <t>Number of plaintiffs dismissed</t>
  </si>
  <si>
    <t>Superior Court Abad Castillo And Marquinez</t>
  </si>
  <si>
    <t>Chaverri</t>
  </si>
  <si>
    <t>Harold Reed v. AMVAC et al.</t>
  </si>
  <si>
    <t>Number of lawsuits filed</t>
  </si>
  <si>
    <t>Reed</t>
  </si>
  <si>
    <t>Loss contingency damages sought, value | $</t>
  </si>
  <si>
    <t>Jem Holdings</t>
  </si>
  <si>
    <t>Cross Claims</t>
  </si>
  <si>
    <t>Van Giessen Growers, Inc.</t>
  </si>
  <si>
    <t>Loss contingency estimate of possible loss | $</t>
  </si>
  <si>
    <t>Chin Coulee Farms</t>
  </si>
  <si>
    <t>Houweling Farms</t>
  </si>
  <si>
    <t>Nicaraguan</t>
  </si>
  <si>
    <t>Number of claimants | Plaintiff</t>
  </si>
  <si>
    <t>Nicaraguan | Special Law</t>
  </si>
  <si>
    <t>Nicaraguan | Public Law</t>
  </si>
  <si>
    <t>Nicaraguan | Compensatory Damages</t>
  </si>
  <si>
    <t>Value of claims paid | $</t>
  </si>
  <si>
    <t>Nicaraguan | Punitive Damages</t>
  </si>
  <si>
    <t>Employee Deferred Compensation Plan and Employee Stock Purchase Plan - Additional Information (Detail) - USD ($) $ / shares in Units, $ in Thousands</t>
  </si>
  <si>
    <t>1 Months Ended</t>
  </si>
  <si>
    <t>Jun. 30, 2001</t>
  </si>
  <si>
    <t>Nov. 05, 2018</t>
  </si>
  <si>
    <t>Jun. 06, 2018</t>
  </si>
  <si>
    <t>Employee Stock Ownership Plan E S O P Disclosures [Line Items]</t>
  </si>
  <si>
    <t>Percentage contribution, compensation</t>
  </si>
  <si>
    <t>100.00%</t>
  </si>
  <si>
    <t>Matching percentage, employee contribution</t>
  </si>
  <si>
    <t>5.00%</t>
  </si>
  <si>
    <t>Company's contributions amount</t>
  </si>
  <si>
    <t>Common stock under employee stock purchase plan, par value</t>
  </si>
  <si>
    <t>Shares of common stock purchased through the plan</t>
  </si>
  <si>
    <t>Employee Stock Purchase Plan</t>
  </si>
  <si>
    <t>Number of common stock shares under employee stock purchase plan</t>
  </si>
  <si>
    <t>Employee stock purchase plan offering period</t>
  </si>
  <si>
    <t>January 1 and July 1 of each year</t>
  </si>
  <si>
    <t>Employee stock purchase plan expiration date</t>
  </si>
  <si>
    <t>Dec. 31,
		2028</t>
  </si>
  <si>
    <t>Commons stock plan available for sale under plan</t>
  </si>
  <si>
    <t>Available common stock under plan</t>
  </si>
  <si>
    <t>Major Customers and International Sales - Additional Information (Detail) - Customer Concentration Risk</t>
  </si>
  <si>
    <t>Sales | Customer One</t>
  </si>
  <si>
    <t>Segment Reporting Information [Line Items]</t>
  </si>
  <si>
    <t>Concentration risk, percentage</t>
  </si>
  <si>
    <t>12.00%</t>
  </si>
  <si>
    <t>13.00%</t>
  </si>
  <si>
    <t>15.00%</t>
  </si>
  <si>
    <t>Sales | Customer Two</t>
  </si>
  <si>
    <t>9.00%</t>
  </si>
  <si>
    <t>10.00%</t>
  </si>
  <si>
    <t>11.00%</t>
  </si>
  <si>
    <t>Sales | Customer Three</t>
  </si>
  <si>
    <t>Receivables | Customer One</t>
  </si>
  <si>
    <t>Receivables | Customer Two</t>
  </si>
  <si>
    <t>7.00%</t>
  </si>
  <si>
    <t>Receivables | Customer Three</t>
  </si>
  <si>
    <t>Summary of International Sales (Detail) - USD ($) $ in Thousands</t>
  </si>
  <si>
    <t>Revenues From External Customers</t>
  </si>
  <si>
    <t>Asia</t>
  </si>
  <si>
    <t>South and Central America</t>
  </si>
  <si>
    <t>Mexico</t>
  </si>
  <si>
    <t>Europe</t>
  </si>
  <si>
    <t>Africa</t>
  </si>
  <si>
    <t>Australia</t>
  </si>
  <si>
    <t>Canada</t>
  </si>
  <si>
    <t>Middle East</t>
  </si>
  <si>
    <t>Royalties - Additional Information (Detail) $ in Thousands</t>
  </si>
  <si>
    <t>Dec. 31, 2018USD ($)LicenseAgreement</t>
  </si>
  <si>
    <t>Dec. 31, 2016USD ($)</t>
  </si>
  <si>
    <t>Royalty expense | $</t>
  </si>
  <si>
    <t>Number of license agreements minimum annual royalty</t>
  </si>
  <si>
    <t>Number of license agreements royalty percentage of annual sales</t>
  </si>
  <si>
    <t>Product and Business Acquisitions - Additional Information (Detail) $ in Thousands</t>
  </si>
  <si>
    <t>Nov. 08, 2018USD ($)</t>
  </si>
  <si>
    <t>Jan. 31, 2019USD ($)</t>
  </si>
  <si>
    <t>Dec. 31, 2018USD ($)BusinessProductline</t>
  </si>
  <si>
    <t>Business Acquisition [Line Items]</t>
  </si>
  <si>
    <t>Business combination, cash consideration</t>
  </si>
  <si>
    <t>Business combination, number of businesses acquired | Business</t>
  </si>
  <si>
    <t>Business combination, cash acquired</t>
  </si>
  <si>
    <t>Business combination, fair value of Company's pre-existing ownership position</t>
  </si>
  <si>
    <t>Business combination, liabilities assumed</t>
  </si>
  <si>
    <t>Business combination, captalized cost in asset acquisition</t>
  </si>
  <si>
    <t>Business combination, total consideration</t>
  </si>
  <si>
    <t>Business combination, preliminary allocation of purchase price, inventory</t>
  </si>
  <si>
    <t>Business combination, preliminary allocation of purchase price, goodwill</t>
  </si>
  <si>
    <t>Business combination, preliminary allocation of purchase price, working capital</t>
  </si>
  <si>
    <t>Business combination, preliminary allocation of purchase price, property, plant and equipment</t>
  </si>
  <si>
    <t>Business combination, preliminary allocation of purchase price, deferred tax assets</t>
  </si>
  <si>
    <t>Business combination, deferred consideration paid</t>
  </si>
  <si>
    <t>business combination, reduction in goodwill</t>
  </si>
  <si>
    <t>Product Lines Acquisition</t>
  </si>
  <si>
    <t>Business combination, contingent combination from one of the asset acquisitions</t>
  </si>
  <si>
    <t>E.I DuPont et Nemours and Company and BayerCropScience | Product Lines Acquisition</t>
  </si>
  <si>
    <t>Business combination, number of product lines acquired | Productline</t>
  </si>
  <si>
    <t>E.I DuPont et Nemours and Company and BayerCropScience | Product Lines Acquisition | Subsequent Event</t>
  </si>
  <si>
    <t>TyraTech Inc.</t>
  </si>
  <si>
    <t>Business combination, preliminary allocation purchase price of intangible assets</t>
  </si>
  <si>
    <t>Business combination, percentage of ownership</t>
  </si>
  <si>
    <t>65.62%</t>
  </si>
  <si>
    <t>Business combination, percentage of pre-existing ownership</t>
  </si>
  <si>
    <t>34.38%</t>
  </si>
  <si>
    <t>Business combination, recorded gain on step up the value of ownership</t>
  </si>
  <si>
    <t>E.I DuPont et Nemours and Company | Product Lines Acquisition</t>
  </si>
  <si>
    <t>Bayer | Product Lines Acquisition</t>
  </si>
  <si>
    <t>Product Registrations and Product Rights</t>
  </si>
  <si>
    <t>Trade Names, Trademarks and Patents</t>
  </si>
  <si>
    <t>Customer Lists</t>
  </si>
  <si>
    <t>Summary of Pro Forma Financial Information (Detail) $ / shares in Units, $ in Thousands</t>
  </si>
  <si>
    <t>Dec. 31, 2017USD ($)$ / shares</t>
  </si>
  <si>
    <t>Pro forma net sales | $</t>
  </si>
  <si>
    <t>Pro forma net income | $</t>
  </si>
  <si>
    <t>Pro forma earnings per common share – basic | $ / shares</t>
  </si>
  <si>
    <t>Pro forma earnings per common share – assuming dilution | $ / shares</t>
  </si>
  <si>
    <t>Schedule of Intangible Assets Recognized in Connection with Product Acquisitions (Detail) - USD ($) $ in Thousands</t>
  </si>
  <si>
    <t>Beginning Balance</t>
  </si>
  <si>
    <t>Additions</t>
  </si>
  <si>
    <t>Write offs</t>
  </si>
  <si>
    <t>Impact of movement in exchange rates</t>
  </si>
  <si>
    <t>Amortization expense</t>
  </si>
  <si>
    <t>Ending Balance</t>
  </si>
  <si>
    <t>Goodwill at December 31, 2017</t>
  </si>
  <si>
    <t>Net additions during fiscal 2018</t>
  </si>
  <si>
    <t>Goodwill at December 31, 2018</t>
  </si>
  <si>
    <t>Intangible assets and goodwill at Year End</t>
  </si>
  <si>
    <t>Intangible Assets and Goodwill - Additional Information (Detail) $ in Thousands</t>
  </si>
  <si>
    <t>Finite Lived Intangible Assets [Line Items]</t>
  </si>
  <si>
    <t>Product acquisition and licensing agreements obligation, Other Liability</t>
  </si>
  <si>
    <t>Product Registrations</t>
  </si>
  <si>
    <t>Expected useful life</t>
  </si>
  <si>
    <t>25 years</t>
  </si>
  <si>
    <t>Trademarks</t>
  </si>
  <si>
    <t>Schedule of Gross Carrying Amount and Accumulated Amortization of Intangible Assets and Goodwill (Detail) - USD ($) $ in Thousands</t>
  </si>
  <si>
    <t>Gross</t>
  </si>
  <si>
    <t>Accumulated Amortization</t>
  </si>
  <si>
    <t>Net Book Value</t>
  </si>
  <si>
    <t>Schedule of Future Amortization Charges Related to Intangible Assets (Detail) - USD ($) $ in Thousands</t>
  </si>
  <si>
    <t>2019</t>
  </si>
  <si>
    <t>2020</t>
  </si>
  <si>
    <t>2021</t>
  </si>
  <si>
    <t>2022</t>
  </si>
  <si>
    <t>2023</t>
  </si>
  <si>
    <t>Thereafter</t>
  </si>
  <si>
    <t>Schedule of Company's Obligations Under Acquisitions and Licensing Agreements (Detail) - USD ($) $ in Thousands</t>
  </si>
  <si>
    <t>Additional obligations acquired</t>
  </si>
  <si>
    <t>Adjustment to deferred liabilities</t>
  </si>
  <si>
    <t>Payments on existing obligations</t>
  </si>
  <si>
    <t>Commitments - Additional Information (Detail) - USD ($) $ in Thousands</t>
  </si>
  <si>
    <t>Schedule Of Commitments And Contingencies [Line Items]</t>
  </si>
  <si>
    <t>Rent Expense</t>
  </si>
  <si>
    <t>Vehicle Lease</t>
  </si>
  <si>
    <t>Hannibal, Missouri | Long-term Ground Lease</t>
  </si>
  <si>
    <t>Long Term Ground Leases Expiration Period</t>
  </si>
  <si>
    <t>20 years</t>
  </si>
  <si>
    <t>Minimum | Axis, Alabama | Long-term Ground Lease</t>
  </si>
  <si>
    <t>Maximum | Axis, Alabama | Long-term Ground Lease</t>
  </si>
  <si>
    <t>35 years</t>
  </si>
  <si>
    <t>Future Minimum Lease Payments Under Term Of Leases (Detail) $ in Thousands</t>
  </si>
  <si>
    <t>Operating Leases, Future Minimum Payments Due, Total</t>
  </si>
  <si>
    <t>Research and Development - Additional Information (Detail) - USD ($) $ in Thousands</t>
  </si>
  <si>
    <t>Schedule Of Research And Development [Line Items]</t>
  </si>
  <si>
    <t>Research and development expenses</t>
  </si>
  <si>
    <t>Equity Plan Awards - Additional Information (Detail) - USD ($)</t>
  </si>
  <si>
    <t>Jan. 06, 2016</t>
  </si>
  <si>
    <t>Option Exercise Price as Percentage of Fair Value of Common Stock</t>
  </si>
  <si>
    <t>Option exercise price as percentage of fair value of common stock</t>
  </si>
  <si>
    <t>110.00%</t>
  </si>
  <si>
    <t>Option Exercisable Maximum Period</t>
  </si>
  <si>
    <t>Incentive Stock Option Plans, Options granted</t>
  </si>
  <si>
    <t>Nonstatutory Stock Options (“NSSO”)</t>
  </si>
  <si>
    <t>Number of Shares, Vested</t>
  </si>
  <si>
    <t>Number of years of service before cliff vesting</t>
  </si>
  <si>
    <t>Weighted Average Grant-Date Fair Value, Granted</t>
  </si>
  <si>
    <t>Number of forfeited common stock that is granted</t>
  </si>
  <si>
    <t>Number of shares granted to employees</t>
  </si>
  <si>
    <t>Common Stock Grants | Vested immediately</t>
  </si>
  <si>
    <t>Common Stock Grants | Vest 6 months</t>
  </si>
  <si>
    <t>Common Stock Grants | Vest eighteen months</t>
  </si>
  <si>
    <t>Common Stock Grants | Vest two year</t>
  </si>
  <si>
    <t>Common Stock Grants | Vest one-half each year</t>
  </si>
  <si>
    <t>Common Stock Grants | Common Stock</t>
  </si>
  <si>
    <t>Shares issued by equity investee</t>
  </si>
  <si>
    <t>The total fair value recognized over the vesting period</t>
  </si>
  <si>
    <t>Common Stock Grants | Common Stock | Minimum</t>
  </si>
  <si>
    <t>Common Stock Grants | Common Stock | Maximum</t>
  </si>
  <si>
    <t>Targeted performance percentage</t>
  </si>
  <si>
    <t>200.00%</t>
  </si>
  <si>
    <t>Target performance percentage to meet performance incentive stock options based on market</t>
  </si>
  <si>
    <t>Additional expenses recognized</t>
  </si>
  <si>
    <t>Performance Based Restricted Shares | Vested on March 9, 2021</t>
  </si>
  <si>
    <t>Cliff vesting date</t>
  </si>
  <si>
    <t>Jan. 6,
		2019</t>
  </si>
  <si>
    <t>Mar. 9,
		2021</t>
  </si>
  <si>
    <t>Feb. 8,
		2020</t>
  </si>
  <si>
    <t>Performance Based Restricted Shares | Performance based stock options based upon financial performance of earnings before interest and tax ("EBIT") and net sales goal for the period commencing January 1, 2018 and ending December 31, 2020</t>
  </si>
  <si>
    <t>Percentage of shares vesting based on Performance</t>
  </si>
  <si>
    <t>80.00%</t>
  </si>
  <si>
    <t>Earnings before income tax goal weight, percentage</t>
  </si>
  <si>
    <t>50.00%</t>
  </si>
  <si>
    <t>Net sales goal weight, percentage</t>
  </si>
  <si>
    <t>30.00%</t>
  </si>
  <si>
    <t>Performance Based Restricted Shares | Performance Based Shares Based Upon AVD Stock Price Appreciation Over the Course of the Period Commencing January 1, 2018, Ending December 31, 2020</t>
  </si>
  <si>
    <t>20.00%</t>
  </si>
  <si>
    <t>Performance Based Restricted Shares | Performance based stock options based upon financial performance of earnings before interest and tax ("EBIT") and net sales goal for the period commencing January 1, 2017 through December 31, 2019</t>
  </si>
  <si>
    <t>Performance Based Restricted Shares | Performance Based Shares Based Upon AVD Stock Price Appreciation Over the Course of the Period Commencing January 1, 2017 through December 31, 2019</t>
  </si>
  <si>
    <t>Performance Based Restricted Shares | Performance based stock options based upon financial performance of earnings before interest and tax ("EBIT") and net sales goal for the period commencing January 1, 2016 through December 31, 2018</t>
  </si>
  <si>
    <t>Performance Based Restricted Shares | Performance Based Shares Based Upon AVD Stock Price Appreciation Over the Course of the Period Commencing January 1, 2016 through December 31, 2018</t>
  </si>
  <si>
    <t>Performance Based Restricted Shares | Performance Based Shares Related to Net Income Weighted at 50%, Net Sales Weighted at 30%, Commencing January 1, 2018 and Ending December 31, 2020</t>
  </si>
  <si>
    <t>Performance Based Restricted Shares | Remaining 20% of Performance Based Shares are Based Upon AVD Stock Price Appreciation for the Period Commencing January 1, 2018 and Ending December 31, 2020</t>
  </si>
  <si>
    <t>Performance Based Restricted Shares | Performance Based Shares Related to Net Income Weighted at 50%, Net Sales Weighted at 30%, Commencing January 1, 2017 and Ending December 31, 2019</t>
  </si>
  <si>
    <t>Performance Based Restricted Shares | Remaining 20% of Performance Based Shares are Based Upon AVD Stock Price Appreciation for the Period Commencing January 1, 2017 and Ending December 31, 2019</t>
  </si>
  <si>
    <t>Unvested Performance Shares</t>
  </si>
  <si>
    <t>Equity Incentive Plan Nineteen Ninety Three</t>
  </si>
  <si>
    <t>Number of securities remaining available for future issuance</t>
  </si>
  <si>
    <t>Incentive Stock Option Plan</t>
  </si>
  <si>
    <t>Total intrinsic value of options exercised</t>
  </si>
  <si>
    <t>Cash received from stock option exercised</t>
  </si>
  <si>
    <t>Summary of Option Activity (Detail) - Incentive Stock Options - $ / shares</t>
  </si>
  <si>
    <t>Incentive Stock Option Plans, Beginning balance</t>
  </si>
  <si>
    <t>Incentive Stock Option Plans, Option exercised</t>
  </si>
  <si>
    <t>Incentive Stock Option Plans, Option forfeited</t>
  </si>
  <si>
    <t>Incentive Stock Option Plans, Ending balance</t>
  </si>
  <si>
    <t>Weighted Average Price Per Share, Beginning balance</t>
  </si>
  <si>
    <t>Weighted Average Price Per Share, Option exercised</t>
  </si>
  <si>
    <t>Weighted Average Price Per Share, Option forfeited</t>
  </si>
  <si>
    <t>Weighted Average Price Per Share, Ending balance</t>
  </si>
  <si>
    <t>Exercisable Weighted Average Price Per Share, Beginning balance</t>
  </si>
  <si>
    <t>Exercisable Weighted Average Price Per Share, Ending balance</t>
  </si>
  <si>
    <t>Summary of Stock Options Summarized by Exercise Price (Detail) - Incentive Stock Options - $ / shares</t>
  </si>
  <si>
    <t>Outstanding Weighted Average, Shares</t>
  </si>
  <si>
    <t>Outstanding Weighted Average, Remaining Life (Months)</t>
  </si>
  <si>
    <t>42 months</t>
  </si>
  <si>
    <t>Outstanding Weighted Average, Exercise Price</t>
  </si>
  <si>
    <t>Exercisable Weighted Average, Shares</t>
  </si>
  <si>
    <t>Exercisable Weighted Average, Exercise Price</t>
  </si>
  <si>
    <t>Range One</t>
  </si>
  <si>
    <t>Exercise Price Per Share, Lower Range</t>
  </si>
  <si>
    <t>23 months</t>
  </si>
  <si>
    <t>Range Two</t>
  </si>
  <si>
    <t>Exercise Price Per Share, Upper Range</t>
  </si>
  <si>
    <t>70 months</t>
  </si>
  <si>
    <t>Weighted Average Exercise Prices for Options Granted and Exercisable and Weighted Average Remaining Contractual Life for Options Outstanding (Detail) - Incentive Stock Option Plan - USD ($) $ / shares in Units, $ in Thousands</t>
  </si>
  <si>
    <t>Number of Shares, Outstanding</t>
  </si>
  <si>
    <t>Number of Shares, Exercisable</t>
  </si>
  <si>
    <t>Weighted Average Exercise Price, Outstanding</t>
  </si>
  <si>
    <t>Weighted Average Exercise Price, Vested</t>
  </si>
  <si>
    <t>Weighted Average Exercisable, Exercise Price</t>
  </si>
  <si>
    <t>Weighted Average Remaining Life, Outstanding</t>
  </si>
  <si>
    <t>57 months</t>
  </si>
  <si>
    <t>Weighted Average Remaining Contractual Life, Vested</t>
  </si>
  <si>
    <t>Weighted Average Remaining Contractual Life, Exercisable</t>
  </si>
  <si>
    <t>Intrinsic Value, Outstanding</t>
  </si>
  <si>
    <t>Intrinsic Value, Vested</t>
  </si>
  <si>
    <t>Intrinsic Value, Exercisable</t>
  </si>
  <si>
    <t>Summary of Non-Vested Shares (Detail) - Common Stock Grants - $ / shares</t>
  </si>
  <si>
    <t>Number of Shares, Beginning balance</t>
  </si>
  <si>
    <t>Number of Shares, Granted</t>
  </si>
  <si>
    <t>Number of Shares, Forfeited</t>
  </si>
  <si>
    <t>Number of Shares, Ending Balance</t>
  </si>
  <si>
    <t>Weighted Average Grant-Date Fair Value, Beginning balance</t>
  </si>
  <si>
    <t>Weighted Average Grant-Date Fair Value, Vested</t>
  </si>
  <si>
    <t>Weighted Average Grant-Date Fair Value, Forfeited</t>
  </si>
  <si>
    <t>Weighted Average Grant-Date Fair Value, Ending balance</t>
  </si>
  <si>
    <t>Status Summary of Non-Vested Shares (Detail) - Performance Based Restricted Shares - $ / shares</t>
  </si>
  <si>
    <t>Summary of Performance option activity (Detail) - Performance Based Stock Options - $ / shares</t>
  </si>
  <si>
    <t>Incentive Stock Option Plans, Additional vesting based on performance</t>
  </si>
  <si>
    <t>Weighted Average Price Per Share, Additional vesting based on performance</t>
  </si>
  <si>
    <t>Exercisable Weighted Average Price Per Share, Additional vesting based on performance</t>
  </si>
  <si>
    <t>Exercisable Weighted Average Price Per Share, Option exercised</t>
  </si>
  <si>
    <t>Performance Options Summarized by Exercise Price (Detail) - Performance Incentive Stock Option Plan - $ / shares</t>
  </si>
  <si>
    <t>72 months</t>
  </si>
  <si>
    <t>84 months</t>
  </si>
  <si>
    <t>Performance Option Weighted Average Exercise Prices for Options Granted and Exercisable and Weighted Average Remaining Contractual Life for Options Outstanding (Detail) - Performance Incentive Stock Option Plan - USD ($) $ / shares in Units, $ in Thousands</t>
  </si>
  <si>
    <t>Number of Shares, Expected to Vest</t>
  </si>
  <si>
    <t>Weighted Average Exercise Price, Expected to Vest</t>
  </si>
  <si>
    <t>Weighted Average Remaining Contractual Life, Expected to Vest</t>
  </si>
  <si>
    <t>Intrinsic Value, Expected to Vest</t>
  </si>
  <si>
    <t>Beginning Balance, Annual Activity and Ending Balance of each Component of Accumulated Other Comprehensive Loss (Detail) - USD ($) $ in Thousands</t>
  </si>
  <si>
    <t>Accumulated Other Comprehensive Income (Loss) [Line Items]</t>
  </si>
  <si>
    <t>Balance</t>
  </si>
  <si>
    <t>FX Translation</t>
  </si>
  <si>
    <t>Other comprehensive loss before reclassifications</t>
  </si>
  <si>
    <t>Equity Method Investments - Additional Information (Detail) - USD ($)</t>
  </si>
  <si>
    <t>Nov. 09, 2018</t>
  </si>
  <si>
    <t>Jul. 07, 2017</t>
  </si>
  <si>
    <t>Jun. 27, 2017</t>
  </si>
  <si>
    <t>Nov. 08, 2018</t>
  </si>
  <si>
    <t>Aug. 02, 2016</t>
  </si>
  <si>
    <t>Equity Method Investments [Line Items]</t>
  </si>
  <si>
    <t>Gain (loss) from equity method investment</t>
  </si>
  <si>
    <t>Investment</t>
  </si>
  <si>
    <t>Joint venture, consideration</t>
  </si>
  <si>
    <t>Profeng Australia, Pty Ltd</t>
  </si>
  <si>
    <t>Equity investment ownership position</t>
  </si>
  <si>
    <t>15.11%</t>
  </si>
  <si>
    <t>Huifeng/AMVAC Innovation Co., Ltd.</t>
  </si>
  <si>
    <t>Hong Kong JV</t>
  </si>
  <si>
    <t>Carrying value of equity investment</t>
  </si>
  <si>
    <t>Cost Method Investment - Additional Information (Detail) - Bi-PA - USD ($)</t>
  </si>
  <si>
    <t>Cost method ownership percentage</t>
  </si>
  <si>
    <t>Cost-method Investments, Impairment</t>
  </si>
  <si>
    <t>Share Repurchase Program - Additional Information (Detail) - USD ($)</t>
  </si>
  <si>
    <t>Nov. 30, 2018</t>
  </si>
  <si>
    <t>Equity Class Of Treasury Stock [Line Items]</t>
  </si>
  <si>
    <t>Common stock, par value</t>
  </si>
  <si>
    <t>Number of shares intended to repurchase under repurchase program</t>
  </si>
  <si>
    <t>Shares repurchase program, expiration date</t>
  </si>
  <si>
    <t>Mar. 8,
		2019</t>
  </si>
  <si>
    <t>Common Stock | Maximum</t>
  </si>
  <si>
    <t>Summary of Number of Shares of Common Stock Repurchased (Detail) - Common Stock - USD ($) $ / shares in Units, $ in Thousands</t>
  </si>
  <si>
    <t>Total number of shares purchased</t>
  </si>
  <si>
    <t>Average price paid per share</t>
  </si>
  <si>
    <t>Total amount paid</t>
  </si>
  <si>
    <t>Maximum dollar value of shares that may yet be purchased under the program</t>
  </si>
  <si>
    <t>Schedule of Quarterly Data (Detail) - USD ($) $ / shares in Units, $ in Thousands</t>
  </si>
  <si>
    <t>Basic net income per share</t>
  </si>
  <si>
    <t>Diluted net income per share</t>
  </si>
  <si>
    <t>Schedule of Quarterly Data (Parenthetical) (Detail) $ in Thousands</t>
  </si>
  <si>
    <t>Income tax benefit related tax cuts and jobs act</t>
  </si>
  <si>
    <t>Forward Cover Contract - Additional Information (Details) - USD ($)</t>
  </si>
  <si>
    <t>Derivative Instruments Gain Loss [Line Items]</t>
  </si>
  <si>
    <t>Derivative financial instruments gain or loss</t>
  </si>
  <si>
    <t>Foreign Exchange Forward Cover Contract | Agrovant and Defensive</t>
  </si>
  <si>
    <t>Subsequent Events - Additional Information (Detail) $ / shares in Units, $ in Thousands</t>
  </si>
  <si>
    <t>Jan. 10, 2019USD ($)Business</t>
  </si>
  <si>
    <t>Mar. 12, 2019shares</t>
  </si>
  <si>
    <t>Jan. 31, 2019USD ($)$ / sharesshares</t>
  </si>
  <si>
    <t>Dec. 31, 2018$ / sharesshares</t>
  </si>
  <si>
    <t>Nov. 30, 2018$ / sharesshares</t>
  </si>
  <si>
    <t>Dec. 31, 2018USD ($)Business</t>
  </si>
  <si>
    <t>Subsequent Event [Line Items]</t>
  </si>
  <si>
    <t>Amount paid for common shares purchase</t>
  </si>
  <si>
    <t>Number of shares purchased | shares</t>
  </si>
  <si>
    <t>Average price paid per share | $ / shares</t>
  </si>
  <si>
    <t>Subsequent Event | Common Stock</t>
  </si>
  <si>
    <t>Subsequent Event | Agrovant and Defensive</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9</v>
      </c>
    </row>
    <row r="18" spans="1:4">
      <c r="A18" s="4" t="s">
        <v>32</v>
      </c>
      <c r="B18" s="4" t="s">
        <v>9</v>
      </c>
    </row>
    <row r="19" spans="1:4">
      <c r="A19" s="4" t="s">
        <v>33</v>
      </c>
      <c r="B19" s="4" t="s">
        <v>9</v>
      </c>
    </row>
    <row r="20" spans="1:4">
      <c r="A20" s="4" t="s">
        <v>34</v>
      </c>
      <c r="C20" s="5" t="n">
        <v>29690417</v>
      </c>
    </row>
    <row r="21" spans="1:4">
      <c r="A21" s="4" t="s">
        <v>35</v>
      </c>
      <c r="D21" s="6" t="n">
        <v>67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0</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6168</v>
      </c>
      <c r="C3" s="7" t="n">
        <v>11337</v>
      </c>
    </row>
    <row r="4" spans="1:3">
      <c r="A4" s="3" t="s">
        <v>40</v>
      </c>
    </row>
    <row r="5" spans="1:3">
      <c r="A5" s="4" t="s">
        <v>41</v>
      </c>
      <c r="B5" s="5" t="n">
        <v>123320</v>
      </c>
      <c r="C5" s="5" t="n">
        <v>102534</v>
      </c>
    </row>
    <row r="6" spans="1:3">
      <c r="A6" s="4" t="s">
        <v>42</v>
      </c>
      <c r="B6" s="5" t="n">
        <v>10709</v>
      </c>
      <c r="C6" s="5" t="n">
        <v>7071</v>
      </c>
    </row>
    <row r="7" spans="1:3">
      <c r="A7" s="4" t="s">
        <v>43</v>
      </c>
      <c r="B7" s="5" t="n">
        <v>134029</v>
      </c>
      <c r="C7" s="5" t="n">
        <v>109605</v>
      </c>
    </row>
    <row r="8" spans="1:3">
      <c r="A8" s="4" t="s">
        <v>44</v>
      </c>
      <c r="B8" s="5" t="n">
        <v>159895</v>
      </c>
      <c r="C8" s="5" t="n">
        <v>123124</v>
      </c>
    </row>
    <row r="9" spans="1:3">
      <c r="A9" s="4" t="s">
        <v>45</v>
      </c>
      <c r="B9" s="5" t="n">
        <v>10096</v>
      </c>
      <c r="C9" s="5" t="n">
        <v>10817</v>
      </c>
    </row>
    <row r="10" spans="1:3">
      <c r="A10" s="4" t="s">
        <v>46</v>
      </c>
      <c r="B10" s="5" t="n">
        <v>310188</v>
      </c>
      <c r="C10" s="5" t="n">
        <v>254883</v>
      </c>
    </row>
    <row r="11" spans="1:3">
      <c r="A11" s="4" t="s">
        <v>47</v>
      </c>
      <c r="B11" s="5" t="n">
        <v>49252</v>
      </c>
      <c r="C11" s="5" t="n">
        <v>49321</v>
      </c>
    </row>
    <row r="12" spans="1:3">
      <c r="A12" s="4" t="s">
        <v>48</v>
      </c>
      <c r="B12" s="5" t="n">
        <v>186583</v>
      </c>
      <c r="C12" s="5" t="n">
        <v>180950</v>
      </c>
    </row>
    <row r="13" spans="1:3">
      <c r="A13" s="4" t="s">
        <v>49</v>
      </c>
      <c r="B13" s="5" t="n">
        <v>25790</v>
      </c>
      <c r="C13" s="5" t="n">
        <v>22184</v>
      </c>
    </row>
    <row r="14" spans="1:3">
      <c r="A14" s="4" t="s">
        <v>50</v>
      </c>
      <c r="B14" s="5" t="n">
        <v>21774</v>
      </c>
      <c r="C14" s="5" t="n">
        <v>28254</v>
      </c>
    </row>
    <row r="15" spans="1:3">
      <c r="A15" s="4" t="s">
        <v>51</v>
      </c>
      <c r="B15" s="5" t="n">
        <v>593587</v>
      </c>
      <c r="C15" s="5" t="n">
        <v>535592</v>
      </c>
    </row>
    <row r="16" spans="1:3">
      <c r="A16" s="3" t="s">
        <v>52</v>
      </c>
    </row>
    <row r="17" spans="1:3">
      <c r="A17" s="4" t="s">
        <v>53</v>
      </c>
      <c r="B17" s="5" t="n">
        <v>1609</v>
      </c>
      <c r="C17" s="5" t="n">
        <v>5395</v>
      </c>
    </row>
    <row r="18" spans="1:3">
      <c r="A18" s="4" t="s">
        <v>54</v>
      </c>
      <c r="B18" s="5" t="n">
        <v>66535</v>
      </c>
      <c r="C18" s="5" t="n">
        <v>53748</v>
      </c>
    </row>
    <row r="19" spans="1:3">
      <c r="A19" s="4" t="s">
        <v>55</v>
      </c>
      <c r="B19" s="5" t="n">
        <v>20043</v>
      </c>
      <c r="C19" s="5" t="n">
        <v>14574</v>
      </c>
    </row>
    <row r="20" spans="1:3">
      <c r="A20" s="4" t="s">
        <v>56</v>
      </c>
      <c r="B20" s="5" t="n">
        <v>37349</v>
      </c>
      <c r="C20" s="5" t="n">
        <v>39054</v>
      </c>
    </row>
    <row r="21" spans="1:3">
      <c r="A21" s="4" t="s">
        <v>57</v>
      </c>
      <c r="B21" s="5" t="n">
        <v>15962</v>
      </c>
      <c r="C21" s="5" t="n">
        <v>12061</v>
      </c>
    </row>
    <row r="22" spans="1:3">
      <c r="A22" s="4" t="s">
        <v>58</v>
      </c>
      <c r="B22" s="5" t="n">
        <v>4030</v>
      </c>
      <c r="C22" s="5" t="n">
        <v>1370</v>
      </c>
    </row>
    <row r="23" spans="1:3">
      <c r="A23" s="4" t="s">
        <v>59</v>
      </c>
      <c r="B23" s="5" t="n">
        <v>145528</v>
      </c>
      <c r="C23" s="5" t="n">
        <v>126202</v>
      </c>
    </row>
    <row r="24" spans="1:3">
      <c r="A24" s="4" t="s">
        <v>60</v>
      </c>
      <c r="B24" s="5" t="n">
        <v>96671</v>
      </c>
      <c r="C24" s="5" t="n">
        <v>77486</v>
      </c>
    </row>
    <row r="25" spans="1:3">
      <c r="A25" s="4" t="s">
        <v>61</v>
      </c>
      <c r="B25" s="5" t="n">
        <v>6795</v>
      </c>
      <c r="C25" s="5" t="n">
        <v>10306</v>
      </c>
    </row>
    <row r="26" spans="1:3">
      <c r="A26" s="4" t="s">
        <v>62</v>
      </c>
      <c r="B26" s="5" t="n">
        <v>15363</v>
      </c>
      <c r="C26" s="5" t="n">
        <v>16284</v>
      </c>
    </row>
    <row r="27" spans="1:3">
      <c r="A27" s="4" t="s">
        <v>63</v>
      </c>
      <c r="B27" s="5" t="n">
        <v>264357</v>
      </c>
      <c r="C27" s="5" t="n">
        <v>230278</v>
      </c>
    </row>
    <row r="28" spans="1:3">
      <c r="A28" s="4" t="s">
        <v>64</v>
      </c>
      <c r="B28" s="4" t="s">
        <v>65</v>
      </c>
      <c r="C28" s="4" t="s">
        <v>65</v>
      </c>
    </row>
    <row r="29" spans="1:3">
      <c r="A29" s="3" t="s">
        <v>66</v>
      </c>
    </row>
    <row r="30" spans="1:3">
      <c r="A30" s="4" t="s">
        <v>67</v>
      </c>
      <c r="B30" s="4" t="s">
        <v>65</v>
      </c>
      <c r="C30" s="4" t="s">
        <v>65</v>
      </c>
    </row>
    <row r="31" spans="1:3">
      <c r="A31" s="4" t="s">
        <v>68</v>
      </c>
      <c r="B31" s="5" t="n">
        <v>3276</v>
      </c>
      <c r="C31" s="5" t="n">
        <v>3225</v>
      </c>
    </row>
    <row r="32" spans="1:3">
      <c r="A32" s="4" t="s">
        <v>69</v>
      </c>
      <c r="B32" s="5" t="n">
        <v>83177</v>
      </c>
      <c r="C32" s="5" t="n">
        <v>75658</v>
      </c>
    </row>
    <row r="33" spans="1:3">
      <c r="A33" s="4" t="s">
        <v>70</v>
      </c>
      <c r="B33" s="5" t="n">
        <v>-4507</v>
      </c>
      <c r="C33" s="5" t="n">
        <v>-4507</v>
      </c>
    </row>
    <row r="34" spans="1:3">
      <c r="A34" s="4" t="s">
        <v>71</v>
      </c>
      <c r="B34" s="5" t="n">
        <v>262840</v>
      </c>
      <c r="C34" s="5" t="n">
        <v>238953</v>
      </c>
    </row>
    <row r="35" spans="1:3">
      <c r="A35" s="4" t="s">
        <v>72</v>
      </c>
      <c r="B35" s="5" t="n">
        <v>344786</v>
      </c>
      <c r="C35" s="5" t="n">
        <v>313329</v>
      </c>
    </row>
    <row r="36" spans="1:3">
      <c r="A36" s="4" t="s">
        <v>73</v>
      </c>
      <c r="B36" s="5" t="n">
        <v>-15556</v>
      </c>
      <c r="C36" s="5" t="n">
        <v>-8269</v>
      </c>
    </row>
    <row r="37" spans="1:3">
      <c r="A37" s="4" t="s">
        <v>74</v>
      </c>
      <c r="B37" s="5" t="n">
        <v>329230</v>
      </c>
      <c r="C37" s="5" t="n">
        <v>305060</v>
      </c>
    </row>
    <row r="38" spans="1:3">
      <c r="A38" s="4" t="s">
        <v>75</v>
      </c>
      <c r="C38" s="5" t="n">
        <v>254</v>
      </c>
    </row>
    <row r="39" spans="1:3">
      <c r="A39" s="4" t="s">
        <v>76</v>
      </c>
      <c r="B39" s="5" t="n">
        <v>329230</v>
      </c>
      <c r="C39" s="5" t="n">
        <v>305314</v>
      </c>
    </row>
    <row r="40" spans="1:3">
      <c r="A40" s="4" t="s">
        <v>77</v>
      </c>
      <c r="B40" s="7" t="n">
        <v>593587</v>
      </c>
      <c r="C40" s="7" t="n">
        <v>5355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08</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9</v>
      </c>
      <c r="B1" s="2" t="s">
        <v>1</v>
      </c>
    </row>
    <row r="2" spans="1:2">
      <c r="B2" s="2" t="s">
        <v>2</v>
      </c>
    </row>
    <row r="3" spans="1:2">
      <c r="A3" s="3" t="s">
        <v>211</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7</v>
      </c>
      <c r="B1" s="2" t="s">
        <v>1</v>
      </c>
    </row>
    <row r="2" spans="1:2">
      <c r="B2" s="2" t="s">
        <v>2</v>
      </c>
    </row>
    <row r="3" spans="1:2">
      <c r="A3" s="4" t="s">
        <v>238</v>
      </c>
    </row>
    <row r="4" spans="1:2">
      <c r="A4" s="4" t="s">
        <v>237</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0</v>
      </c>
      <c r="B1" s="2" t="s">
        <v>1</v>
      </c>
    </row>
    <row r="2" spans="1:2">
      <c r="B2" s="2" t="s">
        <v>2</v>
      </c>
    </row>
    <row r="3" spans="1:2">
      <c r="A3" s="3" t="s">
        <v>232</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8</v>
      </c>
      <c r="B1" s="2" t="s">
        <v>2</v>
      </c>
      <c r="C1" s="2" t="s">
        <v>37</v>
      </c>
    </row>
    <row r="2" spans="1:3">
      <c r="A2" s="3" t="s">
        <v>79</v>
      </c>
    </row>
    <row r="3" spans="1:3">
      <c r="A3" s="4" t="s">
        <v>80</v>
      </c>
      <c r="B3" s="7" t="n">
        <v>1263</v>
      </c>
      <c r="C3" s="7" t="n">
        <v>46</v>
      </c>
    </row>
    <row r="4" spans="1:3">
      <c r="A4" s="4" t="s">
        <v>81</v>
      </c>
      <c r="B4" s="8" t="n">
        <v>0.1</v>
      </c>
      <c r="C4" s="8" t="n">
        <v>0.1</v>
      </c>
    </row>
    <row r="5" spans="1:3">
      <c r="A5" s="4" t="s">
        <v>82</v>
      </c>
      <c r="B5" s="5" t="n">
        <v>400000</v>
      </c>
      <c r="C5" s="5" t="n">
        <v>400000</v>
      </c>
    </row>
    <row r="6" spans="1:3">
      <c r="A6" s="4" t="s">
        <v>83</v>
      </c>
      <c r="B6" s="5" t="n">
        <v>0</v>
      </c>
      <c r="C6" s="5" t="n">
        <v>0</v>
      </c>
    </row>
    <row r="7" spans="1:3">
      <c r="A7" s="4" t="s">
        <v>84</v>
      </c>
      <c r="B7" s="8" t="n">
        <v>0.1</v>
      </c>
      <c r="C7" s="8" t="n">
        <v>0.1</v>
      </c>
    </row>
    <row r="8" spans="1:3">
      <c r="A8" s="4" t="s">
        <v>85</v>
      </c>
      <c r="B8" s="5" t="n">
        <v>40000000</v>
      </c>
      <c r="C8" s="5" t="n">
        <v>40000000</v>
      </c>
    </row>
    <row r="9" spans="1:3">
      <c r="A9" s="4" t="s">
        <v>86</v>
      </c>
      <c r="B9" s="5" t="n">
        <v>32752827</v>
      </c>
      <c r="C9" s="5" t="n">
        <v>32241866</v>
      </c>
    </row>
    <row r="10" spans="1:3">
      <c r="A10" s="4" t="s">
        <v>87</v>
      </c>
      <c r="B10" s="5" t="n">
        <v>2902992</v>
      </c>
      <c r="C10" s="5" t="n">
        <v>24506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96</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row r="12" spans="1:2">
      <c r="A12" s="4" t="s">
        <v>268</v>
      </c>
      <c r="B12" s="4" t="s">
        <v>269</v>
      </c>
    </row>
    <row r="13" spans="1:2">
      <c r="A13" s="4" t="s">
        <v>270</v>
      </c>
      <c r="B13" s="4" t="s">
        <v>271</v>
      </c>
    </row>
    <row r="14" spans="1:2">
      <c r="A14" s="4" t="s">
        <v>272</v>
      </c>
      <c r="B14" s="4" t="s">
        <v>273</v>
      </c>
    </row>
    <row r="15" spans="1:2">
      <c r="A15" s="4" t="s">
        <v>274</v>
      </c>
      <c r="B15" s="4" t="s">
        <v>275</v>
      </c>
    </row>
    <row r="16" spans="1:2">
      <c r="A16" s="4" t="s">
        <v>276</v>
      </c>
      <c r="B16" s="4" t="s">
        <v>277</v>
      </c>
    </row>
    <row r="17" spans="1:2">
      <c r="A17" s="4" t="s">
        <v>204</v>
      </c>
      <c r="B17" s="4" t="s">
        <v>278</v>
      </c>
    </row>
    <row r="18" spans="1:2">
      <c r="A18" s="4" t="s">
        <v>279</v>
      </c>
      <c r="B18" s="4" t="s">
        <v>280</v>
      </c>
    </row>
    <row r="19" spans="1:2">
      <c r="A19" s="4" t="s">
        <v>281</v>
      </c>
      <c r="B19" s="4" t="s">
        <v>282</v>
      </c>
    </row>
    <row r="20" spans="1:2">
      <c r="A20" s="4" t="s">
        <v>283</v>
      </c>
      <c r="B20" s="4" t="s">
        <v>284</v>
      </c>
    </row>
    <row r="21" spans="1:2">
      <c r="A21" s="4" t="s">
        <v>285</v>
      </c>
      <c r="B21" s="4" t="s">
        <v>286</v>
      </c>
    </row>
    <row r="22" spans="1:2">
      <c r="A22" s="4" t="s">
        <v>287</v>
      </c>
      <c r="B22"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96</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row r="10" spans="1:2">
      <c r="A10" s="4" t="s">
        <v>302</v>
      </c>
      <c r="B10" s="4" t="s">
        <v>303</v>
      </c>
    </row>
    <row r="11" spans="1:2">
      <c r="A11" s="4" t="s">
        <v>304</v>
      </c>
      <c r="B11"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6</v>
      </c>
      <c r="B1" s="2" t="s">
        <v>1</v>
      </c>
    </row>
    <row r="2" spans="1:2">
      <c r="B2" s="2" t="s">
        <v>2</v>
      </c>
    </row>
    <row r="3" spans="1:2">
      <c r="A3" s="3" t="s">
        <v>199</v>
      </c>
    </row>
    <row r="4" spans="1:2">
      <c r="A4" s="4" t="s">
        <v>307</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309</v>
      </c>
      <c r="B1" s="2" t="s">
        <v>1</v>
      </c>
    </row>
    <row r="2" spans="1:2">
      <c r="B2" s="2" t="s">
        <v>2</v>
      </c>
    </row>
    <row r="3" spans="1:2">
      <c r="A3" s="3" t="s">
        <v>202</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314</v>
      </c>
      <c r="B1" s="2" t="s">
        <v>1</v>
      </c>
    </row>
    <row r="2" spans="1:2">
      <c r="B2" s="2" t="s">
        <v>2</v>
      </c>
    </row>
    <row r="3" spans="1:2">
      <c r="A3" s="3" t="s">
        <v>205</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5</v>
      </c>
      <c r="B1" s="2" t="s">
        <v>1</v>
      </c>
    </row>
    <row r="2" spans="1:2">
      <c r="B2" s="2" t="s">
        <v>2</v>
      </c>
    </row>
    <row r="3" spans="1:2">
      <c r="A3" s="3" t="s">
        <v>214</v>
      </c>
    </row>
    <row r="4" spans="1:2">
      <c r="A4" s="4" t="s">
        <v>326</v>
      </c>
      <c r="B4"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8</v>
      </c>
      <c r="B1" s="2" t="s">
        <v>1</v>
      </c>
    </row>
    <row r="2" spans="1:2">
      <c r="B2" s="2" t="s">
        <v>2</v>
      </c>
    </row>
    <row r="3" spans="1:2">
      <c r="A3" s="3" t="s">
        <v>220</v>
      </c>
    </row>
    <row r="4" spans="1:2">
      <c r="A4" s="4" t="s">
        <v>329</v>
      </c>
      <c r="B4"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20</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40</v>
      </c>
      <c r="B1" s="2" t="s">
        <v>1</v>
      </c>
    </row>
    <row r="2" spans="1:2">
      <c r="B2" s="2" t="s">
        <v>2</v>
      </c>
    </row>
    <row r="3" spans="1:2">
      <c r="A3" s="3" t="s">
        <v>208</v>
      </c>
    </row>
    <row r="4" spans="1:2">
      <c r="A4" s="4" t="s">
        <v>341</v>
      </c>
      <c r="B4"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4" t="s">
        <v>344</v>
      </c>
      <c r="B3" s="4" t="s">
        <v>345</v>
      </c>
    </row>
    <row r="4" spans="1:2">
      <c r="A4" s="4" t="s">
        <v>346</v>
      </c>
      <c r="B4" s="4" t="s">
        <v>347</v>
      </c>
    </row>
    <row r="5" spans="1:2">
      <c r="A5" s="4" t="s">
        <v>348</v>
      </c>
      <c r="B5" s="4" t="s">
        <v>349</v>
      </c>
    </row>
    <row r="6" spans="1:2">
      <c r="A6" s="4" t="s">
        <v>350</v>
      </c>
    </row>
    <row r="7" spans="1:2">
      <c r="A7" s="4" t="s">
        <v>344</v>
      </c>
      <c r="B7" s="4" t="s">
        <v>351</v>
      </c>
    </row>
    <row r="8" spans="1:2">
      <c r="A8" s="4" t="s">
        <v>352</v>
      </c>
    </row>
    <row r="9" spans="1:2">
      <c r="A9" s="4" t="s">
        <v>346</v>
      </c>
      <c r="B9" s="4" t="s">
        <v>353</v>
      </c>
    </row>
    <row r="10" spans="1:2">
      <c r="A10" s="4" t="s">
        <v>348</v>
      </c>
      <c r="B10" s="4" t="s">
        <v>354</v>
      </c>
    </row>
    <row r="11" spans="1:2">
      <c r="A11" s="4" t="s">
        <v>355</v>
      </c>
    </row>
    <row r="12" spans="1:2">
      <c r="A12" s="4" t="s">
        <v>356</v>
      </c>
      <c r="B12" s="4" t="s">
        <v>357</v>
      </c>
    </row>
    <row r="13" spans="1:2">
      <c r="A13" s="4" t="s">
        <v>358</v>
      </c>
    </row>
    <row r="14" spans="1:2">
      <c r="A14" s="4" t="s">
        <v>356</v>
      </c>
      <c r="B14"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v>
      </c>
      <c r="B1" s="2" t="s">
        <v>1</v>
      </c>
    </row>
    <row r="2" spans="1:4">
      <c r="B2" s="2" t="s">
        <v>2</v>
      </c>
      <c r="C2" s="2" t="s">
        <v>37</v>
      </c>
      <c r="D2" s="2" t="s">
        <v>89</v>
      </c>
    </row>
    <row r="3" spans="1:4">
      <c r="A3" s="3" t="s">
        <v>90</v>
      </c>
    </row>
    <row r="4" spans="1:4">
      <c r="A4" s="4" t="s">
        <v>91</v>
      </c>
      <c r="B4" s="7" t="n">
        <v>454272</v>
      </c>
      <c r="C4" s="7" t="n">
        <v>355047</v>
      </c>
      <c r="D4" s="7" t="n">
        <v>312113</v>
      </c>
    </row>
    <row r="5" spans="1:4">
      <c r="A5" s="4" t="s">
        <v>92</v>
      </c>
      <c r="B5" s="5" t="n">
        <v>271641</v>
      </c>
      <c r="C5" s="5" t="n">
        <v>207655</v>
      </c>
      <c r="D5" s="5" t="n">
        <v>183825</v>
      </c>
    </row>
    <row r="6" spans="1:4">
      <c r="A6" s="4" t="s">
        <v>93</v>
      </c>
      <c r="B6" s="5" t="n">
        <v>182631</v>
      </c>
      <c r="C6" s="5" t="n">
        <v>147392</v>
      </c>
      <c r="D6" s="5" t="n">
        <v>128288</v>
      </c>
    </row>
    <row r="7" spans="1:4">
      <c r="A7" s="4" t="s">
        <v>94</v>
      </c>
      <c r="B7" s="5" t="n">
        <v>143610</v>
      </c>
      <c r="C7" s="5" t="n">
        <v>120598</v>
      </c>
      <c r="D7" s="5" t="n">
        <v>107748</v>
      </c>
    </row>
    <row r="8" spans="1:4">
      <c r="A8" s="4" t="s">
        <v>95</v>
      </c>
      <c r="B8" s="5" t="n">
        <v>39021</v>
      </c>
      <c r="C8" s="5" t="n">
        <v>26794</v>
      </c>
      <c r="D8" s="5" t="n">
        <v>20540</v>
      </c>
    </row>
    <row r="9" spans="1:4">
      <c r="A9" s="4" t="s">
        <v>96</v>
      </c>
      <c r="B9" s="5" t="n">
        <v>1401</v>
      </c>
    </row>
    <row r="10" spans="1:4">
      <c r="A10" s="4" t="s">
        <v>97</v>
      </c>
      <c r="B10" s="5" t="n">
        <v>4024</v>
      </c>
      <c r="C10" s="5" t="n">
        <v>1941</v>
      </c>
      <c r="D10" s="5" t="n">
        <v>1623</v>
      </c>
    </row>
    <row r="11" spans="1:4">
      <c r="A11" s="4" t="s">
        <v>98</v>
      </c>
      <c r="B11" s="5" t="n">
        <v>33596</v>
      </c>
      <c r="C11" s="5" t="n">
        <v>24853</v>
      </c>
      <c r="D11" s="5" t="n">
        <v>18917</v>
      </c>
    </row>
    <row r="12" spans="1:4">
      <c r="A12" s="4" t="s">
        <v>99</v>
      </c>
      <c r="B12" s="5" t="n">
        <v>9145</v>
      </c>
      <c r="C12" s="5" t="n">
        <v>4443</v>
      </c>
      <c r="D12" s="5" t="n">
        <v>5540</v>
      </c>
    </row>
    <row r="13" spans="1:4">
      <c r="A13" s="4" t="s">
        <v>100</v>
      </c>
      <c r="B13" s="5" t="n">
        <v>24451</v>
      </c>
      <c r="C13" s="5" t="n">
        <v>20410</v>
      </c>
      <c r="D13" s="5" t="n">
        <v>13377</v>
      </c>
    </row>
    <row r="14" spans="1:4">
      <c r="A14" s="4" t="s">
        <v>101</v>
      </c>
      <c r="B14" s="5" t="n">
        <v>389</v>
      </c>
      <c r="C14" s="5" t="n">
        <v>49</v>
      </c>
      <c r="D14" s="5" t="n">
        <v>353</v>
      </c>
    </row>
    <row r="15" spans="1:4">
      <c r="A15" s="4" t="s">
        <v>102</v>
      </c>
      <c r="B15" s="5" t="n">
        <v>24062</v>
      </c>
      <c r="C15" s="5" t="n">
        <v>20361</v>
      </c>
      <c r="D15" s="5" t="n">
        <v>13024</v>
      </c>
    </row>
    <row r="16" spans="1:4">
      <c r="A16" s="4" t="s">
        <v>103</v>
      </c>
      <c r="B16" s="5" t="n">
        <v>133</v>
      </c>
      <c r="C16" s="5" t="n">
        <v>-87</v>
      </c>
      <c r="D16" s="5" t="n">
        <v>-236</v>
      </c>
    </row>
    <row r="17" spans="1:4">
      <c r="A17" s="4" t="s">
        <v>104</v>
      </c>
      <c r="B17" s="7" t="n">
        <v>24195</v>
      </c>
      <c r="C17" s="7" t="n">
        <v>20274</v>
      </c>
      <c r="D17" s="7" t="n">
        <v>12788</v>
      </c>
    </row>
    <row r="18" spans="1:4">
      <c r="A18" s="4" t="s">
        <v>105</v>
      </c>
      <c r="B18" s="8" t="n">
        <v>0.83</v>
      </c>
      <c r="C18" s="8" t="n">
        <v>0.7</v>
      </c>
      <c r="D18" s="8" t="n">
        <v>0.44</v>
      </c>
    </row>
    <row r="19" spans="1:4">
      <c r="A19" s="4" t="s">
        <v>106</v>
      </c>
      <c r="B19" s="8" t="n">
        <v>0.8100000000000001</v>
      </c>
      <c r="C19" s="8" t="n">
        <v>0.68</v>
      </c>
      <c r="D19" s="8" t="n">
        <v>0.44</v>
      </c>
    </row>
    <row r="20" spans="1:4">
      <c r="A20" s="4" t="s">
        <v>107</v>
      </c>
      <c r="B20" s="5" t="n">
        <v>29326</v>
      </c>
      <c r="C20" s="5" t="n">
        <v>29100</v>
      </c>
      <c r="D20" s="5" t="n">
        <v>28859</v>
      </c>
    </row>
    <row r="21" spans="1:4">
      <c r="A21" s="4" t="s">
        <v>108</v>
      </c>
      <c r="B21" s="5" t="n">
        <v>30048</v>
      </c>
      <c r="C21" s="5" t="n">
        <v>29703</v>
      </c>
      <c r="D21" s="5" t="n">
        <v>2939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32</v>
      </c>
    </row>
    <row r="4" spans="1:2">
      <c r="A4" s="4" t="s">
        <v>361</v>
      </c>
      <c r="B4" s="4" t="s">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3</v>
      </c>
      <c r="B1" s="2" t="s">
        <v>1</v>
      </c>
    </row>
    <row r="2" spans="1:2">
      <c r="B2" s="2" t="s">
        <v>2</v>
      </c>
    </row>
    <row r="3" spans="1:2">
      <c r="A3" s="3" t="s">
        <v>232</v>
      </c>
    </row>
    <row r="4" spans="1:2">
      <c r="A4" s="4" t="s">
        <v>364</v>
      </c>
      <c r="B4" s="4" t="s">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6</v>
      </c>
      <c r="B1" s="2" t="s">
        <v>1</v>
      </c>
    </row>
    <row r="2" spans="1:2">
      <c r="B2" s="2" t="s">
        <v>2</v>
      </c>
    </row>
    <row r="3" spans="1:2">
      <c r="A3" s="3" t="s">
        <v>243</v>
      </c>
    </row>
    <row r="4" spans="1:2">
      <c r="A4" s="4" t="s">
        <v>367</v>
      </c>
      <c r="B4" s="4" t="s">
        <v>2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368</v>
      </c>
      <c r="B1" s="2" t="s">
        <v>1</v>
      </c>
    </row>
    <row r="2" spans="1:4">
      <c r="B2" s="2" t="s">
        <v>37</v>
      </c>
      <c r="C2" s="2" t="s">
        <v>89</v>
      </c>
      <c r="D2" s="2" t="s">
        <v>369</v>
      </c>
    </row>
    <row r="3" spans="1:4">
      <c r="A3" s="4" t="s">
        <v>266</v>
      </c>
    </row>
    <row r="4" spans="1:4">
      <c r="A4" s="3" t="s">
        <v>370</v>
      </c>
    </row>
    <row r="5" spans="1:4">
      <c r="A5" s="4" t="s">
        <v>371</v>
      </c>
      <c r="B5" s="7" t="n">
        <v>46</v>
      </c>
      <c r="C5" s="7" t="n">
        <v>42</v>
      </c>
      <c r="D5" s="7" t="n">
        <v>423</v>
      </c>
    </row>
    <row r="6" spans="1:4">
      <c r="A6" s="4" t="s">
        <v>372</v>
      </c>
      <c r="B6" s="5" t="n">
        <v>1217</v>
      </c>
      <c r="C6" s="5" t="n">
        <v>31</v>
      </c>
      <c r="D6" s="5" t="n">
        <v>3</v>
      </c>
    </row>
    <row r="7" spans="1:4">
      <c r="A7" s="4" t="s">
        <v>373</v>
      </c>
      <c r="C7" s="5" t="n">
        <v>-27</v>
      </c>
      <c r="D7" s="5" t="n">
        <v>-384</v>
      </c>
    </row>
    <row r="8" spans="1:4">
      <c r="A8" s="4" t="s">
        <v>374</v>
      </c>
      <c r="B8" s="5" t="n">
        <v>1263</v>
      </c>
      <c r="C8" s="5" t="n">
        <v>46</v>
      </c>
      <c r="D8" s="5" t="n">
        <v>42</v>
      </c>
    </row>
    <row r="9" spans="1:4">
      <c r="A9" s="4" t="s">
        <v>375</v>
      </c>
    </row>
    <row r="10" spans="1:4">
      <c r="A10" s="3" t="s">
        <v>370</v>
      </c>
    </row>
    <row r="11" spans="1:4">
      <c r="A11" s="4" t="s">
        <v>371</v>
      </c>
      <c r="B11" s="5" t="n">
        <v>3137</v>
      </c>
      <c r="C11" s="5" t="n">
        <v>3594</v>
      </c>
      <c r="D11" s="5" t="n">
        <v>4020</v>
      </c>
    </row>
    <row r="12" spans="1:4">
      <c r="A12" s="4" t="s">
        <v>372</v>
      </c>
      <c r="B12" s="5" t="n">
        <v>476</v>
      </c>
    </row>
    <row r="13" spans="1:4">
      <c r="A13" s="4" t="s">
        <v>373</v>
      </c>
      <c r="B13" s="5" t="n">
        <v>-1624</v>
      </c>
      <c r="C13" s="5" t="n">
        <v>-457</v>
      </c>
      <c r="D13" s="5" t="n">
        <v>-426</v>
      </c>
    </row>
    <row r="14" spans="1:4">
      <c r="A14" s="4" t="s">
        <v>374</v>
      </c>
      <c r="B14" s="7" t="n">
        <v>1989</v>
      </c>
      <c r="C14" s="7" t="n">
        <v>3137</v>
      </c>
      <c r="D14" s="7" t="n">
        <v>359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45"/>
    <col customWidth="1" max="12" min="12" width="37"/>
    <col customWidth="1" max="13" min="13" width="37"/>
    <col customWidth="1" max="14" min="14" width="21"/>
  </cols>
  <sheetData>
    <row r="1" spans="1:14">
      <c r="A1" s="1" t="s">
        <v>376</v>
      </c>
      <c r="B1" s="2" t="s">
        <v>377</v>
      </c>
      <c r="C1" s="2" t="s">
        <v>378</v>
      </c>
      <c r="D1" s="2" t="s">
        <v>379</v>
      </c>
      <c r="E1" s="2" t="s">
        <v>380</v>
      </c>
      <c r="F1" s="2" t="s">
        <v>381</v>
      </c>
      <c r="G1" s="2" t="s">
        <v>382</v>
      </c>
      <c r="H1" s="2" t="s">
        <v>383</v>
      </c>
      <c r="I1" s="2" t="s">
        <v>384</v>
      </c>
      <c r="J1" s="2" t="s">
        <v>385</v>
      </c>
      <c r="K1" s="2" t="s">
        <v>386</v>
      </c>
      <c r="L1" s="2" t="s">
        <v>387</v>
      </c>
      <c r="M1" s="2" t="s">
        <v>388</v>
      </c>
      <c r="N1" s="2" t="s">
        <v>389</v>
      </c>
    </row>
    <row r="2" spans="1:14">
      <c r="A2" s="3" t="s">
        <v>390</v>
      </c>
    </row>
    <row r="3" spans="1:14">
      <c r="A3" s="4" t="s">
        <v>391</v>
      </c>
      <c r="K3" s="5" t="n">
        <v>1</v>
      </c>
    </row>
    <row r="4" spans="1:14">
      <c r="A4" s="4" t="s">
        <v>392</v>
      </c>
      <c r="K4" s="7" t="n">
        <v>4865000</v>
      </c>
      <c r="L4" s="7" t="n">
        <v>3020000</v>
      </c>
      <c r="M4" s="7" t="n">
        <v>2271000</v>
      </c>
    </row>
    <row r="5" spans="1:14">
      <c r="A5" s="4" t="s">
        <v>393</v>
      </c>
      <c r="C5" s="7" t="n">
        <v>1989000</v>
      </c>
      <c r="G5" s="7" t="n">
        <v>3137000</v>
      </c>
      <c r="K5" s="5" t="n">
        <v>1989000</v>
      </c>
      <c r="L5" s="5" t="n">
        <v>3137000</v>
      </c>
    </row>
    <row r="6" spans="1:14">
      <c r="A6" s="4" t="s">
        <v>394</v>
      </c>
      <c r="C6" s="5" t="n">
        <v>23793000</v>
      </c>
      <c r="K6" s="5" t="n">
        <v>23793000</v>
      </c>
    </row>
    <row r="7" spans="1:14">
      <c r="A7" s="4" t="s">
        <v>395</v>
      </c>
      <c r="K7" s="5" t="n">
        <v>14063000</v>
      </c>
    </row>
    <row r="8" spans="1:14">
      <c r="A8" s="4" t="s">
        <v>91</v>
      </c>
      <c r="C8" s="5" t="n">
        <v>131338000</v>
      </c>
      <c r="D8" s="7" t="n">
        <v>111780000</v>
      </c>
      <c r="E8" s="7" t="n">
        <v>107046000</v>
      </c>
      <c r="F8" s="7" t="n">
        <v>104108000</v>
      </c>
      <c r="G8" s="5" t="n">
        <v>116494000</v>
      </c>
      <c r="H8" s="7" t="n">
        <v>89975000</v>
      </c>
      <c r="I8" s="7" t="n">
        <v>77905000</v>
      </c>
      <c r="J8" s="7" t="n">
        <v>70673000</v>
      </c>
      <c r="K8" s="5" t="n">
        <v>454272000</v>
      </c>
      <c r="L8" s="5" t="n">
        <v>355047000</v>
      </c>
      <c r="M8" s="5" t="n">
        <v>312113000</v>
      </c>
    </row>
    <row r="9" spans="1:14">
      <c r="A9" s="4" t="s">
        <v>56</v>
      </c>
      <c r="C9" s="5" t="n">
        <v>37349000</v>
      </c>
      <c r="G9" s="5" t="n">
        <v>39054000</v>
      </c>
      <c r="K9" s="5" t="n">
        <v>37349000</v>
      </c>
      <c r="L9" s="5" t="n">
        <v>39054000</v>
      </c>
    </row>
    <row r="10" spans="1:14">
      <c r="A10" s="4" t="s">
        <v>396</v>
      </c>
      <c r="K10" s="5" t="n">
        <v>0</v>
      </c>
      <c r="L10" s="5" t="n">
        <v>0</v>
      </c>
    </row>
    <row r="11" spans="1:14">
      <c r="A11" s="4" t="s">
        <v>397</v>
      </c>
      <c r="K11" s="5" t="n">
        <v>0</v>
      </c>
      <c r="L11" s="5" t="n">
        <v>0</v>
      </c>
    </row>
    <row r="12" spans="1:14">
      <c r="A12" s="4" t="s">
        <v>398</v>
      </c>
      <c r="C12" s="7" t="n">
        <v>2170000</v>
      </c>
      <c r="G12" s="7" t="n">
        <v>2118000</v>
      </c>
      <c r="K12" s="7" t="n">
        <v>2170000</v>
      </c>
      <c r="L12" s="7" t="n">
        <v>2118000</v>
      </c>
      <c r="M12" s="7" t="n">
        <v>1893000</v>
      </c>
    </row>
    <row r="13" spans="1:14">
      <c r="A13" s="4" t="s">
        <v>399</v>
      </c>
      <c r="K13" s="5" t="n">
        <v>0</v>
      </c>
      <c r="L13" s="5" t="n">
        <v>0</v>
      </c>
      <c r="M13" s="5" t="n">
        <v>0</v>
      </c>
    </row>
    <row r="14" spans="1:14">
      <c r="A14" s="4" t="s">
        <v>400</v>
      </c>
      <c r="K14" s="7" t="n">
        <v>358000</v>
      </c>
      <c r="L14" s="7" t="n">
        <v>177000</v>
      </c>
      <c r="M14" s="7" t="n">
        <v>118000</v>
      </c>
    </row>
    <row r="15" spans="1:14">
      <c r="A15" s="4" t="s">
        <v>401</v>
      </c>
    </row>
    <row r="16" spans="1:14">
      <c r="A16" s="3" t="s">
        <v>390</v>
      </c>
    </row>
    <row r="17" spans="1:14">
      <c r="A17" s="4" t="s">
        <v>402</v>
      </c>
      <c r="G17" s="4" t="s">
        <v>403</v>
      </c>
      <c r="L17" s="4" t="s">
        <v>403</v>
      </c>
    </row>
    <row r="18" spans="1:14">
      <c r="A18" s="4" t="s">
        <v>404</v>
      </c>
      <c r="K18" s="8" t="n">
        <v>20.21</v>
      </c>
      <c r="L18" s="8" t="n">
        <v>16.24</v>
      </c>
      <c r="M18" s="8" t="n">
        <v>15.22</v>
      </c>
    </row>
    <row r="19" spans="1:14">
      <c r="A19" s="4" t="s">
        <v>358</v>
      </c>
    </row>
    <row r="20" spans="1:14">
      <c r="A20" s="3" t="s">
        <v>390</v>
      </c>
    </row>
    <row r="21" spans="1:14">
      <c r="A21" s="4" t="s">
        <v>402</v>
      </c>
      <c r="G21" s="4" t="s">
        <v>405</v>
      </c>
      <c r="L21" s="4" t="s">
        <v>405</v>
      </c>
    </row>
    <row r="22" spans="1:14">
      <c r="A22" s="4" t="s">
        <v>404</v>
      </c>
      <c r="K22" s="8" t="n">
        <v>18.74</v>
      </c>
      <c r="L22" s="8" t="n">
        <v>15.43</v>
      </c>
    </row>
    <row r="23" spans="1:14">
      <c r="A23" s="4" t="s">
        <v>406</v>
      </c>
    </row>
    <row r="24" spans="1:14">
      <c r="A24" s="3" t="s">
        <v>390</v>
      </c>
    </row>
    <row r="25" spans="1:14">
      <c r="A25" s="4" t="s">
        <v>402</v>
      </c>
      <c r="G25" s="4" t="s">
        <v>407</v>
      </c>
      <c r="L25" s="4" t="s">
        <v>407</v>
      </c>
    </row>
    <row r="26" spans="1:14">
      <c r="A26" s="4" t="s">
        <v>408</v>
      </c>
      <c r="K26" s="5" t="n">
        <v>0</v>
      </c>
      <c r="L26" s="5" t="n">
        <v>0</v>
      </c>
      <c r="M26" s="5" t="n">
        <v>0</v>
      </c>
    </row>
    <row r="27" spans="1:14">
      <c r="A27" s="4" t="s">
        <v>409</v>
      </c>
    </row>
    <row r="28" spans="1:14">
      <c r="A28" s="3" t="s">
        <v>390</v>
      </c>
    </row>
    <row r="29" spans="1:14">
      <c r="A29" s="4" t="s">
        <v>91</v>
      </c>
      <c r="K29" s="7" t="n">
        <v>43000</v>
      </c>
    </row>
    <row r="30" spans="1:14">
      <c r="A30" s="4" t="s">
        <v>410</v>
      </c>
    </row>
    <row r="31" spans="1:14">
      <c r="A31" s="3" t="s">
        <v>390</v>
      </c>
    </row>
    <row r="32" spans="1:14">
      <c r="A32" s="4" t="s">
        <v>411</v>
      </c>
      <c r="N32" s="7" t="n">
        <v>-180000</v>
      </c>
    </row>
    <row r="33" spans="1:14">
      <c r="A33" s="4" t="s">
        <v>412</v>
      </c>
    </row>
    <row r="34" spans="1:14">
      <c r="A34" s="3" t="s">
        <v>390</v>
      </c>
    </row>
    <row r="35" spans="1:14">
      <c r="A35" s="4" t="s">
        <v>413</v>
      </c>
      <c r="B35" s="4" t="s">
        <v>41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5</v>
      </c>
      <c r="B1" s="2" t="s">
        <v>416</v>
      </c>
      <c r="J1" s="2" t="s">
        <v>1</v>
      </c>
    </row>
    <row r="2" spans="1:12">
      <c r="B2" s="2" t="s">
        <v>2</v>
      </c>
      <c r="C2" s="2" t="s">
        <v>417</v>
      </c>
      <c r="D2" s="2" t="s">
        <v>4</v>
      </c>
      <c r="E2" s="2" t="s">
        <v>418</v>
      </c>
      <c r="F2" s="2" t="s">
        <v>37</v>
      </c>
      <c r="G2" s="2" t="s">
        <v>419</v>
      </c>
      <c r="H2" s="2" t="s">
        <v>420</v>
      </c>
      <c r="I2" s="2" t="s">
        <v>421</v>
      </c>
      <c r="J2" s="2" t="s">
        <v>2</v>
      </c>
      <c r="K2" s="2" t="s">
        <v>37</v>
      </c>
      <c r="L2" s="2" t="s">
        <v>89</v>
      </c>
    </row>
    <row r="3" spans="1:12">
      <c r="A3" s="3" t="s">
        <v>91</v>
      </c>
    </row>
    <row r="4" spans="1:12">
      <c r="A4" s="4" t="s">
        <v>91</v>
      </c>
      <c r="B4" s="7" t="n">
        <v>131338</v>
      </c>
      <c r="C4" s="7" t="n">
        <v>111780</v>
      </c>
      <c r="D4" s="7" t="n">
        <v>107046</v>
      </c>
      <c r="E4" s="7" t="n">
        <v>104108</v>
      </c>
      <c r="F4" s="7" t="n">
        <v>116494</v>
      </c>
      <c r="G4" s="7" t="n">
        <v>89975</v>
      </c>
      <c r="H4" s="7" t="n">
        <v>77905</v>
      </c>
      <c r="I4" s="7" t="n">
        <v>70673</v>
      </c>
      <c r="J4" s="7" t="n">
        <v>454272</v>
      </c>
      <c r="K4" s="7" t="n">
        <v>355047</v>
      </c>
      <c r="L4" s="7" t="n">
        <v>312113</v>
      </c>
    </row>
    <row r="5" spans="1:12">
      <c r="A5" s="4" t="s">
        <v>93</v>
      </c>
      <c r="B5" s="7" t="n">
        <v>52983</v>
      </c>
      <c r="C5" s="7" t="n">
        <v>45300</v>
      </c>
      <c r="D5" s="7" t="n">
        <v>43297</v>
      </c>
      <c r="E5" s="7" t="n">
        <v>41051</v>
      </c>
      <c r="F5" s="7" t="n">
        <v>44941</v>
      </c>
      <c r="G5" s="7" t="n">
        <v>38032</v>
      </c>
      <c r="H5" s="7" t="n">
        <v>34335</v>
      </c>
      <c r="I5" s="7" t="n">
        <v>30084</v>
      </c>
      <c r="J5" s="5" t="n">
        <v>182631</v>
      </c>
      <c r="K5" s="5" t="n">
        <v>147392</v>
      </c>
      <c r="L5" s="5" t="n">
        <v>128288</v>
      </c>
    </row>
    <row r="6" spans="1:12">
      <c r="A6" s="4" t="s">
        <v>422</v>
      </c>
    </row>
    <row r="7" spans="1:12">
      <c r="A7" s="3" t="s">
        <v>91</v>
      </c>
    </row>
    <row r="8" spans="1:12">
      <c r="A8" s="4" t="s">
        <v>93</v>
      </c>
      <c r="J8" s="5" t="n">
        <v>150986</v>
      </c>
      <c r="K8" s="5" t="n">
        <v>117892</v>
      </c>
      <c r="L8" s="5" t="n">
        <v>107821</v>
      </c>
    </row>
    <row r="9" spans="1:12">
      <c r="A9" s="4" t="s">
        <v>423</v>
      </c>
    </row>
    <row r="10" spans="1:12">
      <c r="A10" s="3" t="s">
        <v>91</v>
      </c>
    </row>
    <row r="11" spans="1:12">
      <c r="A11" s="4" t="s">
        <v>93</v>
      </c>
      <c r="J11" s="5" t="n">
        <v>31645</v>
      </c>
      <c r="K11" s="5" t="n">
        <v>29500</v>
      </c>
      <c r="L11" s="5" t="n">
        <v>20467</v>
      </c>
    </row>
    <row r="12" spans="1:12">
      <c r="A12" s="4" t="s">
        <v>424</v>
      </c>
    </row>
    <row r="13" spans="1:12">
      <c r="A13" s="3" t="s">
        <v>91</v>
      </c>
    </row>
    <row r="14" spans="1:12">
      <c r="A14" s="4" t="s">
        <v>91</v>
      </c>
      <c r="J14" s="5" t="n">
        <v>150595</v>
      </c>
      <c r="K14" s="5" t="n">
        <v>134377</v>
      </c>
      <c r="L14" s="5" t="n">
        <v>119226</v>
      </c>
    </row>
    <row r="15" spans="1:12">
      <c r="A15" s="4" t="s">
        <v>425</v>
      </c>
    </row>
    <row r="16" spans="1:12">
      <c r="A16" s="3" t="s">
        <v>91</v>
      </c>
    </row>
    <row r="17" spans="1:12">
      <c r="A17" s="4" t="s">
        <v>91</v>
      </c>
      <c r="J17" s="5" t="n">
        <v>183350</v>
      </c>
      <c r="K17" s="5" t="n">
        <v>124529</v>
      </c>
      <c r="L17" s="5" t="n">
        <v>123540</v>
      </c>
    </row>
    <row r="18" spans="1:12">
      <c r="A18" s="4" t="s">
        <v>426</v>
      </c>
    </row>
    <row r="19" spans="1:12">
      <c r="A19" s="3" t="s">
        <v>91</v>
      </c>
    </row>
    <row r="20" spans="1:12">
      <c r="A20" s="4" t="s">
        <v>91</v>
      </c>
      <c r="J20" s="5" t="n">
        <v>58360</v>
      </c>
      <c r="K20" s="5" t="n">
        <v>42503</v>
      </c>
      <c r="L20" s="5" t="n">
        <v>29438</v>
      </c>
    </row>
    <row r="21" spans="1:12">
      <c r="A21" s="4" t="s">
        <v>422</v>
      </c>
    </row>
    <row r="22" spans="1:12">
      <c r="A22" s="3" t="s">
        <v>91</v>
      </c>
    </row>
    <row r="23" spans="1:12">
      <c r="A23" s="4" t="s">
        <v>91</v>
      </c>
      <c r="J23" s="5" t="n">
        <v>392305</v>
      </c>
      <c r="K23" s="5" t="n">
        <v>301409</v>
      </c>
      <c r="L23" s="5" t="n">
        <v>272204</v>
      </c>
    </row>
    <row r="24" spans="1:12">
      <c r="A24" s="4" t="s">
        <v>427</v>
      </c>
    </row>
    <row r="25" spans="1:12">
      <c r="A25" s="3" t="s">
        <v>91</v>
      </c>
    </row>
    <row r="26" spans="1:12">
      <c r="A26" s="4" t="s">
        <v>91</v>
      </c>
      <c r="J26" s="7" t="n">
        <v>61967</v>
      </c>
      <c r="K26" s="7" t="n">
        <v>53638</v>
      </c>
      <c r="L26" s="7" t="n">
        <v>39909</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28</v>
      </c>
      <c r="B1" s="2" t="s">
        <v>1</v>
      </c>
    </row>
    <row r="2" spans="1:4">
      <c r="B2" s="2" t="s">
        <v>2</v>
      </c>
      <c r="C2" s="2" t="s">
        <v>37</v>
      </c>
      <c r="D2" s="2" t="s">
        <v>89</v>
      </c>
    </row>
    <row r="3" spans="1:4">
      <c r="A3" s="3" t="s">
        <v>429</v>
      </c>
    </row>
    <row r="4" spans="1:4">
      <c r="A4" s="4" t="s">
        <v>430</v>
      </c>
      <c r="B4" s="7" t="n">
        <v>39585</v>
      </c>
      <c r="C4" s="7" t="n">
        <v>29112</v>
      </c>
      <c r="D4" s="7" t="n">
        <v>27442</v>
      </c>
    </row>
    <row r="5" spans="1:4">
      <c r="A5" s="4" t="s">
        <v>431</v>
      </c>
      <c r="B5" s="5" t="n">
        <v>42981</v>
      </c>
      <c r="C5" s="5" t="n">
        <v>37660</v>
      </c>
      <c r="D5" s="5" t="n">
        <v>32128</v>
      </c>
    </row>
    <row r="6" spans="1:4">
      <c r="A6" s="4" t="s">
        <v>432</v>
      </c>
      <c r="B6" s="5" t="n">
        <v>26428</v>
      </c>
      <c r="C6" s="5" t="n">
        <v>26076</v>
      </c>
      <c r="D6" s="5" t="n">
        <v>21298</v>
      </c>
    </row>
    <row r="7" spans="1:4">
      <c r="A7" s="4" t="s">
        <v>433</v>
      </c>
      <c r="B7" s="5" t="n">
        <v>34616</v>
      </c>
      <c r="C7" s="5" t="n">
        <v>27750</v>
      </c>
      <c r="D7" s="5" t="n">
        <v>26880</v>
      </c>
    </row>
    <row r="8" spans="1:4">
      <c r="A8" s="4" t="s">
        <v>94</v>
      </c>
      <c r="B8" s="7" t="n">
        <v>143610</v>
      </c>
      <c r="C8" s="7" t="n">
        <v>120598</v>
      </c>
      <c r="D8" s="7" t="n">
        <v>10774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37</v>
      </c>
    </row>
    <row r="2" spans="1:3">
      <c r="A2" s="3" t="s">
        <v>435</v>
      </c>
    </row>
    <row r="3" spans="1:3">
      <c r="A3" s="4" t="s">
        <v>436</v>
      </c>
      <c r="B3" s="7" t="n">
        <v>147297</v>
      </c>
      <c r="C3" s="7" t="n">
        <v>107595</v>
      </c>
    </row>
    <row r="4" spans="1:3">
      <c r="A4" s="4" t="s">
        <v>437</v>
      </c>
      <c r="B4" s="5" t="n">
        <v>12598</v>
      </c>
      <c r="C4" s="5" t="n">
        <v>15529</v>
      </c>
    </row>
    <row r="5" spans="1:3">
      <c r="A5" s="4" t="s">
        <v>438</v>
      </c>
      <c r="B5" s="7" t="n">
        <v>159895</v>
      </c>
      <c r="C5" s="7" t="n">
        <v>12312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9</v>
      </c>
      <c r="B1" s="2" t="s">
        <v>416</v>
      </c>
      <c r="J1" s="2" t="s">
        <v>1</v>
      </c>
    </row>
    <row r="2" spans="1:12">
      <c r="B2" s="2" t="s">
        <v>2</v>
      </c>
      <c r="C2" s="2" t="s">
        <v>417</v>
      </c>
      <c r="D2" s="2" t="s">
        <v>4</v>
      </c>
      <c r="E2" s="2" t="s">
        <v>418</v>
      </c>
      <c r="F2" s="2" t="s">
        <v>37</v>
      </c>
      <c r="G2" s="2" t="s">
        <v>419</v>
      </c>
      <c r="H2" s="2" t="s">
        <v>420</v>
      </c>
      <c r="I2" s="2" t="s">
        <v>421</v>
      </c>
      <c r="J2" s="2" t="s">
        <v>2</v>
      </c>
      <c r="K2" s="2" t="s">
        <v>37</v>
      </c>
      <c r="L2" s="2" t="s">
        <v>89</v>
      </c>
    </row>
    <row r="3" spans="1:12">
      <c r="A3" s="3" t="s">
        <v>440</v>
      </c>
    </row>
    <row r="4" spans="1:12">
      <c r="A4" s="4" t="s">
        <v>91</v>
      </c>
      <c r="B4" s="7" t="n">
        <v>131338</v>
      </c>
      <c r="C4" s="7" t="n">
        <v>111780</v>
      </c>
      <c r="D4" s="7" t="n">
        <v>107046</v>
      </c>
      <c r="E4" s="7" t="n">
        <v>104108</v>
      </c>
      <c r="F4" s="7" t="n">
        <v>116494</v>
      </c>
      <c r="G4" s="7" t="n">
        <v>89975</v>
      </c>
      <c r="H4" s="7" t="n">
        <v>77905</v>
      </c>
      <c r="I4" s="7" t="n">
        <v>70673</v>
      </c>
      <c r="J4" s="7" t="n">
        <v>454272</v>
      </c>
      <c r="K4" s="7" t="n">
        <v>355047</v>
      </c>
      <c r="L4" s="7" t="n">
        <v>312113</v>
      </c>
    </row>
    <row r="5" spans="1:12">
      <c r="A5" s="4" t="s">
        <v>424</v>
      </c>
    </row>
    <row r="6" spans="1:12">
      <c r="A6" s="3" t="s">
        <v>440</v>
      </c>
    </row>
    <row r="7" spans="1:12">
      <c r="A7" s="4" t="s">
        <v>91</v>
      </c>
      <c r="J7" s="5" t="n">
        <v>150595</v>
      </c>
      <c r="K7" s="5" t="n">
        <v>134377</v>
      </c>
      <c r="L7" s="5" t="n">
        <v>119226</v>
      </c>
    </row>
    <row r="8" spans="1:12">
      <c r="A8" s="4" t="s">
        <v>425</v>
      </c>
    </row>
    <row r="9" spans="1:12">
      <c r="A9" s="3" t="s">
        <v>440</v>
      </c>
    </row>
    <row r="10" spans="1:12">
      <c r="A10" s="4" t="s">
        <v>91</v>
      </c>
      <c r="J10" s="5" t="n">
        <v>183350</v>
      </c>
      <c r="K10" s="5" t="n">
        <v>124529</v>
      </c>
      <c r="L10" s="5" t="n">
        <v>123540</v>
      </c>
    </row>
    <row r="11" spans="1:12">
      <c r="A11" s="4" t="s">
        <v>441</v>
      </c>
    </row>
    <row r="12" spans="1:12">
      <c r="A12" s="3" t="s">
        <v>440</v>
      </c>
    </row>
    <row r="13" spans="1:12">
      <c r="A13" s="4" t="s">
        <v>91</v>
      </c>
      <c r="J13" s="5" t="n">
        <v>58360</v>
      </c>
    </row>
    <row r="14" spans="1:12">
      <c r="A14" s="4" t="s">
        <v>422</v>
      </c>
    </row>
    <row r="15" spans="1:12">
      <c r="A15" s="3" t="s">
        <v>440</v>
      </c>
    </row>
    <row r="16" spans="1:12">
      <c r="A16" s="4" t="s">
        <v>91</v>
      </c>
      <c r="J16" s="5" t="n">
        <v>392305</v>
      </c>
      <c r="K16" s="5" t="n">
        <v>301409</v>
      </c>
      <c r="L16" s="5" t="n">
        <v>272204</v>
      </c>
    </row>
    <row r="17" spans="1:12">
      <c r="A17" s="4" t="s">
        <v>442</v>
      </c>
    </row>
    <row r="18" spans="1:12">
      <c r="A18" s="3" t="s">
        <v>440</v>
      </c>
    </row>
    <row r="19" spans="1:12">
      <c r="A19" s="4" t="s">
        <v>91</v>
      </c>
      <c r="J19" s="5" t="n">
        <v>61967</v>
      </c>
    </row>
    <row r="20" spans="1:12">
      <c r="A20" s="4" t="s">
        <v>443</v>
      </c>
    </row>
    <row r="21" spans="1:12">
      <c r="A21" s="3" t="s">
        <v>440</v>
      </c>
    </row>
    <row r="22" spans="1:12">
      <c r="A22" s="4" t="s">
        <v>91</v>
      </c>
      <c r="J22" s="5" t="n">
        <v>453449</v>
      </c>
    </row>
    <row r="23" spans="1:12">
      <c r="A23" s="4" t="s">
        <v>444</v>
      </c>
    </row>
    <row r="24" spans="1:12">
      <c r="A24" s="3" t="s">
        <v>440</v>
      </c>
    </row>
    <row r="25" spans="1:12">
      <c r="A25" s="4" t="s">
        <v>91</v>
      </c>
      <c r="J25" s="5" t="n">
        <v>823</v>
      </c>
    </row>
    <row r="26" spans="1:12">
      <c r="A26" s="4" t="s">
        <v>445</v>
      </c>
    </row>
    <row r="27" spans="1:12">
      <c r="A27" s="3" t="s">
        <v>440</v>
      </c>
    </row>
    <row r="28" spans="1:12">
      <c r="A28" s="4" t="s">
        <v>91</v>
      </c>
      <c r="J28" s="5" t="n">
        <v>300314</v>
      </c>
    </row>
    <row r="29" spans="1:12">
      <c r="A29" s="4" t="s">
        <v>446</v>
      </c>
    </row>
    <row r="30" spans="1:12">
      <c r="A30" s="3" t="s">
        <v>440</v>
      </c>
    </row>
    <row r="31" spans="1:12">
      <c r="A31" s="4" t="s">
        <v>91</v>
      </c>
      <c r="J31" s="5" t="n">
        <v>153958</v>
      </c>
      <c r="K31" s="7" t="n">
        <v>98905</v>
      </c>
      <c r="L31" s="7" t="n">
        <v>83259</v>
      </c>
    </row>
    <row r="32" spans="1:12">
      <c r="A32" s="4" t="s">
        <v>447</v>
      </c>
    </row>
    <row r="33" spans="1:12">
      <c r="A33" s="3" t="s">
        <v>440</v>
      </c>
    </row>
    <row r="34" spans="1:12">
      <c r="A34" s="4" t="s">
        <v>91</v>
      </c>
      <c r="J34" s="5" t="n">
        <v>452815</v>
      </c>
    </row>
    <row r="35" spans="1:12">
      <c r="A35" s="4" t="s">
        <v>448</v>
      </c>
    </row>
    <row r="36" spans="1:12">
      <c r="A36" s="3" t="s">
        <v>440</v>
      </c>
    </row>
    <row r="37" spans="1:12">
      <c r="A37" s="4" t="s">
        <v>91</v>
      </c>
      <c r="J37" s="5" t="n">
        <v>150638</v>
      </c>
    </row>
    <row r="38" spans="1:12">
      <c r="A38" s="4" t="s">
        <v>449</v>
      </c>
    </row>
    <row r="39" spans="1:12">
      <c r="A39" s="3" t="s">
        <v>440</v>
      </c>
    </row>
    <row r="40" spans="1:12">
      <c r="A40" s="4" t="s">
        <v>91</v>
      </c>
      <c r="J40" s="5" t="n">
        <v>183350</v>
      </c>
    </row>
    <row r="41" spans="1:12">
      <c r="A41" s="4" t="s">
        <v>450</v>
      </c>
    </row>
    <row r="42" spans="1:12">
      <c r="A42" s="3" t="s">
        <v>440</v>
      </c>
    </row>
    <row r="43" spans="1:12">
      <c r="A43" s="4" t="s">
        <v>91</v>
      </c>
      <c r="J43" s="5" t="n">
        <v>58360</v>
      </c>
    </row>
    <row r="44" spans="1:12">
      <c r="A44" s="4" t="s">
        <v>451</v>
      </c>
    </row>
    <row r="45" spans="1:12">
      <c r="A45" s="3" t="s">
        <v>440</v>
      </c>
    </row>
    <row r="46" spans="1:12">
      <c r="A46" s="4" t="s">
        <v>91</v>
      </c>
      <c r="J46" s="5" t="n">
        <v>392348</v>
      </c>
    </row>
    <row r="47" spans="1:12">
      <c r="A47" s="4" t="s">
        <v>452</v>
      </c>
    </row>
    <row r="48" spans="1:12">
      <c r="A48" s="3" t="s">
        <v>440</v>
      </c>
    </row>
    <row r="49" spans="1:12">
      <c r="A49" s="4" t="s">
        <v>91</v>
      </c>
      <c r="J49" s="5" t="n">
        <v>60467</v>
      </c>
    </row>
    <row r="50" spans="1:12">
      <c r="A50" s="4" t="s">
        <v>453</v>
      </c>
    </row>
    <row r="51" spans="1:12">
      <c r="A51" s="3" t="s">
        <v>440</v>
      </c>
    </row>
    <row r="52" spans="1:12">
      <c r="A52" s="4" t="s">
        <v>91</v>
      </c>
      <c r="J52" s="5" t="n">
        <v>452815</v>
      </c>
    </row>
    <row r="53" spans="1:12">
      <c r="A53" s="4" t="s">
        <v>454</v>
      </c>
    </row>
    <row r="54" spans="1:12">
      <c r="A54" s="3" t="s">
        <v>440</v>
      </c>
    </row>
    <row r="55" spans="1:12">
      <c r="A55" s="4" t="s">
        <v>91</v>
      </c>
      <c r="J55" s="5" t="n">
        <v>298857</v>
      </c>
    </row>
    <row r="56" spans="1:12">
      <c r="A56" s="4" t="s">
        <v>455</v>
      </c>
    </row>
    <row r="57" spans="1:12">
      <c r="A57" s="3" t="s">
        <v>440</v>
      </c>
    </row>
    <row r="58" spans="1:12">
      <c r="A58" s="4" t="s">
        <v>91</v>
      </c>
      <c r="J58" s="7" t="n">
        <v>153958</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56</v>
      </c>
      <c r="B1" s="2" t="s">
        <v>2</v>
      </c>
      <c r="C1" s="2" t="s">
        <v>37</v>
      </c>
    </row>
    <row r="2" spans="1:3">
      <c r="A2" s="3" t="s">
        <v>457</v>
      </c>
    </row>
    <row r="3" spans="1:3">
      <c r="A3" s="4" t="s">
        <v>458</v>
      </c>
      <c r="B3" s="7" t="n">
        <v>134029</v>
      </c>
      <c r="C3" s="7" t="n">
        <v>109605</v>
      </c>
    </row>
    <row r="4" spans="1:3">
      <c r="A4" s="4" t="s">
        <v>459</v>
      </c>
      <c r="B4" s="5" t="n">
        <v>3750</v>
      </c>
    </row>
    <row r="5" spans="1:3">
      <c r="A5" s="4" t="s">
        <v>55</v>
      </c>
      <c r="B5" s="7" t="n">
        <v>20043</v>
      </c>
      <c r="C5" s="7" t="n">
        <v>1457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9</v>
      </c>
      <c r="B1" s="2" t="s">
        <v>1</v>
      </c>
    </row>
    <row r="2" spans="1:4">
      <c r="B2" s="2" t="s">
        <v>2</v>
      </c>
      <c r="C2" s="2" t="s">
        <v>37</v>
      </c>
      <c r="D2" s="2" t="s">
        <v>89</v>
      </c>
    </row>
    <row r="3" spans="1:4">
      <c r="A3" s="3" t="s">
        <v>110</v>
      </c>
    </row>
    <row r="4" spans="1:4">
      <c r="A4" s="4" t="s">
        <v>102</v>
      </c>
      <c r="B4" s="7" t="n">
        <v>24062</v>
      </c>
      <c r="C4" s="7" t="n">
        <v>20361</v>
      </c>
      <c r="D4" s="7" t="n">
        <v>13024</v>
      </c>
    </row>
    <row r="5" spans="1:4">
      <c r="A5" s="3" t="s">
        <v>111</v>
      </c>
    </row>
    <row r="6" spans="1:4">
      <c r="A6" s="4" t="s">
        <v>112</v>
      </c>
      <c r="C6" s="5" t="n">
        <v>344</v>
      </c>
      <c r="D6" s="5" t="n">
        <v>-1310</v>
      </c>
    </row>
    <row r="7" spans="1:4">
      <c r="A7" s="4" t="s">
        <v>113</v>
      </c>
      <c r="B7" s="5" t="n">
        <v>24062</v>
      </c>
      <c r="C7" s="5" t="n">
        <v>20705</v>
      </c>
      <c r="D7" s="5" t="n">
        <v>11714</v>
      </c>
    </row>
    <row r="8" spans="1:4">
      <c r="A8" s="4" t="s">
        <v>114</v>
      </c>
      <c r="B8" s="5" t="n">
        <v>-133</v>
      </c>
      <c r="C8" s="5" t="n">
        <v>87</v>
      </c>
      <c r="D8" s="5" t="n">
        <v>236</v>
      </c>
    </row>
    <row r="9" spans="1:4">
      <c r="A9" s="4" t="s">
        <v>115</v>
      </c>
      <c r="B9" s="7" t="n">
        <v>24195</v>
      </c>
      <c r="C9" s="7" t="n">
        <v>20618</v>
      </c>
      <c r="D9" s="7" t="n">
        <v>1147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37</v>
      </c>
    </row>
    <row r="2" spans="1:3">
      <c r="A2" s="3" t="s">
        <v>461</v>
      </c>
    </row>
    <row r="3" spans="1:3">
      <c r="A3" s="4" t="s">
        <v>51</v>
      </c>
      <c r="B3" s="7" t="n">
        <v>593587</v>
      </c>
      <c r="C3" s="7" t="n">
        <v>535592</v>
      </c>
    </row>
    <row r="4" spans="1:3">
      <c r="A4" s="4" t="s">
        <v>62</v>
      </c>
      <c r="B4" s="5" t="n">
        <v>15363</v>
      </c>
      <c r="C4" s="5" t="n">
        <v>16284</v>
      </c>
    </row>
    <row r="5" spans="1:3">
      <c r="A5" s="4" t="s">
        <v>71</v>
      </c>
      <c r="B5" s="5" t="n">
        <v>262840</v>
      </c>
      <c r="C5" s="5" t="n">
        <v>238953</v>
      </c>
    </row>
    <row r="6" spans="1:3">
      <c r="A6" s="4" t="s">
        <v>462</v>
      </c>
    </row>
    <row r="7" spans="1:3">
      <c r="A7" s="3" t="s">
        <v>461</v>
      </c>
    </row>
    <row r="8" spans="1:3">
      <c r="A8" s="4" t="s">
        <v>51</v>
      </c>
      <c r="C8" s="5" t="n">
        <v>3000</v>
      </c>
    </row>
    <row r="9" spans="1:3">
      <c r="A9" s="4" t="s">
        <v>62</v>
      </c>
      <c r="C9" s="5" t="n">
        <v>786</v>
      </c>
    </row>
    <row r="10" spans="1:3">
      <c r="A10" s="4" t="s">
        <v>71</v>
      </c>
      <c r="B10" s="5" t="n">
        <v>3289</v>
      </c>
      <c r="C10" s="5" t="n">
        <v>2214</v>
      </c>
    </row>
    <row r="11" spans="1:3">
      <c r="A11" s="4" t="s">
        <v>463</v>
      </c>
    </row>
    <row r="12" spans="1:3">
      <c r="A12" s="3" t="s">
        <v>461</v>
      </c>
    </row>
    <row r="13" spans="1:3">
      <c r="A13" s="4" t="s">
        <v>51</v>
      </c>
      <c r="C13" s="5" t="n">
        <v>538592</v>
      </c>
    </row>
    <row r="14" spans="1:3">
      <c r="A14" s="4" t="s">
        <v>62</v>
      </c>
      <c r="C14" s="5" t="n">
        <v>17070</v>
      </c>
    </row>
    <row r="15" spans="1:3">
      <c r="A15" s="4" t="s">
        <v>71</v>
      </c>
      <c r="B15" s="7" t="n">
        <v>259551</v>
      </c>
      <c r="C15" s="7" t="n">
        <v>24116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7</v>
      </c>
    </row>
    <row r="2" spans="1:3">
      <c r="A2" s="3" t="s">
        <v>465</v>
      </c>
    </row>
    <row r="3" spans="1:3">
      <c r="A3" s="4" t="s">
        <v>459</v>
      </c>
      <c r="B3" s="7" t="n">
        <v>3750</v>
      </c>
    </row>
    <row r="4" spans="1:3">
      <c r="A4" s="3" t="s">
        <v>52</v>
      </c>
    </row>
    <row r="5" spans="1:3">
      <c r="A5" s="4" t="s">
        <v>55</v>
      </c>
      <c r="B5" s="5" t="n">
        <v>20043</v>
      </c>
      <c r="C5" s="7" t="n">
        <v>14574</v>
      </c>
    </row>
    <row r="6" spans="1:3">
      <c r="A6" s="4" t="s">
        <v>58</v>
      </c>
      <c r="B6" s="5" t="n">
        <v>1168</v>
      </c>
    </row>
    <row r="7" spans="1:3">
      <c r="A7" s="3" t="s">
        <v>66</v>
      </c>
    </row>
    <row r="8" spans="1:3">
      <c r="A8" s="4" t="s">
        <v>71</v>
      </c>
      <c r="B8" s="5" t="n">
        <v>262840</v>
      </c>
      <c r="C8" s="5" t="n">
        <v>238953</v>
      </c>
    </row>
    <row r="9" spans="1:3">
      <c r="A9" s="4" t="s">
        <v>466</v>
      </c>
    </row>
    <row r="10" spans="1:3">
      <c r="A10" s="3" t="s">
        <v>52</v>
      </c>
    </row>
    <row r="11" spans="1:3">
      <c r="A11" s="4" t="s">
        <v>55</v>
      </c>
      <c r="B11" s="5" t="n">
        <v>20000</v>
      </c>
    </row>
    <row r="12" spans="1:3">
      <c r="A12" s="3" t="s">
        <v>66</v>
      </c>
    </row>
    <row r="13" spans="1:3">
      <c r="A13" s="4" t="s">
        <v>71</v>
      </c>
      <c r="B13" s="5" t="n">
        <v>259551</v>
      </c>
      <c r="C13" s="5" t="n">
        <v>241167</v>
      </c>
    </row>
    <row r="14" spans="1:3">
      <c r="A14" s="4" t="s">
        <v>409</v>
      </c>
    </row>
    <row r="15" spans="1:3">
      <c r="A15" s="3" t="s">
        <v>465</v>
      </c>
    </row>
    <row r="16" spans="1:3">
      <c r="A16" s="4" t="s">
        <v>459</v>
      </c>
      <c r="B16" s="5" t="n">
        <v>3750</v>
      </c>
    </row>
    <row r="17" spans="1:3">
      <c r="A17" s="3" t="s">
        <v>52</v>
      </c>
    </row>
    <row r="18" spans="1:3">
      <c r="A18" s="4" t="s">
        <v>55</v>
      </c>
      <c r="B18" s="5" t="n">
        <v>43</v>
      </c>
    </row>
    <row r="19" spans="1:3">
      <c r="A19" s="4" t="s">
        <v>58</v>
      </c>
      <c r="B19" s="5" t="n">
        <v>1168</v>
      </c>
    </row>
    <row r="20" spans="1:3">
      <c r="A20" s="3" t="s">
        <v>66</v>
      </c>
    </row>
    <row r="21" spans="1:3">
      <c r="A21" s="4" t="s">
        <v>71</v>
      </c>
      <c r="B21" s="7" t="n">
        <v>3289</v>
      </c>
      <c r="C21" s="7" t="n">
        <v>221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7</v>
      </c>
      <c r="B1" s="2" t="s">
        <v>416</v>
      </c>
      <c r="J1" s="2" t="s">
        <v>1</v>
      </c>
    </row>
    <row r="2" spans="1:12">
      <c r="B2" s="2" t="s">
        <v>2</v>
      </c>
      <c r="C2" s="2" t="s">
        <v>417</v>
      </c>
      <c r="D2" s="2" t="s">
        <v>4</v>
      </c>
      <c r="E2" s="2" t="s">
        <v>418</v>
      </c>
      <c r="F2" s="2" t="s">
        <v>37</v>
      </c>
      <c r="G2" s="2" t="s">
        <v>419</v>
      </c>
      <c r="H2" s="2" t="s">
        <v>420</v>
      </c>
      <c r="I2" s="2" t="s">
        <v>421</v>
      </c>
      <c r="J2" s="2" t="s">
        <v>2</v>
      </c>
      <c r="K2" s="2" t="s">
        <v>37</v>
      </c>
      <c r="L2" s="2" t="s">
        <v>89</v>
      </c>
    </row>
    <row r="3" spans="1:12">
      <c r="A3" s="3" t="s">
        <v>468</v>
      </c>
    </row>
    <row r="4" spans="1:12">
      <c r="A4" s="4" t="s">
        <v>104</v>
      </c>
      <c r="B4" s="7" t="n">
        <v>7416</v>
      </c>
      <c r="C4" s="7" t="n">
        <v>6525</v>
      </c>
      <c r="D4" s="7" t="n">
        <v>5599</v>
      </c>
      <c r="E4" s="7" t="n">
        <v>4655</v>
      </c>
      <c r="F4" s="7" t="n">
        <v>8429</v>
      </c>
      <c r="G4" s="7" t="n">
        <v>4089</v>
      </c>
      <c r="H4" s="7" t="n">
        <v>4304</v>
      </c>
      <c r="I4" s="7" t="n">
        <v>3452</v>
      </c>
      <c r="J4" s="7" t="n">
        <v>24195</v>
      </c>
      <c r="K4" s="7" t="n">
        <v>20274</v>
      </c>
      <c r="L4" s="7" t="n">
        <v>12788</v>
      </c>
    </row>
    <row r="5" spans="1:12">
      <c r="A5" s="3" t="s">
        <v>469</v>
      </c>
    </row>
    <row r="6" spans="1:12">
      <c r="A6" s="4" t="s">
        <v>107</v>
      </c>
      <c r="J6" s="5" t="n">
        <v>29326</v>
      </c>
      <c r="K6" s="5" t="n">
        <v>29100</v>
      </c>
      <c r="L6" s="5" t="n">
        <v>28859</v>
      </c>
    </row>
    <row r="7" spans="1:12">
      <c r="A7" s="4" t="s">
        <v>470</v>
      </c>
      <c r="J7" s="5" t="n">
        <v>722</v>
      </c>
      <c r="K7" s="5" t="n">
        <v>603</v>
      </c>
      <c r="L7" s="5" t="n">
        <v>535</v>
      </c>
    </row>
    <row r="8" spans="1:12">
      <c r="A8" s="4" t="s">
        <v>471</v>
      </c>
      <c r="J8" s="5" t="n">
        <v>30048</v>
      </c>
      <c r="K8" s="5" t="n">
        <v>29703</v>
      </c>
      <c r="L8" s="5" t="n">
        <v>29394</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9"/>
    <col customWidth="1" max="2" min="2" width="25"/>
    <col customWidth="1" max="3" min="3" width="24"/>
    <col customWidth="1" max="4" min="4" width="24"/>
  </cols>
  <sheetData>
    <row r="1" spans="1:4">
      <c r="A1" s="1" t="s">
        <v>472</v>
      </c>
      <c r="B1" s="2" t="s">
        <v>1</v>
      </c>
    </row>
    <row r="2" spans="1:4">
      <c r="B2" s="2" t="s">
        <v>2</v>
      </c>
      <c r="C2" s="2" t="s">
        <v>37</v>
      </c>
      <c r="D2" s="2" t="s">
        <v>89</v>
      </c>
    </row>
    <row r="3" spans="1:4">
      <c r="A3" s="3" t="s">
        <v>473</v>
      </c>
    </row>
    <row r="4" spans="1:4">
      <c r="A4" s="4" t="s">
        <v>285</v>
      </c>
      <c r="B4" s="7" t="n">
        <v>5805000</v>
      </c>
      <c r="C4" s="7" t="n">
        <v>4714000</v>
      </c>
      <c r="D4" s="7" t="n">
        <v>3167000</v>
      </c>
    </row>
    <row r="5" spans="1:4">
      <c r="A5" s="4" t="s">
        <v>474</v>
      </c>
      <c r="B5" s="5" t="n">
        <v>7731000</v>
      </c>
      <c r="C5" s="5" t="n">
        <v>5430000</v>
      </c>
      <c r="D5" s="5" t="n">
        <v>3524000</v>
      </c>
    </row>
    <row r="6" spans="1:4">
      <c r="A6" s="4" t="s">
        <v>406</v>
      </c>
    </row>
    <row r="7" spans="1:4">
      <c r="A7" s="3" t="s">
        <v>473</v>
      </c>
    </row>
    <row r="8" spans="1:4">
      <c r="A8" s="4" t="s">
        <v>285</v>
      </c>
      <c r="B8" s="5" t="n">
        <v>0</v>
      </c>
      <c r="C8" s="5" t="n">
        <v>345000</v>
      </c>
      <c r="D8" s="7" t="n">
        <v>354000</v>
      </c>
    </row>
    <row r="9" spans="1:4">
      <c r="A9" s="4" t="s">
        <v>475</v>
      </c>
      <c r="D9" s="4" t="s">
        <v>476</v>
      </c>
    </row>
    <row r="10" spans="1:4">
      <c r="A10" s="4" t="s">
        <v>474</v>
      </c>
      <c r="D10" s="7" t="n">
        <v>397000</v>
      </c>
    </row>
    <row r="11" spans="1:4">
      <c r="A11" s="4" t="s">
        <v>350</v>
      </c>
    </row>
    <row r="12" spans="1:4">
      <c r="A12" s="3" t="s">
        <v>473</v>
      </c>
    </row>
    <row r="13" spans="1:4">
      <c r="A13" s="4" t="s">
        <v>285</v>
      </c>
      <c r="C13" s="5" t="n">
        <v>416000</v>
      </c>
      <c r="D13" s="7" t="n">
        <v>188000</v>
      </c>
    </row>
    <row r="14" spans="1:4">
      <c r="A14" s="4" t="s">
        <v>475</v>
      </c>
      <c r="D14" s="4" t="s">
        <v>476</v>
      </c>
    </row>
    <row r="15" spans="1:4">
      <c r="A15" s="4" t="s">
        <v>474</v>
      </c>
      <c r="D15" s="7" t="n">
        <v>178000</v>
      </c>
    </row>
    <row r="16" spans="1:4">
      <c r="A16" s="4" t="s">
        <v>401</v>
      </c>
    </row>
    <row r="17" spans="1:4">
      <c r="A17" s="3" t="s">
        <v>473</v>
      </c>
    </row>
    <row r="18" spans="1:4">
      <c r="A18" s="4" t="s">
        <v>285</v>
      </c>
      <c r="B18" s="7" t="n">
        <v>3657000</v>
      </c>
      <c r="C18" s="7" t="n">
        <v>2705000</v>
      </c>
      <c r="D18" s="7" t="n">
        <v>1630000</v>
      </c>
    </row>
    <row r="19" spans="1:4">
      <c r="A19" s="4" t="s">
        <v>475</v>
      </c>
      <c r="B19" s="4" t="s">
        <v>477</v>
      </c>
      <c r="C19" s="4" t="s">
        <v>476</v>
      </c>
      <c r="D19" s="4" t="s">
        <v>478</v>
      </c>
    </row>
    <row r="20" spans="1:4">
      <c r="A20" s="4" t="s">
        <v>474</v>
      </c>
      <c r="B20" s="7" t="n">
        <v>5166000</v>
      </c>
      <c r="C20" s="7" t="n">
        <v>3788000</v>
      </c>
      <c r="D20" s="7" t="n">
        <v>2153000</v>
      </c>
    </row>
    <row r="21" spans="1:4">
      <c r="A21" s="4" t="s">
        <v>479</v>
      </c>
    </row>
    <row r="22" spans="1:4">
      <c r="A22" s="3" t="s">
        <v>473</v>
      </c>
    </row>
    <row r="23" spans="1:4">
      <c r="A23" s="4" t="s">
        <v>285</v>
      </c>
      <c r="B23" s="7" t="n">
        <v>2148000</v>
      </c>
      <c r="C23" s="7" t="n">
        <v>1248000</v>
      </c>
      <c r="D23" s="7" t="n">
        <v>995000</v>
      </c>
    </row>
    <row r="24" spans="1:4">
      <c r="A24" s="4" t="s">
        <v>475</v>
      </c>
      <c r="B24" s="4" t="s">
        <v>480</v>
      </c>
      <c r="C24" s="4" t="s">
        <v>481</v>
      </c>
      <c r="D24" s="4" t="s">
        <v>482</v>
      </c>
    </row>
    <row r="25" spans="1:4">
      <c r="A25" s="4" t="s">
        <v>474</v>
      </c>
      <c r="B25" s="7" t="n">
        <v>2565000</v>
      </c>
      <c r="C25" s="7" t="n">
        <v>1642000</v>
      </c>
      <c r="D25" s="7" t="n">
        <v>796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83</v>
      </c>
      <c r="B1" s="2" t="s">
        <v>1</v>
      </c>
    </row>
    <row r="2" spans="1:3">
      <c r="B2" s="2" t="s">
        <v>2</v>
      </c>
      <c r="C2" s="2" t="s">
        <v>37</v>
      </c>
    </row>
    <row r="3" spans="1:3">
      <c r="A3" s="3" t="s">
        <v>484</v>
      </c>
    </row>
    <row r="4" spans="1:3">
      <c r="A4" s="4" t="s">
        <v>485</v>
      </c>
      <c r="B4" s="7" t="n">
        <v>138451</v>
      </c>
      <c r="C4" s="7" t="n">
        <v>134435</v>
      </c>
    </row>
    <row r="5" spans="1:3">
      <c r="A5" s="4" t="s">
        <v>486</v>
      </c>
      <c r="B5" s="5" t="n">
        <v>-89199</v>
      </c>
      <c r="C5" s="5" t="n">
        <v>-85114</v>
      </c>
    </row>
    <row r="6" spans="1:3">
      <c r="A6" s="4" t="s">
        <v>487</v>
      </c>
      <c r="B6" s="5" t="n">
        <v>49252</v>
      </c>
      <c r="C6" s="5" t="n">
        <v>49321</v>
      </c>
    </row>
    <row r="7" spans="1:3">
      <c r="A7" s="4" t="s">
        <v>488</v>
      </c>
    </row>
    <row r="8" spans="1:3">
      <c r="A8" s="3" t="s">
        <v>484</v>
      </c>
    </row>
    <row r="9" spans="1:3">
      <c r="A9" s="4" t="s">
        <v>485</v>
      </c>
      <c r="B9" s="5" t="n">
        <v>2548</v>
      </c>
      <c r="C9" s="5" t="n">
        <v>2458</v>
      </c>
    </row>
    <row r="10" spans="1:3">
      <c r="A10" s="4" t="s">
        <v>489</v>
      </c>
    </row>
    <row r="11" spans="1:3">
      <c r="A11" s="3" t="s">
        <v>484</v>
      </c>
    </row>
    <row r="12" spans="1:3">
      <c r="A12" s="4" t="s">
        <v>485</v>
      </c>
      <c r="B12" s="7" t="n">
        <v>17555</v>
      </c>
      <c r="C12" s="5" t="n">
        <v>16678</v>
      </c>
    </row>
    <row r="13" spans="1:3">
      <c r="A13" s="4" t="s">
        <v>490</v>
      </c>
    </row>
    <row r="14" spans="1:3">
      <c r="A14" s="3" t="s">
        <v>484</v>
      </c>
    </row>
    <row r="15" spans="1:3">
      <c r="A15" s="4" t="s">
        <v>491</v>
      </c>
      <c r="B15" s="4" t="s">
        <v>492</v>
      </c>
    </row>
    <row r="16" spans="1:3">
      <c r="A16" s="4" t="s">
        <v>493</v>
      </c>
    </row>
    <row r="17" spans="1:3">
      <c r="A17" s="3" t="s">
        <v>484</v>
      </c>
    </row>
    <row r="18" spans="1:3">
      <c r="A18" s="4" t="s">
        <v>491</v>
      </c>
      <c r="B18" s="4" t="s">
        <v>494</v>
      </c>
    </row>
    <row r="19" spans="1:3">
      <c r="A19" s="4" t="s">
        <v>495</v>
      </c>
    </row>
    <row r="20" spans="1:3">
      <c r="A20" s="3" t="s">
        <v>484</v>
      </c>
    </row>
    <row r="21" spans="1:3">
      <c r="A21" s="4" t="s">
        <v>485</v>
      </c>
      <c r="B21" s="7" t="n">
        <v>109064</v>
      </c>
      <c r="C21" s="5" t="n">
        <v>107722</v>
      </c>
    </row>
    <row r="22" spans="1:3">
      <c r="A22" s="4" t="s">
        <v>496</v>
      </c>
    </row>
    <row r="23" spans="1:3">
      <c r="A23" s="3" t="s">
        <v>484</v>
      </c>
    </row>
    <row r="24" spans="1:3">
      <c r="A24" s="4" t="s">
        <v>491</v>
      </c>
      <c r="B24" s="4" t="s">
        <v>497</v>
      </c>
    </row>
    <row r="25" spans="1:3">
      <c r="A25" s="4" t="s">
        <v>498</v>
      </c>
    </row>
    <row r="26" spans="1:3">
      <c r="A26" s="3" t="s">
        <v>484</v>
      </c>
    </row>
    <row r="27" spans="1:3">
      <c r="A27" s="4" t="s">
        <v>491</v>
      </c>
      <c r="B27" s="4" t="s">
        <v>499</v>
      </c>
    </row>
    <row r="28" spans="1:3">
      <c r="A28" s="4" t="s">
        <v>500</v>
      </c>
    </row>
    <row r="29" spans="1:3">
      <c r="A29" s="3" t="s">
        <v>484</v>
      </c>
    </row>
    <row r="30" spans="1:3">
      <c r="A30" s="4" t="s">
        <v>485</v>
      </c>
      <c r="B30" s="7" t="n">
        <v>5655</v>
      </c>
      <c r="C30" s="5" t="n">
        <v>4925</v>
      </c>
    </row>
    <row r="31" spans="1:3">
      <c r="A31" s="4" t="s">
        <v>501</v>
      </c>
    </row>
    <row r="32" spans="1:3">
      <c r="A32" s="3" t="s">
        <v>484</v>
      </c>
    </row>
    <row r="33" spans="1:3">
      <c r="A33" s="4" t="s">
        <v>491</v>
      </c>
      <c r="B33" s="4" t="s">
        <v>497</v>
      </c>
    </row>
    <row r="34" spans="1:3">
      <c r="A34" s="4" t="s">
        <v>502</v>
      </c>
    </row>
    <row r="35" spans="1:3">
      <c r="A35" s="3" t="s">
        <v>484</v>
      </c>
    </row>
    <row r="36" spans="1:3">
      <c r="A36" s="4" t="s">
        <v>491</v>
      </c>
      <c r="B36" s="4" t="s">
        <v>492</v>
      </c>
    </row>
    <row r="37" spans="1:3">
      <c r="A37" s="4" t="s">
        <v>503</v>
      </c>
    </row>
    <row r="38" spans="1:3">
      <c r="A38" s="3" t="s">
        <v>484</v>
      </c>
    </row>
    <row r="39" spans="1:3">
      <c r="A39" s="4" t="s">
        <v>485</v>
      </c>
      <c r="B39" s="7" t="n">
        <v>1116</v>
      </c>
      <c r="C39" s="5" t="n">
        <v>735</v>
      </c>
    </row>
    <row r="40" spans="1:3">
      <c r="A40" s="4" t="s">
        <v>504</v>
      </c>
    </row>
    <row r="41" spans="1:3">
      <c r="A41" s="3" t="s">
        <v>484</v>
      </c>
    </row>
    <row r="42" spans="1:3">
      <c r="A42" s="4" t="s">
        <v>491</v>
      </c>
      <c r="B42" s="4" t="s">
        <v>497</v>
      </c>
    </row>
    <row r="43" spans="1:3">
      <c r="A43" s="4" t="s">
        <v>505</v>
      </c>
    </row>
    <row r="44" spans="1:3">
      <c r="A44" s="3" t="s">
        <v>484</v>
      </c>
    </row>
    <row r="45" spans="1:3">
      <c r="A45" s="4" t="s">
        <v>491</v>
      </c>
      <c r="B45" s="4" t="s">
        <v>506</v>
      </c>
    </row>
    <row r="46" spans="1:3">
      <c r="A46" s="4" t="s">
        <v>507</v>
      </c>
    </row>
    <row r="47" spans="1:3">
      <c r="A47" s="3" t="s">
        <v>484</v>
      </c>
    </row>
    <row r="48" spans="1:3">
      <c r="A48" s="4" t="s">
        <v>485</v>
      </c>
      <c r="B48" s="7" t="n">
        <v>2513</v>
      </c>
      <c r="C48" s="7" t="n">
        <v>191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2</v>
      </c>
      <c r="C2" s="2" t="s">
        <v>37</v>
      </c>
      <c r="D2" s="2" t="s">
        <v>89</v>
      </c>
    </row>
    <row r="3" spans="1:4">
      <c r="A3" s="3" t="s">
        <v>199</v>
      </c>
    </row>
    <row r="4" spans="1:4">
      <c r="A4" s="4" t="s">
        <v>509</v>
      </c>
      <c r="B4" s="7" t="n">
        <v>8142</v>
      </c>
      <c r="C4" s="7" t="n">
        <v>8154</v>
      </c>
      <c r="D4" s="7" t="n">
        <v>8307</v>
      </c>
    </row>
    <row r="5" spans="1:4">
      <c r="A5" s="4" t="s">
        <v>510</v>
      </c>
      <c r="B5" s="7" t="n">
        <v>4057</v>
      </c>
      <c r="C5" s="7" t="n">
        <v>6317</v>
      </c>
      <c r="D5" s="7" t="n">
        <v>1665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11</v>
      </c>
      <c r="B1" s="2" t="s">
        <v>2</v>
      </c>
      <c r="C1" s="2" t="s">
        <v>37</v>
      </c>
    </row>
    <row r="2" spans="1:3">
      <c r="A2" s="3" t="s">
        <v>202</v>
      </c>
    </row>
    <row r="3" spans="1:3">
      <c r="A3" s="4" t="s">
        <v>512</v>
      </c>
      <c r="B3" s="7" t="n">
        <v>97400</v>
      </c>
      <c r="C3" s="7" t="n">
        <v>78425</v>
      </c>
    </row>
    <row r="4" spans="1:3">
      <c r="A4" s="4" t="s">
        <v>513</v>
      </c>
      <c r="B4" s="5" t="n">
        <v>-729</v>
      </c>
      <c r="C4" s="5" t="n">
        <v>-939</v>
      </c>
    </row>
    <row r="5" spans="1:3">
      <c r="A5" s="4" t="s">
        <v>514</v>
      </c>
      <c r="B5" s="7" t="n">
        <v>96671</v>
      </c>
      <c r="C5" s="7" t="n">
        <v>7748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 customWidth="1" max="5" min="5" width="14"/>
  </cols>
  <sheetData>
    <row r="1" spans="1:5">
      <c r="A1" s="1" t="s">
        <v>515</v>
      </c>
      <c r="B1" s="2" t="s">
        <v>1</v>
      </c>
    </row>
    <row r="2" spans="1:5">
      <c r="B2" s="2" t="s">
        <v>2</v>
      </c>
      <c r="C2" s="2" t="s">
        <v>37</v>
      </c>
      <c r="D2" s="2" t="s">
        <v>420</v>
      </c>
      <c r="E2" s="2" t="s">
        <v>89</v>
      </c>
    </row>
    <row r="3" spans="1:5">
      <c r="A3" s="3" t="s">
        <v>516</v>
      </c>
    </row>
    <row r="4" spans="1:5">
      <c r="A4" s="4" t="s">
        <v>517</v>
      </c>
      <c r="B4" s="7" t="n">
        <v>97400000</v>
      </c>
    </row>
    <row r="5" spans="1:5">
      <c r="A5" s="4" t="s">
        <v>518</v>
      </c>
    </row>
    <row r="6" spans="1:5">
      <c r="A6" s="3" t="s">
        <v>516</v>
      </c>
    </row>
    <row r="7" spans="1:5">
      <c r="A7" s="4" t="s">
        <v>519</v>
      </c>
      <c r="B7" s="7" t="n">
        <v>93346000</v>
      </c>
      <c r="C7" s="7" t="n">
        <v>51103000</v>
      </c>
    </row>
    <row r="8" spans="1:5">
      <c r="A8" s="4" t="s">
        <v>520</v>
      </c>
      <c r="B8" s="4" t="s">
        <v>521</v>
      </c>
      <c r="C8" s="4" t="s">
        <v>522</v>
      </c>
      <c r="E8" s="4" t="s">
        <v>523</v>
      </c>
    </row>
    <row r="9" spans="1:5">
      <c r="A9" s="4" t="s">
        <v>524</v>
      </c>
    </row>
    <row r="10" spans="1:5">
      <c r="A10" s="3" t="s">
        <v>516</v>
      </c>
    </row>
    <row r="11" spans="1:5">
      <c r="A11" s="4" t="s">
        <v>525</v>
      </c>
      <c r="D11" s="7" t="n">
        <v>250000000</v>
      </c>
    </row>
    <row r="12" spans="1:5">
      <c r="A12" s="4" t="s">
        <v>526</v>
      </c>
    </row>
    <row r="13" spans="1:5">
      <c r="A13" s="3" t="s">
        <v>516</v>
      </c>
    </row>
    <row r="14" spans="1:5">
      <c r="A14" s="4" t="s">
        <v>525</v>
      </c>
      <c r="C14" s="7" t="n">
        <v>139241000</v>
      </c>
    </row>
    <row r="15" spans="1:5">
      <c r="A15" s="4" t="s">
        <v>527</v>
      </c>
    </row>
    <row r="16" spans="1:5">
      <c r="A16" s="3" t="s">
        <v>516</v>
      </c>
    </row>
    <row r="17" spans="1:5">
      <c r="A17" s="4" t="s">
        <v>528</v>
      </c>
      <c r="B17" s="7" t="n">
        <v>11215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3"/>
    <col customWidth="1" max="2" min="2" width="21"/>
  </cols>
  <sheetData>
    <row r="1" spans="1:2">
      <c r="A1" s="1" t="s">
        <v>529</v>
      </c>
      <c r="B1" s="2" t="s">
        <v>530</v>
      </c>
    </row>
    <row r="2" spans="1:2">
      <c r="B2" s="2" t="s">
        <v>384</v>
      </c>
    </row>
    <row r="3" spans="1:2">
      <c r="A3" s="3" t="s">
        <v>516</v>
      </c>
    </row>
    <row r="4" spans="1:2">
      <c r="A4" s="4" t="s">
        <v>531</v>
      </c>
      <c r="B4" s="4" t="s">
        <v>532</v>
      </c>
    </row>
    <row r="5" spans="1:2">
      <c r="A5" s="4" t="s">
        <v>524</v>
      </c>
    </row>
    <row r="6" spans="1:2">
      <c r="A6" s="3" t="s">
        <v>516</v>
      </c>
    </row>
    <row r="7" spans="1:2">
      <c r="A7" s="4" t="s">
        <v>525</v>
      </c>
      <c r="B7" s="7" t="n">
        <v>250000000</v>
      </c>
    </row>
    <row r="8" spans="1:2">
      <c r="A8" s="4" t="s">
        <v>533</v>
      </c>
      <c r="B8" s="4" t="s">
        <v>534</v>
      </c>
    </row>
    <row r="9" spans="1:2">
      <c r="A9" s="4" t="s">
        <v>535</v>
      </c>
    </row>
    <row r="10" spans="1:2">
      <c r="A10" s="3" t="s">
        <v>516</v>
      </c>
    </row>
    <row r="11" spans="1:2">
      <c r="A11" s="4" t="s">
        <v>536</v>
      </c>
      <c r="B11" s="7" t="n">
        <v>100000000</v>
      </c>
    </row>
    <row r="12" spans="1:2">
      <c r="A12" s="4" t="s">
        <v>537</v>
      </c>
    </row>
    <row r="13" spans="1:2">
      <c r="A13" s="3" t="s">
        <v>516</v>
      </c>
    </row>
    <row r="14" spans="1:2">
      <c r="A14" s="4" t="s">
        <v>538</v>
      </c>
      <c r="B14" s="4" t="s">
        <v>53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40</v>
      </c>
      <c r="B1" s="2" t="s">
        <v>1</v>
      </c>
    </row>
    <row r="2" spans="1:4">
      <c r="B2" s="2" t="s">
        <v>2</v>
      </c>
      <c r="C2" s="2" t="s">
        <v>37</v>
      </c>
      <c r="D2" s="2" t="s">
        <v>89</v>
      </c>
    </row>
    <row r="3" spans="1:4">
      <c r="A3" s="3" t="s">
        <v>205</v>
      </c>
    </row>
    <row r="4" spans="1:4">
      <c r="A4" s="4" t="s">
        <v>541</v>
      </c>
      <c r="B4" s="4" t="s">
        <v>542</v>
      </c>
      <c r="C4" s="4" t="s">
        <v>543</v>
      </c>
    </row>
    <row r="5" spans="1:4">
      <c r="A5" s="4" t="s">
        <v>544</v>
      </c>
      <c r="C5" s="7" t="n">
        <v>-4683</v>
      </c>
    </row>
    <row r="6" spans="1:4">
      <c r="A6" s="4" t="s">
        <v>545</v>
      </c>
      <c r="C6" s="5" t="n">
        <v>1250</v>
      </c>
    </row>
    <row r="7" spans="1:4">
      <c r="A7" s="4" t="s">
        <v>546</v>
      </c>
      <c r="B7" s="7" t="n">
        <v>1089</v>
      </c>
    </row>
    <row r="8" spans="1:4">
      <c r="A8" s="4" t="s">
        <v>547</v>
      </c>
      <c r="B8" s="5" t="n">
        <v>2368</v>
      </c>
      <c r="C8" s="7" t="n">
        <v>2257</v>
      </c>
      <c r="D8" s="7" t="n">
        <v>408</v>
      </c>
    </row>
    <row r="9" spans="1:4">
      <c r="A9" s="4" t="s">
        <v>548</v>
      </c>
      <c r="B9" s="7" t="n">
        <v>429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18"/>
    <col customWidth="1" max="7" min="7" width="15"/>
    <col customWidth="1" max="8" min="8" width="11"/>
    <col customWidth="1" max="9" min="9" width="26"/>
  </cols>
  <sheetData>
    <row r="1" spans="1:9">
      <c r="A1" s="1" t="s">
        <v>116</v>
      </c>
      <c r="B1" s="2" t="s">
        <v>117</v>
      </c>
      <c r="C1" s="2" t="s">
        <v>118</v>
      </c>
      <c r="D1" s="2" t="s">
        <v>119</v>
      </c>
      <c r="E1" s="2" t="s">
        <v>120</v>
      </c>
      <c r="F1" s="2" t="s">
        <v>121</v>
      </c>
      <c r="G1" s="2" t="s">
        <v>122</v>
      </c>
      <c r="H1" s="2" t="s">
        <v>123</v>
      </c>
      <c r="I1" s="2" t="s">
        <v>124</v>
      </c>
    </row>
    <row r="2" spans="1:9">
      <c r="A2" s="4" t="s">
        <v>125</v>
      </c>
      <c r="B2" s="7" t="n">
        <v>268326</v>
      </c>
      <c r="C2" s="7" t="n">
        <v>3164</v>
      </c>
      <c r="D2" s="7" t="n">
        <v>68534</v>
      </c>
      <c r="E2" s="7" t="n">
        <v>-3541</v>
      </c>
      <c r="F2" s="7" t="n">
        <v>208507</v>
      </c>
      <c r="G2" s="7" t="n">
        <v>-8269</v>
      </c>
      <c r="H2" s="7" t="n">
        <v>268395</v>
      </c>
      <c r="I2" s="7" t="n">
        <v>-69</v>
      </c>
    </row>
    <row r="3" spans="1:9">
      <c r="A3" s="4" t="s">
        <v>126</v>
      </c>
      <c r="C3" s="5" t="n">
        <v>31638225</v>
      </c>
      <c r="G3" s="5" t="n">
        <v>2450634</v>
      </c>
    </row>
    <row r="4" spans="1:9">
      <c r="A4" s="4" t="s">
        <v>127</v>
      </c>
      <c r="B4" s="7" t="n">
        <v>562</v>
      </c>
      <c r="C4" s="7" t="n">
        <v>4</v>
      </c>
      <c r="D4" s="5" t="n">
        <v>558</v>
      </c>
      <c r="E4" s="4" t="s">
        <v>65</v>
      </c>
      <c r="F4" s="4" t="s">
        <v>65</v>
      </c>
      <c r="G4" s="4" t="s">
        <v>65</v>
      </c>
      <c r="H4" s="5" t="n">
        <v>562</v>
      </c>
      <c r="I4" s="4" t="s">
        <v>65</v>
      </c>
    </row>
    <row r="5" spans="1:9">
      <c r="A5" s="4" t="s">
        <v>128</v>
      </c>
      <c r="B5" s="5" t="n">
        <v>42730</v>
      </c>
      <c r="C5" s="5" t="n">
        <v>42730</v>
      </c>
    </row>
    <row r="6" spans="1:9">
      <c r="A6" s="4" t="s">
        <v>129</v>
      </c>
      <c r="B6" s="7" t="n">
        <v>-867</v>
      </c>
      <c r="C6" s="4" t="s">
        <v>65</v>
      </c>
      <c r="D6" s="4" t="s">
        <v>65</v>
      </c>
      <c r="E6" s="4" t="s">
        <v>65</v>
      </c>
      <c r="F6" s="5" t="n">
        <v>-867</v>
      </c>
      <c r="G6" s="4" t="s">
        <v>65</v>
      </c>
      <c r="H6" s="5" t="n">
        <v>-867</v>
      </c>
      <c r="I6" s="4" t="s">
        <v>65</v>
      </c>
    </row>
    <row r="7" spans="1:9">
      <c r="A7" s="4" t="s">
        <v>130</v>
      </c>
      <c r="B7" s="5" t="n">
        <v>-1310</v>
      </c>
      <c r="C7" s="4" t="s">
        <v>65</v>
      </c>
      <c r="D7" s="4" t="s">
        <v>65</v>
      </c>
      <c r="E7" s="5" t="n">
        <v>-1310</v>
      </c>
      <c r="F7" s="4" t="s">
        <v>65</v>
      </c>
      <c r="G7" s="4" t="s">
        <v>65</v>
      </c>
      <c r="H7" s="5" t="n">
        <v>-1310</v>
      </c>
      <c r="I7" s="4" t="s">
        <v>65</v>
      </c>
    </row>
    <row r="8" spans="1:9">
      <c r="A8" s="4" t="s">
        <v>131</v>
      </c>
      <c r="B8" s="5" t="n">
        <v>3167</v>
      </c>
      <c r="C8" s="4" t="s">
        <v>65</v>
      </c>
      <c r="D8" s="5" t="n">
        <v>3167</v>
      </c>
      <c r="E8" s="4" t="s">
        <v>65</v>
      </c>
      <c r="F8" s="4" t="s">
        <v>65</v>
      </c>
      <c r="G8" s="4" t="s">
        <v>65</v>
      </c>
      <c r="H8" s="5" t="n">
        <v>3167</v>
      </c>
      <c r="I8" s="4" t="s">
        <v>65</v>
      </c>
    </row>
    <row r="9" spans="1:9">
      <c r="A9" s="4" t="s">
        <v>132</v>
      </c>
      <c r="B9" s="5" t="n">
        <v>-321</v>
      </c>
      <c r="C9" s="7" t="n">
        <v>15</v>
      </c>
      <c r="D9" s="5" t="n">
        <v>-336</v>
      </c>
      <c r="E9" s="4" t="s">
        <v>65</v>
      </c>
      <c r="F9" s="4" t="s">
        <v>65</v>
      </c>
      <c r="G9" s="4" t="s">
        <v>65</v>
      </c>
      <c r="H9" s="5" t="n">
        <v>-321</v>
      </c>
      <c r="I9" s="4" t="s">
        <v>65</v>
      </c>
    </row>
    <row r="10" spans="1:9">
      <c r="A10" s="4" t="s">
        <v>133</v>
      </c>
      <c r="C10" s="5" t="n">
        <v>138740</v>
      </c>
    </row>
    <row r="11" spans="1:9">
      <c r="A11" s="4" t="s">
        <v>134</v>
      </c>
      <c r="B11" s="5" t="n">
        <v>-224</v>
      </c>
      <c r="C11" s="4" t="s">
        <v>65</v>
      </c>
      <c r="D11" s="5" t="n">
        <v>-224</v>
      </c>
      <c r="E11" s="4" t="s">
        <v>65</v>
      </c>
      <c r="F11" s="4" t="s">
        <v>65</v>
      </c>
      <c r="G11" s="4" t="s">
        <v>65</v>
      </c>
      <c r="H11" s="5" t="n">
        <v>-224</v>
      </c>
      <c r="I11" s="4" t="s">
        <v>65</v>
      </c>
    </row>
    <row r="12" spans="1:9">
      <c r="A12" s="4" t="s">
        <v>102</v>
      </c>
      <c r="B12" s="5" t="n">
        <v>13024</v>
      </c>
      <c r="C12" s="4" t="s">
        <v>65</v>
      </c>
      <c r="D12" s="4" t="s">
        <v>65</v>
      </c>
      <c r="E12" s="4" t="s">
        <v>65</v>
      </c>
      <c r="F12" s="5" t="n">
        <v>12788</v>
      </c>
      <c r="G12" s="4" t="s">
        <v>65</v>
      </c>
      <c r="H12" s="5" t="n">
        <v>12788</v>
      </c>
      <c r="I12" s="5" t="n">
        <v>236</v>
      </c>
    </row>
    <row r="13" spans="1:9">
      <c r="A13" s="4" t="s">
        <v>135</v>
      </c>
      <c r="B13" s="5" t="n">
        <v>282357</v>
      </c>
      <c r="C13" s="7" t="n">
        <v>3183</v>
      </c>
      <c r="D13" s="5" t="n">
        <v>71699</v>
      </c>
      <c r="E13" s="5" t="n">
        <v>-4851</v>
      </c>
      <c r="F13" s="5" t="n">
        <v>220428</v>
      </c>
      <c r="G13" s="7" t="n">
        <v>-8269</v>
      </c>
      <c r="H13" s="5" t="n">
        <v>282190</v>
      </c>
      <c r="I13" s="5" t="n">
        <v>167</v>
      </c>
    </row>
    <row r="14" spans="1:9">
      <c r="A14" s="4" t="s">
        <v>136</v>
      </c>
      <c r="C14" s="5" t="n">
        <v>31819695</v>
      </c>
      <c r="G14" s="5" t="n">
        <v>2450634</v>
      </c>
    </row>
    <row r="15" spans="1:9">
      <c r="A15" s="4" t="s">
        <v>127</v>
      </c>
      <c r="B15" s="7" t="n">
        <v>555</v>
      </c>
      <c r="C15" s="7" t="n">
        <v>4</v>
      </c>
      <c r="D15" s="5" t="n">
        <v>551</v>
      </c>
      <c r="E15" s="4" t="s">
        <v>65</v>
      </c>
      <c r="F15" s="4" t="s">
        <v>65</v>
      </c>
      <c r="G15" s="4" t="s">
        <v>65</v>
      </c>
      <c r="H15" s="5" t="n">
        <v>555</v>
      </c>
      <c r="I15" s="4" t="s">
        <v>65</v>
      </c>
    </row>
    <row r="16" spans="1:9">
      <c r="A16" s="4" t="s">
        <v>128</v>
      </c>
      <c r="B16" s="5" t="n">
        <v>34016</v>
      </c>
      <c r="C16" s="5" t="n">
        <v>34016</v>
      </c>
    </row>
    <row r="17" spans="1:9">
      <c r="A17" s="4" t="s">
        <v>129</v>
      </c>
      <c r="B17" s="7" t="n">
        <v>-1749</v>
      </c>
      <c r="C17" s="4" t="s">
        <v>65</v>
      </c>
      <c r="D17" s="4" t="s">
        <v>65</v>
      </c>
      <c r="E17" s="4" t="s">
        <v>65</v>
      </c>
      <c r="F17" s="5" t="n">
        <v>-1749</v>
      </c>
      <c r="G17" s="4" t="s">
        <v>65</v>
      </c>
      <c r="H17" s="5" t="n">
        <v>-1749</v>
      </c>
      <c r="I17" s="4" t="s">
        <v>65</v>
      </c>
    </row>
    <row r="18" spans="1:9">
      <c r="A18" s="4" t="s">
        <v>130</v>
      </c>
      <c r="B18" s="5" t="n">
        <v>344</v>
      </c>
      <c r="C18" s="4" t="s">
        <v>65</v>
      </c>
      <c r="D18" s="4" t="s">
        <v>65</v>
      </c>
      <c r="E18" s="5" t="n">
        <v>344</v>
      </c>
      <c r="F18" s="4" t="s">
        <v>65</v>
      </c>
      <c r="G18" s="4" t="s">
        <v>65</v>
      </c>
      <c r="H18" s="5" t="n">
        <v>344</v>
      </c>
      <c r="I18" s="4" t="s">
        <v>65</v>
      </c>
    </row>
    <row r="19" spans="1:9">
      <c r="A19" s="4" t="s">
        <v>131</v>
      </c>
      <c r="B19" s="5" t="n">
        <v>4714</v>
      </c>
      <c r="C19" s="4" t="s">
        <v>65</v>
      </c>
      <c r="D19" s="5" t="n">
        <v>4714</v>
      </c>
      <c r="E19" s="4" t="s">
        <v>65</v>
      </c>
      <c r="F19" s="4" t="s">
        <v>65</v>
      </c>
      <c r="G19" s="4" t="s">
        <v>65</v>
      </c>
      <c r="H19" s="5" t="n">
        <v>4714</v>
      </c>
      <c r="I19" s="4" t="s">
        <v>65</v>
      </c>
    </row>
    <row r="20" spans="1:9">
      <c r="A20" s="4" t="s">
        <v>132</v>
      </c>
      <c r="B20" s="5" t="n">
        <v>-1268</v>
      </c>
      <c r="C20" s="7" t="n">
        <v>38</v>
      </c>
      <c r="D20" s="5" t="n">
        <v>-1306</v>
      </c>
      <c r="E20" s="4" t="s">
        <v>65</v>
      </c>
      <c r="F20" s="4" t="s">
        <v>65</v>
      </c>
      <c r="G20" s="4" t="s">
        <v>65</v>
      </c>
      <c r="H20" s="5" t="n">
        <v>-1268</v>
      </c>
      <c r="I20" s="4" t="s">
        <v>65</v>
      </c>
    </row>
    <row r="21" spans="1:9">
      <c r="A21" s="4" t="s">
        <v>133</v>
      </c>
      <c r="C21" s="5" t="n">
        <v>388155</v>
      </c>
    </row>
    <row r="22" spans="1:9">
      <c r="A22" s="4" t="s">
        <v>102</v>
      </c>
      <c r="B22" s="5" t="n">
        <v>20361</v>
      </c>
      <c r="C22" s="4" t="s">
        <v>65</v>
      </c>
      <c r="D22" s="4" t="s">
        <v>65</v>
      </c>
      <c r="E22" s="4" t="s">
        <v>65</v>
      </c>
      <c r="F22" s="5" t="n">
        <v>20274</v>
      </c>
      <c r="G22" s="4" t="s">
        <v>65</v>
      </c>
      <c r="H22" s="5" t="n">
        <v>20274</v>
      </c>
      <c r="I22" s="5" t="n">
        <v>87</v>
      </c>
    </row>
    <row r="23" spans="1:9">
      <c r="A23" s="4" t="s">
        <v>137</v>
      </c>
      <c r="B23" s="7" t="n">
        <v>305314</v>
      </c>
      <c r="C23" s="7" t="n">
        <v>3225</v>
      </c>
      <c r="D23" s="5" t="n">
        <v>75658</v>
      </c>
      <c r="E23" s="5" t="n">
        <v>-4507</v>
      </c>
      <c r="F23" s="5" t="n">
        <v>238953</v>
      </c>
      <c r="G23" s="7" t="n">
        <v>-8269</v>
      </c>
      <c r="H23" s="5" t="n">
        <v>305060</v>
      </c>
      <c r="I23" s="5" t="n">
        <v>254</v>
      </c>
    </row>
    <row r="24" spans="1:9">
      <c r="A24" s="4" t="s">
        <v>138</v>
      </c>
      <c r="B24" s="5" t="n">
        <v>32241866</v>
      </c>
      <c r="C24" s="5" t="n">
        <v>32241866</v>
      </c>
      <c r="G24" s="5" t="n">
        <v>2450634</v>
      </c>
    </row>
    <row r="25" spans="1:9">
      <c r="A25" s="4" t="s">
        <v>139</v>
      </c>
      <c r="B25" s="7" t="n">
        <v>2214</v>
      </c>
      <c r="C25" s="4" t="s">
        <v>65</v>
      </c>
      <c r="D25" s="4" t="s">
        <v>65</v>
      </c>
      <c r="E25" s="4" t="s">
        <v>65</v>
      </c>
      <c r="F25" s="5" t="n">
        <v>2214</v>
      </c>
      <c r="G25" s="4" t="s">
        <v>65</v>
      </c>
      <c r="H25" s="5" t="n">
        <v>2214</v>
      </c>
      <c r="I25" s="4" t="s">
        <v>65</v>
      </c>
    </row>
    <row r="26" spans="1:9">
      <c r="A26" s="4" t="s">
        <v>140</v>
      </c>
      <c r="B26" s="5" t="n">
        <v>-180</v>
      </c>
      <c r="C26" s="4" t="s">
        <v>65</v>
      </c>
      <c r="D26" s="4" t="s">
        <v>65</v>
      </c>
      <c r="E26" s="4" t="s">
        <v>65</v>
      </c>
      <c r="F26" s="5" t="n">
        <v>-180</v>
      </c>
      <c r="G26" s="4" t="s">
        <v>65</v>
      </c>
      <c r="H26" s="5" t="n">
        <v>-180</v>
      </c>
      <c r="I26" s="4" t="s">
        <v>65</v>
      </c>
    </row>
    <row r="27" spans="1:9">
      <c r="A27" s="4" t="s">
        <v>127</v>
      </c>
      <c r="B27" s="7" t="n">
        <v>670</v>
      </c>
      <c r="C27" s="7" t="n">
        <v>2</v>
      </c>
      <c r="D27" s="5" t="n">
        <v>668</v>
      </c>
      <c r="E27" s="4" t="s">
        <v>65</v>
      </c>
      <c r="F27" s="4" t="s">
        <v>65</v>
      </c>
      <c r="G27" s="4" t="s">
        <v>65</v>
      </c>
      <c r="H27" s="5" t="n">
        <v>670</v>
      </c>
      <c r="I27" s="4" t="s">
        <v>65</v>
      </c>
    </row>
    <row r="28" spans="1:9">
      <c r="A28" s="4" t="s">
        <v>128</v>
      </c>
      <c r="B28" s="5" t="n">
        <v>35950</v>
      </c>
      <c r="C28" s="5" t="n">
        <v>35950</v>
      </c>
    </row>
    <row r="29" spans="1:9">
      <c r="A29" s="4" t="s">
        <v>129</v>
      </c>
      <c r="B29" s="7" t="n">
        <v>-2342</v>
      </c>
      <c r="C29" s="4" t="s">
        <v>65</v>
      </c>
      <c r="D29" s="4" t="s">
        <v>65</v>
      </c>
      <c r="E29" s="4" t="s">
        <v>65</v>
      </c>
      <c r="F29" s="5" t="n">
        <v>-2342</v>
      </c>
      <c r="G29" s="4" t="s">
        <v>65</v>
      </c>
      <c r="H29" s="5" t="n">
        <v>-2342</v>
      </c>
      <c r="I29" s="4" t="s">
        <v>65</v>
      </c>
    </row>
    <row r="30" spans="1:9">
      <c r="A30" s="4" t="s">
        <v>131</v>
      </c>
      <c r="B30" s="5" t="n">
        <v>5805</v>
      </c>
      <c r="C30" s="4" t="s">
        <v>65</v>
      </c>
      <c r="D30" s="5" t="n">
        <v>5805</v>
      </c>
      <c r="E30" s="4" t="s">
        <v>65</v>
      </c>
      <c r="F30" s="4" t="s">
        <v>65</v>
      </c>
      <c r="G30" s="4" t="s">
        <v>65</v>
      </c>
      <c r="H30" s="5" t="n">
        <v>5805</v>
      </c>
      <c r="I30" s="4" t="s">
        <v>65</v>
      </c>
    </row>
    <row r="31" spans="1:9">
      <c r="A31" s="4" t="s">
        <v>132</v>
      </c>
      <c r="B31" s="5" t="n">
        <v>1047</v>
      </c>
      <c r="C31" s="7" t="n">
        <v>49</v>
      </c>
      <c r="D31" s="5" t="n">
        <v>998</v>
      </c>
      <c r="E31" s="4" t="s">
        <v>65</v>
      </c>
      <c r="F31" s="4" t="s">
        <v>65</v>
      </c>
      <c r="G31" s="4" t="s">
        <v>65</v>
      </c>
      <c r="H31" s="5" t="n">
        <v>1047</v>
      </c>
      <c r="I31" s="4" t="s">
        <v>65</v>
      </c>
    </row>
    <row r="32" spans="1:9">
      <c r="A32" s="4" t="s">
        <v>133</v>
      </c>
      <c r="C32" s="5" t="n">
        <v>475011</v>
      </c>
    </row>
    <row r="33" spans="1:9">
      <c r="A33" s="4" t="s">
        <v>75</v>
      </c>
      <c r="B33" s="5" t="n">
        <v>-73</v>
      </c>
      <c r="C33" s="4" t="s">
        <v>65</v>
      </c>
      <c r="D33" s="5" t="n">
        <v>48</v>
      </c>
      <c r="E33" s="4" t="s">
        <v>65</v>
      </c>
      <c r="F33" s="4" t="s">
        <v>65</v>
      </c>
      <c r="G33" s="4" t="s">
        <v>65</v>
      </c>
      <c r="H33" s="5" t="n">
        <v>48</v>
      </c>
      <c r="I33" s="5" t="n">
        <v>-121</v>
      </c>
    </row>
    <row r="34" spans="1:9">
      <c r="A34" s="4" t="s">
        <v>141</v>
      </c>
      <c r="B34" s="5" t="n">
        <v>-7287</v>
      </c>
      <c r="C34" s="4" t="s">
        <v>65</v>
      </c>
      <c r="D34" s="4" t="s">
        <v>65</v>
      </c>
      <c r="E34" s="4" t="s">
        <v>65</v>
      </c>
      <c r="F34" s="4" t="s">
        <v>65</v>
      </c>
      <c r="G34" s="7" t="n">
        <v>-7287</v>
      </c>
      <c r="H34" s="5" t="n">
        <v>-7287</v>
      </c>
      <c r="I34" s="4" t="s">
        <v>65</v>
      </c>
    </row>
    <row r="35" spans="1:9">
      <c r="A35" s="4" t="s">
        <v>142</v>
      </c>
      <c r="G35" s="5" t="n">
        <v>-452358</v>
      </c>
    </row>
    <row r="36" spans="1:9">
      <c r="A36" s="4" t="s">
        <v>102</v>
      </c>
      <c r="B36" s="5" t="n">
        <v>24062</v>
      </c>
      <c r="C36" s="4" t="s">
        <v>65</v>
      </c>
      <c r="D36" s="4" t="s">
        <v>65</v>
      </c>
      <c r="E36" s="4" t="s">
        <v>65</v>
      </c>
      <c r="F36" s="5" t="n">
        <v>24195</v>
      </c>
      <c r="G36" s="4" t="s">
        <v>65</v>
      </c>
      <c r="H36" s="5" t="n">
        <v>24195</v>
      </c>
      <c r="I36" s="5" t="n">
        <v>-133</v>
      </c>
    </row>
    <row r="37" spans="1:9">
      <c r="A37" s="4" t="s">
        <v>143</v>
      </c>
      <c r="B37" s="7" t="n">
        <v>329230</v>
      </c>
      <c r="C37" s="7" t="n">
        <v>3276</v>
      </c>
      <c r="D37" s="7" t="n">
        <v>83177</v>
      </c>
      <c r="E37" s="7" t="n">
        <v>-4507</v>
      </c>
      <c r="F37" s="7" t="n">
        <v>262840</v>
      </c>
      <c r="G37" s="7" t="n">
        <v>-15556</v>
      </c>
      <c r="H37" s="7" t="n">
        <v>329230</v>
      </c>
      <c r="I37" s="4" t="s">
        <v>65</v>
      </c>
    </row>
    <row r="38" spans="1:9">
      <c r="A38" s="4" t="s">
        <v>144</v>
      </c>
      <c r="B38" s="5" t="n">
        <v>32752827</v>
      </c>
      <c r="C38" s="5" t="n">
        <v>32752827</v>
      </c>
      <c r="G38" s="5" t="n">
        <v>290299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549</v>
      </c>
      <c r="B1" s="2" t="s">
        <v>1</v>
      </c>
    </row>
    <row r="2" spans="1:4">
      <c r="B2" s="2" t="s">
        <v>2</v>
      </c>
      <c r="C2" s="2" t="s">
        <v>37</v>
      </c>
      <c r="D2" s="2" t="s">
        <v>89</v>
      </c>
    </row>
    <row r="3" spans="1:4">
      <c r="A3" s="3" t="s">
        <v>550</v>
      </c>
    </row>
    <row r="4" spans="1:4">
      <c r="A4" s="4" t="s">
        <v>551</v>
      </c>
      <c r="B4" s="7" t="n">
        <v>5641</v>
      </c>
      <c r="C4" s="7" t="n">
        <v>2124</v>
      </c>
      <c r="D4" s="7" t="n">
        <v>5136</v>
      </c>
    </row>
    <row r="5" spans="1:4">
      <c r="A5" s="4" t="s">
        <v>552</v>
      </c>
      <c r="B5" s="5" t="n">
        <v>1777</v>
      </c>
      <c r="C5" s="5" t="n">
        <v>1347</v>
      </c>
      <c r="D5" s="5" t="n">
        <v>-122</v>
      </c>
    </row>
    <row r="6" spans="1:4">
      <c r="A6" s="4" t="s">
        <v>553</v>
      </c>
      <c r="B6" s="5" t="n">
        <v>2121</v>
      </c>
      <c r="C6" s="5" t="n">
        <v>570</v>
      </c>
      <c r="D6" s="5" t="n">
        <v>655</v>
      </c>
    </row>
    <row r="7" spans="1:4">
      <c r="A7" s="3" t="s">
        <v>554</v>
      </c>
    </row>
    <row r="8" spans="1:4">
      <c r="A8" s="4" t="s">
        <v>551</v>
      </c>
      <c r="B8" s="5" t="n">
        <v>650</v>
      </c>
      <c r="C8" s="5" t="n">
        <v>160</v>
      </c>
      <c r="D8" s="5" t="n">
        <v>-1345</v>
      </c>
    </row>
    <row r="9" spans="1:4">
      <c r="A9" s="4" t="s">
        <v>552</v>
      </c>
      <c r="B9" s="5" t="n">
        <v>-365</v>
      </c>
      <c r="C9" s="5" t="n">
        <v>242</v>
      </c>
      <c r="D9" s="5" t="n">
        <v>1216</v>
      </c>
    </row>
    <row r="10" spans="1:4">
      <c r="A10" s="4" t="s">
        <v>553</v>
      </c>
      <c r="B10" s="5" t="n">
        <v>-679</v>
      </c>
    </row>
    <row r="11" spans="1:4">
      <c r="A11" s="4" t="s">
        <v>555</v>
      </c>
      <c r="B11" s="7" t="n">
        <v>9145</v>
      </c>
      <c r="C11" s="7" t="n">
        <v>4443</v>
      </c>
      <c r="D11" s="7" t="n">
        <v>554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37</v>
      </c>
      <c r="D2" s="2" t="s">
        <v>89</v>
      </c>
    </row>
    <row r="3" spans="1:4">
      <c r="A3" s="3" t="s">
        <v>205</v>
      </c>
    </row>
    <row r="4" spans="1:4">
      <c r="A4" s="4" t="s">
        <v>557</v>
      </c>
      <c r="B4" s="7" t="n">
        <v>7054</v>
      </c>
      <c r="C4" s="7" t="n">
        <v>8651</v>
      </c>
      <c r="D4" s="7" t="n">
        <v>6415</v>
      </c>
    </row>
    <row r="5" spans="1:4">
      <c r="A5" s="3" t="s">
        <v>558</v>
      </c>
    </row>
    <row r="6" spans="1:4">
      <c r="A6" s="4" t="s">
        <v>559</v>
      </c>
      <c r="B6" s="5" t="n">
        <v>1627</v>
      </c>
      <c r="C6" s="5" t="n">
        <v>988</v>
      </c>
      <c r="D6" s="5" t="n">
        <v>820</v>
      </c>
    </row>
    <row r="7" spans="1:4">
      <c r="A7" s="4" t="s">
        <v>560</v>
      </c>
      <c r="C7" s="5" t="n">
        <v>-150</v>
      </c>
      <c r="D7" s="5" t="n">
        <v>-1272</v>
      </c>
    </row>
    <row r="8" spans="1:4">
      <c r="A8" s="4" t="s">
        <v>561</v>
      </c>
      <c r="B8" s="5" t="n">
        <v>1089</v>
      </c>
      <c r="C8" s="5" t="n">
        <v>-3433</v>
      </c>
    </row>
    <row r="9" spans="1:4">
      <c r="A9" s="4" t="s">
        <v>562</v>
      </c>
      <c r="B9" s="5" t="n">
        <v>-689</v>
      </c>
      <c r="C9" s="5" t="n">
        <v>-431</v>
      </c>
      <c r="D9" s="5" t="n">
        <v>-335</v>
      </c>
    </row>
    <row r="10" spans="1:4">
      <c r="A10" s="4" t="s">
        <v>563</v>
      </c>
      <c r="B10" s="5" t="n">
        <v>-37</v>
      </c>
      <c r="C10" s="5" t="n">
        <v>-1503</v>
      </c>
      <c r="D10" s="5" t="n">
        <v>-1587</v>
      </c>
    </row>
    <row r="11" spans="1:4">
      <c r="A11" s="4" t="s">
        <v>564</v>
      </c>
      <c r="B11" s="5" t="n">
        <v>14</v>
      </c>
      <c r="C11" s="5" t="n">
        <v>3</v>
      </c>
      <c r="D11" s="5" t="n">
        <v>14</v>
      </c>
    </row>
    <row r="12" spans="1:4">
      <c r="A12" s="4" t="s">
        <v>565</v>
      </c>
      <c r="B12" s="5" t="n">
        <v>-61</v>
      </c>
      <c r="C12" s="5" t="n">
        <v>62</v>
      </c>
      <c r="D12" s="5" t="n">
        <v>123</v>
      </c>
    </row>
    <row r="13" spans="1:4">
      <c r="A13" s="4" t="s">
        <v>131</v>
      </c>
      <c r="B13" s="5" t="n">
        <v>277</v>
      </c>
      <c r="C13" s="5" t="n">
        <v>262</v>
      </c>
      <c r="D13" s="5" t="n">
        <v>208</v>
      </c>
    </row>
    <row r="14" spans="1:4">
      <c r="A14" s="4" t="s">
        <v>566</v>
      </c>
      <c r="C14" s="5" t="n">
        <v>-22</v>
      </c>
      <c r="D14" s="5" t="n">
        <v>920</v>
      </c>
    </row>
    <row r="15" spans="1:4">
      <c r="A15" s="4" t="s">
        <v>42</v>
      </c>
      <c r="B15" s="5" t="n">
        <v>-129</v>
      </c>
      <c r="C15" s="5" t="n">
        <v>16</v>
      </c>
      <c r="D15" s="5" t="n">
        <v>234</v>
      </c>
    </row>
    <row r="16" spans="1:4">
      <c r="A16" s="4" t="s">
        <v>555</v>
      </c>
      <c r="B16" s="7" t="n">
        <v>9145</v>
      </c>
      <c r="C16" s="7" t="n">
        <v>4443</v>
      </c>
      <c r="D16" s="7" t="n">
        <v>554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37</v>
      </c>
      <c r="D2" s="2" t="s">
        <v>89</v>
      </c>
    </row>
    <row r="3" spans="1:4">
      <c r="A3" s="3" t="s">
        <v>205</v>
      </c>
    </row>
    <row r="4" spans="1:4">
      <c r="A4" s="4" t="s">
        <v>568</v>
      </c>
      <c r="B4" s="7" t="n">
        <v>26124</v>
      </c>
      <c r="C4" s="7" t="n">
        <v>18931</v>
      </c>
      <c r="D4" s="7" t="n">
        <v>12513</v>
      </c>
    </row>
    <row r="5" spans="1:4">
      <c r="A5" s="4" t="s">
        <v>553</v>
      </c>
      <c r="B5" s="5" t="n">
        <v>7472</v>
      </c>
      <c r="C5" s="5" t="n">
        <v>5922</v>
      </c>
      <c r="D5" s="5" t="n">
        <v>6404</v>
      </c>
    </row>
    <row r="6" spans="1:4">
      <c r="A6" s="4" t="s">
        <v>98</v>
      </c>
      <c r="B6" s="7" t="n">
        <v>33596</v>
      </c>
      <c r="C6" s="7" t="n">
        <v>24853</v>
      </c>
      <c r="D6" s="7" t="n">
        <v>1891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37</v>
      </c>
    </row>
    <row r="2" spans="1:3">
      <c r="A2" s="3" t="s">
        <v>570</v>
      </c>
    </row>
    <row r="3" spans="1:3">
      <c r="A3" s="4" t="s">
        <v>262</v>
      </c>
      <c r="B3" s="7" t="n">
        <v>3299</v>
      </c>
      <c r="C3" s="7" t="n">
        <v>3213</v>
      </c>
    </row>
    <row r="4" spans="1:3">
      <c r="A4" s="4" t="s">
        <v>571</v>
      </c>
      <c r="B4" s="5" t="n">
        <v>53</v>
      </c>
      <c r="C4" s="5" t="n">
        <v>330</v>
      </c>
    </row>
    <row r="5" spans="1:3">
      <c r="A5" s="4" t="s">
        <v>572</v>
      </c>
      <c r="B5" s="5" t="n">
        <v>7088</v>
      </c>
      <c r="C5" s="5" t="n">
        <v>7381</v>
      </c>
    </row>
    <row r="6" spans="1:3">
      <c r="A6" s="4" t="s">
        <v>573</v>
      </c>
      <c r="B6" s="5" t="n">
        <v>685</v>
      </c>
      <c r="C6" s="5" t="n">
        <v>600</v>
      </c>
    </row>
    <row r="7" spans="1:3">
      <c r="A7" s="4" t="s">
        <v>574</v>
      </c>
      <c r="B7" s="5" t="n">
        <v>1246</v>
      </c>
      <c r="C7" s="5" t="n">
        <v>1073</v>
      </c>
    </row>
    <row r="8" spans="1:3">
      <c r="A8" s="4" t="s">
        <v>575</v>
      </c>
      <c r="B8" s="5" t="n">
        <v>294</v>
      </c>
      <c r="C8" s="5" t="n">
        <v>12</v>
      </c>
    </row>
    <row r="9" spans="1:3">
      <c r="A9" s="4" t="s">
        <v>576</v>
      </c>
      <c r="B9" s="5" t="n">
        <v>1723</v>
      </c>
      <c r="C9" s="5" t="n">
        <v>822</v>
      </c>
    </row>
    <row r="10" spans="1:3">
      <c r="A10" s="4" t="s">
        <v>577</v>
      </c>
      <c r="B10" s="5" t="n">
        <v>580</v>
      </c>
      <c r="C10" s="5" t="n">
        <v>54</v>
      </c>
    </row>
    <row r="11" spans="1:3">
      <c r="A11" s="4" t="s">
        <v>578</v>
      </c>
      <c r="B11" s="5" t="n">
        <v>779</v>
      </c>
      <c r="C11" s="5" t="n">
        <v>778</v>
      </c>
    </row>
    <row r="12" spans="1:3">
      <c r="A12" s="4" t="s">
        <v>42</v>
      </c>
      <c r="B12" s="5" t="n">
        <v>266</v>
      </c>
      <c r="C12" s="5" t="n">
        <v>381</v>
      </c>
    </row>
    <row r="13" spans="1:3">
      <c r="A13" s="4" t="s">
        <v>570</v>
      </c>
      <c r="B13" s="5" t="n">
        <v>16013</v>
      </c>
      <c r="C13" s="5" t="n">
        <v>14644</v>
      </c>
    </row>
    <row r="14" spans="1:3">
      <c r="A14" s="3" t="s">
        <v>579</v>
      </c>
    </row>
    <row r="15" spans="1:3">
      <c r="A15" s="4" t="s">
        <v>580</v>
      </c>
      <c r="B15" s="5" t="n">
        <v>30269</v>
      </c>
      <c r="C15" s="5" t="n">
        <v>29986</v>
      </c>
    </row>
    <row r="16" spans="1:3">
      <c r="A16" s="4" t="s">
        <v>45</v>
      </c>
      <c r="B16" s="5" t="n">
        <v>1107</v>
      </c>
      <c r="C16" s="5" t="n">
        <v>942</v>
      </c>
    </row>
    <row r="17" spans="1:3">
      <c r="A17" s="4" t="s">
        <v>579</v>
      </c>
      <c r="B17" s="5" t="n">
        <v>31376</v>
      </c>
      <c r="C17" s="5" t="n">
        <v>30928</v>
      </c>
    </row>
    <row r="18" spans="1:3">
      <c r="A18" s="4" t="s">
        <v>581</v>
      </c>
      <c r="B18" s="7" t="n">
        <v>15363</v>
      </c>
      <c r="C18" s="7" t="n">
        <v>1628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82</v>
      </c>
      <c r="B1" s="2" t="s">
        <v>1</v>
      </c>
    </row>
    <row r="2" spans="1:3">
      <c r="B2" s="2" t="s">
        <v>2</v>
      </c>
      <c r="C2" s="2" t="s">
        <v>37</v>
      </c>
    </row>
    <row r="3" spans="1:3">
      <c r="A3" s="3" t="s">
        <v>205</v>
      </c>
    </row>
    <row r="4" spans="1:3">
      <c r="A4" s="4" t="s">
        <v>583</v>
      </c>
      <c r="B4" s="7" t="n">
        <v>2118</v>
      </c>
      <c r="C4" s="7" t="n">
        <v>1893</v>
      </c>
    </row>
    <row r="5" spans="1:3">
      <c r="A5" s="4" t="s">
        <v>584</v>
      </c>
      <c r="B5" s="5" t="n">
        <v>128</v>
      </c>
      <c r="C5" s="5" t="n">
        <v>77</v>
      </c>
    </row>
    <row r="6" spans="1:3">
      <c r="A6" s="4" t="s">
        <v>585</v>
      </c>
      <c r="B6" s="5" t="n">
        <v>24</v>
      </c>
    </row>
    <row r="7" spans="1:3">
      <c r="A7" s="4" t="s">
        <v>586</v>
      </c>
      <c r="C7" s="5" t="n">
        <v>1766</v>
      </c>
    </row>
    <row r="8" spans="1:3">
      <c r="A8" s="4" t="s">
        <v>587</v>
      </c>
      <c r="B8" s="5" t="n">
        <v>-100</v>
      </c>
      <c r="C8" s="5" t="n">
        <v>-1618</v>
      </c>
    </row>
    <row r="9" spans="1:3">
      <c r="A9" s="4" t="s">
        <v>588</v>
      </c>
      <c r="B9" s="7" t="n">
        <v>2170</v>
      </c>
      <c r="C9" s="7" t="n">
        <v>211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78"/>
    <col customWidth="1" max="2" min="2" width="18"/>
    <col customWidth="1" max="3" min="3" width="32"/>
    <col customWidth="1" max="4" min="4" width="25"/>
    <col customWidth="1" max="5" min="5" width="40"/>
  </cols>
  <sheetData>
    <row r="1" spans="1:5">
      <c r="A1" s="1" t="s">
        <v>589</v>
      </c>
      <c r="B1" s="2" t="s">
        <v>590</v>
      </c>
      <c r="C1" s="2" t="s">
        <v>591</v>
      </c>
      <c r="D1" s="2" t="s">
        <v>592</v>
      </c>
      <c r="E1" s="2" t="s">
        <v>593</v>
      </c>
    </row>
    <row r="2" spans="1:5">
      <c r="A2" s="4" t="s">
        <v>594</v>
      </c>
    </row>
    <row r="3" spans="1:5">
      <c r="A3" s="3" t="s">
        <v>595</v>
      </c>
    </row>
    <row r="4" spans="1:5">
      <c r="A4" s="4" t="s">
        <v>596</v>
      </c>
      <c r="E4" s="5" t="n">
        <v>3</v>
      </c>
    </row>
    <row r="5" spans="1:5">
      <c r="A5" s="4" t="s">
        <v>597</v>
      </c>
    </row>
    <row r="6" spans="1:5">
      <c r="A6" s="3" t="s">
        <v>595</v>
      </c>
    </row>
    <row r="7" spans="1:5">
      <c r="A7" s="4" t="s">
        <v>598</v>
      </c>
      <c r="C7" s="5" t="n">
        <v>2</v>
      </c>
    </row>
    <row r="8" spans="1:5">
      <c r="A8" s="4" t="s">
        <v>599</v>
      </c>
      <c r="C8" s="5" t="n">
        <v>2700</v>
      </c>
    </row>
    <row r="9" spans="1:5">
      <c r="A9" s="4" t="s">
        <v>600</v>
      </c>
    </row>
    <row r="10" spans="1:5">
      <c r="A10" s="3" t="s">
        <v>595</v>
      </c>
    </row>
    <row r="11" spans="1:5">
      <c r="A11" s="4" t="s">
        <v>601</v>
      </c>
      <c r="C11" s="5" t="n">
        <v>22</v>
      </c>
    </row>
    <row r="12" spans="1:5">
      <c r="A12" s="4" t="s">
        <v>602</v>
      </c>
      <c r="C12" s="5" t="n">
        <v>14</v>
      </c>
    </row>
    <row r="13" spans="1:5">
      <c r="A13" s="4" t="s">
        <v>603</v>
      </c>
    </row>
    <row r="14" spans="1:5">
      <c r="A14" s="3" t="s">
        <v>595</v>
      </c>
    </row>
    <row r="15" spans="1:5">
      <c r="A15" s="4" t="s">
        <v>598</v>
      </c>
      <c r="C15" s="5" t="n">
        <v>57</v>
      </c>
    </row>
    <row r="16" spans="1:5">
      <c r="A16" s="4" t="s">
        <v>604</v>
      </c>
    </row>
    <row r="17" spans="1:5">
      <c r="A17" s="3" t="s">
        <v>595</v>
      </c>
    </row>
    <row r="18" spans="1:5">
      <c r="A18" s="4" t="s">
        <v>599</v>
      </c>
      <c r="E18" s="5" t="n">
        <v>258</v>
      </c>
    </row>
    <row r="19" spans="1:5">
      <c r="A19" s="4" t="s">
        <v>605</v>
      </c>
    </row>
    <row r="20" spans="1:5">
      <c r="A20" s="3" t="s">
        <v>595</v>
      </c>
    </row>
    <row r="21" spans="1:5">
      <c r="A21" s="4" t="s">
        <v>606</v>
      </c>
      <c r="B21" s="5" t="n">
        <v>2</v>
      </c>
    </row>
    <row r="22" spans="1:5">
      <c r="A22" s="4" t="s">
        <v>607</v>
      </c>
    </row>
    <row r="23" spans="1:5">
      <c r="A23" s="3" t="s">
        <v>595</v>
      </c>
    </row>
    <row r="24" spans="1:5">
      <c r="A24" s="4" t="s">
        <v>608</v>
      </c>
      <c r="D24" s="7" t="n">
        <v>250</v>
      </c>
    </row>
    <row r="25" spans="1:5">
      <c r="A25" s="4" t="s">
        <v>609</v>
      </c>
    </row>
    <row r="26" spans="1:5">
      <c r="A26" s="3" t="s">
        <v>595</v>
      </c>
    </row>
    <row r="27" spans="1:5">
      <c r="A27" s="4" t="s">
        <v>608</v>
      </c>
      <c r="D27" s="7" t="n">
        <v>60</v>
      </c>
    </row>
    <row r="28" spans="1:5">
      <c r="A28" s="4" t="s">
        <v>610</v>
      </c>
    </row>
    <row r="29" spans="1:5">
      <c r="A29" s="3" t="s">
        <v>595</v>
      </c>
    </row>
    <row r="30" spans="1:5">
      <c r="A30" s="4" t="s">
        <v>606</v>
      </c>
      <c r="D30" s="5" t="n">
        <v>4</v>
      </c>
    </row>
    <row r="31" spans="1:5">
      <c r="A31" s="4" t="s">
        <v>611</v>
      </c>
    </row>
    <row r="32" spans="1:5">
      <c r="A32" s="3" t="s">
        <v>595</v>
      </c>
    </row>
    <row r="33" spans="1:5">
      <c r="A33" s="4" t="s">
        <v>612</v>
      </c>
      <c r="D33" s="7" t="n">
        <v>400</v>
      </c>
    </row>
    <row r="34" spans="1:5">
      <c r="A34" s="4" t="s">
        <v>613</v>
      </c>
    </row>
    <row r="35" spans="1:5">
      <c r="A35" s="3" t="s">
        <v>595</v>
      </c>
    </row>
    <row r="36" spans="1:5">
      <c r="A36" s="4" t="s">
        <v>612</v>
      </c>
      <c r="D36" s="5" t="n">
        <v>530</v>
      </c>
    </row>
    <row r="37" spans="1:5">
      <c r="A37" s="4" t="s">
        <v>614</v>
      </c>
    </row>
    <row r="38" spans="1:5">
      <c r="A38" s="3" t="s">
        <v>595</v>
      </c>
    </row>
    <row r="39" spans="1:5">
      <c r="A39" s="4" t="s">
        <v>612</v>
      </c>
      <c r="D39" s="7" t="n">
        <v>4300</v>
      </c>
    </row>
    <row r="40" spans="1:5">
      <c r="A40" s="4" t="s">
        <v>615</v>
      </c>
    </row>
    <row r="41" spans="1:5">
      <c r="A41" s="3" t="s">
        <v>595</v>
      </c>
    </row>
    <row r="42" spans="1:5">
      <c r="A42" s="4" t="s">
        <v>616</v>
      </c>
      <c r="E42" s="5" t="n">
        <v>3592</v>
      </c>
    </row>
    <row r="43" spans="1:5">
      <c r="A43" s="4" t="s">
        <v>617</v>
      </c>
    </row>
    <row r="44" spans="1:5">
      <c r="A44" s="3" t="s">
        <v>595</v>
      </c>
    </row>
    <row r="45" spans="1:5">
      <c r="A45" s="4" t="s">
        <v>606</v>
      </c>
      <c r="E45" s="5" t="n">
        <v>2</v>
      </c>
    </row>
    <row r="46" spans="1:5">
      <c r="A46" s="4" t="s">
        <v>616</v>
      </c>
      <c r="E46" s="5" t="n">
        <v>57</v>
      </c>
    </row>
    <row r="47" spans="1:5">
      <c r="A47" s="4" t="s">
        <v>618</v>
      </c>
    </row>
    <row r="48" spans="1:5">
      <c r="A48" s="3" t="s">
        <v>595</v>
      </c>
    </row>
    <row r="49" spans="1:5">
      <c r="A49" s="4" t="s">
        <v>606</v>
      </c>
      <c r="E49" s="5" t="n">
        <v>85</v>
      </c>
    </row>
    <row r="50" spans="1:5">
      <c r="A50" s="4" t="s">
        <v>619</v>
      </c>
    </row>
    <row r="51" spans="1:5">
      <c r="A51" s="3" t="s">
        <v>595</v>
      </c>
    </row>
    <row r="52" spans="1:5">
      <c r="A52" s="4" t="s">
        <v>620</v>
      </c>
      <c r="E52" s="7" t="n">
        <v>1000</v>
      </c>
    </row>
    <row r="53" spans="1:5">
      <c r="A53" s="4" t="s">
        <v>621</v>
      </c>
    </row>
    <row r="54" spans="1:5">
      <c r="A54" s="3" t="s">
        <v>595</v>
      </c>
    </row>
    <row r="55" spans="1:5">
      <c r="A55" s="4" t="s">
        <v>620</v>
      </c>
      <c r="E55" s="7" t="n">
        <v>5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34"/>
    <col customWidth="1" max="4" min="4" width="14"/>
    <col customWidth="1" max="5" min="5" width="14"/>
    <col customWidth="1" max="6" min="6" width="14"/>
    <col customWidth="1" max="7" min="7" width="14"/>
  </cols>
  <sheetData>
    <row r="1" spans="1:7">
      <c r="A1" s="1" t="s">
        <v>622</v>
      </c>
      <c r="B1" s="2" t="s">
        <v>623</v>
      </c>
      <c r="C1" s="2" t="s">
        <v>1</v>
      </c>
    </row>
    <row r="2" spans="1:7">
      <c r="B2" s="2" t="s">
        <v>624</v>
      </c>
      <c r="C2" s="2" t="s">
        <v>2</v>
      </c>
      <c r="D2" s="2" t="s">
        <v>37</v>
      </c>
      <c r="E2" s="2" t="s">
        <v>89</v>
      </c>
      <c r="F2" s="2" t="s">
        <v>625</v>
      </c>
      <c r="G2" s="2" t="s">
        <v>626</v>
      </c>
    </row>
    <row r="3" spans="1:7">
      <c r="A3" s="3" t="s">
        <v>627</v>
      </c>
    </row>
    <row r="4" spans="1:7">
      <c r="A4" s="4" t="s">
        <v>628</v>
      </c>
      <c r="C4" s="4" t="s">
        <v>629</v>
      </c>
    </row>
    <row r="5" spans="1:7">
      <c r="A5" s="4" t="s">
        <v>630</v>
      </c>
      <c r="C5" s="4" t="s">
        <v>631</v>
      </c>
    </row>
    <row r="6" spans="1:7">
      <c r="A6" s="4" t="s">
        <v>632</v>
      </c>
      <c r="C6" s="7" t="n">
        <v>1914</v>
      </c>
      <c r="D6" s="7" t="n">
        <v>1550</v>
      </c>
      <c r="E6" s="7" t="n">
        <v>1258</v>
      </c>
    </row>
    <row r="7" spans="1:7">
      <c r="A7" s="4" t="s">
        <v>633</v>
      </c>
      <c r="C7" s="8" t="n">
        <v>0.1</v>
      </c>
      <c r="D7" s="8" t="n">
        <v>0.1</v>
      </c>
      <c r="F7" s="8" t="n">
        <v>0.1</v>
      </c>
    </row>
    <row r="8" spans="1:7">
      <c r="A8" s="4" t="s">
        <v>634</v>
      </c>
      <c r="C8" s="5" t="n">
        <v>35950</v>
      </c>
      <c r="D8" s="5" t="n">
        <v>34016</v>
      </c>
      <c r="E8" s="5" t="n">
        <v>42730</v>
      </c>
    </row>
    <row r="9" spans="1:7">
      <c r="A9" s="4" t="s">
        <v>635</v>
      </c>
    </row>
    <row r="10" spans="1:7">
      <c r="A10" s="3" t="s">
        <v>627</v>
      </c>
    </row>
    <row r="11" spans="1:7">
      <c r="A11" s="4" t="s">
        <v>636</v>
      </c>
      <c r="B11" s="5" t="n">
        <v>1000000</v>
      </c>
    </row>
    <row r="12" spans="1:7">
      <c r="A12" s="4" t="s">
        <v>633</v>
      </c>
      <c r="B12" s="8" t="n">
        <v>0.1</v>
      </c>
    </row>
    <row r="13" spans="1:7">
      <c r="A13" s="4" t="s">
        <v>637</v>
      </c>
      <c r="C13" s="4" t="s">
        <v>638</v>
      </c>
    </row>
    <row r="14" spans="1:7">
      <c r="A14" s="4" t="s">
        <v>639</v>
      </c>
      <c r="C14" s="4" t="s">
        <v>640</v>
      </c>
    </row>
    <row r="15" spans="1:7">
      <c r="A15" s="4" t="s">
        <v>641</v>
      </c>
      <c r="G15" s="5" t="n">
        <v>995000</v>
      </c>
    </row>
    <row r="16" spans="1:7">
      <c r="A16" s="4" t="s">
        <v>642</v>
      </c>
      <c r="C16" s="5" t="n">
        <v>690859</v>
      </c>
      <c r="D16" s="5" t="n">
        <v>726809</v>
      </c>
      <c r="E16" s="5" t="n">
        <v>760825</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2</v>
      </c>
      <c r="C2" s="2" t="s">
        <v>37</v>
      </c>
      <c r="D2" s="2" t="s">
        <v>89</v>
      </c>
    </row>
    <row r="3" spans="1:4">
      <c r="A3" s="4" t="s">
        <v>644</v>
      </c>
    </row>
    <row r="4" spans="1:4">
      <c r="A4" s="3" t="s">
        <v>645</v>
      </c>
    </row>
    <row r="5" spans="1:4">
      <c r="A5" s="4" t="s">
        <v>646</v>
      </c>
      <c r="B5" s="4" t="s">
        <v>647</v>
      </c>
      <c r="C5" s="4" t="s">
        <v>648</v>
      </c>
      <c r="D5" s="4" t="s">
        <v>649</v>
      </c>
    </row>
    <row r="6" spans="1:4">
      <c r="A6" s="4" t="s">
        <v>650</v>
      </c>
    </row>
    <row r="7" spans="1:4">
      <c r="A7" s="3" t="s">
        <v>645</v>
      </c>
    </row>
    <row r="8" spans="1:4">
      <c r="A8" s="4" t="s">
        <v>646</v>
      </c>
      <c r="B8" s="4" t="s">
        <v>651</v>
      </c>
      <c r="C8" s="4" t="s">
        <v>652</v>
      </c>
      <c r="D8" s="4" t="s">
        <v>653</v>
      </c>
    </row>
    <row r="9" spans="1:4">
      <c r="A9" s="4" t="s">
        <v>654</v>
      </c>
    </row>
    <row r="10" spans="1:4">
      <c r="A10" s="3" t="s">
        <v>645</v>
      </c>
    </row>
    <row r="11" spans="1:4">
      <c r="A11" s="4" t="s">
        <v>646</v>
      </c>
      <c r="B11" s="4" t="s">
        <v>407</v>
      </c>
      <c r="C11" s="4" t="s">
        <v>652</v>
      </c>
      <c r="D11" s="4" t="s">
        <v>407</v>
      </c>
    </row>
    <row r="12" spans="1:4">
      <c r="A12" s="4" t="s">
        <v>655</v>
      </c>
    </row>
    <row r="13" spans="1:4">
      <c r="A13" s="3" t="s">
        <v>645</v>
      </c>
    </row>
    <row r="14" spans="1:4">
      <c r="A14" s="4" t="s">
        <v>646</v>
      </c>
      <c r="B14" s="4" t="s">
        <v>407</v>
      </c>
      <c r="C14" s="4" t="s">
        <v>652</v>
      </c>
    </row>
    <row r="15" spans="1:4">
      <c r="A15" s="4" t="s">
        <v>656</v>
      </c>
    </row>
    <row r="16" spans="1:4">
      <c r="A16" s="3" t="s">
        <v>645</v>
      </c>
    </row>
    <row r="17" spans="1:4">
      <c r="A17" s="4" t="s">
        <v>646</v>
      </c>
      <c r="B17" s="4" t="s">
        <v>657</v>
      </c>
      <c r="C17" s="4" t="s">
        <v>651</v>
      </c>
    </row>
    <row r="18" spans="1:4">
      <c r="A18" s="4" t="s">
        <v>658</v>
      </c>
    </row>
    <row r="19" spans="1:4">
      <c r="A19" s="3" t="s">
        <v>645</v>
      </c>
    </row>
    <row r="20" spans="1:4">
      <c r="A20" s="4" t="s">
        <v>646</v>
      </c>
      <c r="B20" s="4" t="s">
        <v>631</v>
      </c>
      <c r="C20" s="4" t="s">
        <v>40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9</v>
      </c>
      <c r="B1" s="2" t="s">
        <v>416</v>
      </c>
      <c r="J1" s="2" t="s">
        <v>1</v>
      </c>
    </row>
    <row r="2" spans="1:12">
      <c r="B2" s="2" t="s">
        <v>2</v>
      </c>
      <c r="C2" s="2" t="s">
        <v>417</v>
      </c>
      <c r="D2" s="2" t="s">
        <v>4</v>
      </c>
      <c r="E2" s="2" t="s">
        <v>418</v>
      </c>
      <c r="F2" s="2" t="s">
        <v>37</v>
      </c>
      <c r="G2" s="2" t="s">
        <v>419</v>
      </c>
      <c r="H2" s="2" t="s">
        <v>420</v>
      </c>
      <c r="I2" s="2" t="s">
        <v>421</v>
      </c>
      <c r="J2" s="2" t="s">
        <v>2</v>
      </c>
      <c r="K2" s="2" t="s">
        <v>37</v>
      </c>
      <c r="L2" s="2" t="s">
        <v>89</v>
      </c>
    </row>
    <row r="3" spans="1:12">
      <c r="A3" s="3" t="s">
        <v>660</v>
      </c>
    </row>
    <row r="4" spans="1:12">
      <c r="A4" s="4" t="s">
        <v>91</v>
      </c>
      <c r="B4" s="7" t="n">
        <v>131338</v>
      </c>
      <c r="C4" s="7" t="n">
        <v>111780</v>
      </c>
      <c r="D4" s="7" t="n">
        <v>107046</v>
      </c>
      <c r="E4" s="7" t="n">
        <v>104108</v>
      </c>
      <c r="F4" s="7" t="n">
        <v>116494</v>
      </c>
      <c r="G4" s="7" t="n">
        <v>89975</v>
      </c>
      <c r="H4" s="7" t="n">
        <v>77905</v>
      </c>
      <c r="I4" s="7" t="n">
        <v>70673</v>
      </c>
      <c r="J4" s="7" t="n">
        <v>454272</v>
      </c>
      <c r="K4" s="7" t="n">
        <v>355047</v>
      </c>
      <c r="L4" s="7" t="n">
        <v>312113</v>
      </c>
    </row>
    <row r="5" spans="1:12">
      <c r="A5" s="4" t="s">
        <v>661</v>
      </c>
    </row>
    <row r="6" spans="1:12">
      <c r="A6" s="3" t="s">
        <v>660</v>
      </c>
    </row>
    <row r="7" spans="1:12">
      <c r="A7" s="4" t="s">
        <v>91</v>
      </c>
      <c r="J7" s="5" t="n">
        <v>14828</v>
      </c>
      <c r="K7" s="5" t="n">
        <v>28880</v>
      </c>
      <c r="L7" s="5" t="n">
        <v>17138</v>
      </c>
    </row>
    <row r="8" spans="1:12">
      <c r="A8" s="4" t="s">
        <v>662</v>
      </c>
    </row>
    <row r="9" spans="1:12">
      <c r="A9" s="3" t="s">
        <v>660</v>
      </c>
    </row>
    <row r="10" spans="1:12">
      <c r="A10" s="4" t="s">
        <v>91</v>
      </c>
      <c r="J10" s="5" t="n">
        <v>86172</v>
      </c>
      <c r="K10" s="5" t="n">
        <v>25748</v>
      </c>
      <c r="L10" s="5" t="n">
        <v>16234</v>
      </c>
    </row>
    <row r="11" spans="1:12">
      <c r="A11" s="4" t="s">
        <v>663</v>
      </c>
    </row>
    <row r="12" spans="1:12">
      <c r="A12" s="3" t="s">
        <v>660</v>
      </c>
    </row>
    <row r="13" spans="1:12">
      <c r="A13" s="4" t="s">
        <v>91</v>
      </c>
      <c r="J13" s="5" t="n">
        <v>24578</v>
      </c>
      <c r="K13" s="5" t="n">
        <v>16030</v>
      </c>
      <c r="L13" s="5" t="n">
        <v>16690</v>
      </c>
    </row>
    <row r="14" spans="1:12">
      <c r="A14" s="4" t="s">
        <v>664</v>
      </c>
    </row>
    <row r="15" spans="1:12">
      <c r="A15" s="3" t="s">
        <v>660</v>
      </c>
    </row>
    <row r="16" spans="1:12">
      <c r="A16" s="4" t="s">
        <v>91</v>
      </c>
      <c r="J16" s="5" t="n">
        <v>11059</v>
      </c>
      <c r="K16" s="5" t="n">
        <v>10700</v>
      </c>
      <c r="L16" s="5" t="n">
        <v>14519</v>
      </c>
    </row>
    <row r="17" spans="1:12">
      <c r="A17" s="4" t="s">
        <v>665</v>
      </c>
    </row>
    <row r="18" spans="1:12">
      <c r="A18" s="3" t="s">
        <v>660</v>
      </c>
    </row>
    <row r="19" spans="1:12">
      <c r="A19" s="4" t="s">
        <v>91</v>
      </c>
      <c r="J19" s="5" t="n">
        <v>8027</v>
      </c>
      <c r="K19" s="5" t="n">
        <v>7893</v>
      </c>
      <c r="L19" s="5" t="n">
        <v>7111</v>
      </c>
    </row>
    <row r="20" spans="1:12">
      <c r="A20" s="4" t="s">
        <v>666</v>
      </c>
    </row>
    <row r="21" spans="1:12">
      <c r="A21" s="3" t="s">
        <v>660</v>
      </c>
    </row>
    <row r="22" spans="1:12">
      <c r="A22" s="4" t="s">
        <v>91</v>
      </c>
      <c r="J22" s="5" t="n">
        <v>2635</v>
      </c>
      <c r="K22" s="5" t="n">
        <v>4334</v>
      </c>
      <c r="L22" s="5" t="n">
        <v>3735</v>
      </c>
    </row>
    <row r="23" spans="1:12">
      <c r="A23" s="4" t="s">
        <v>667</v>
      </c>
    </row>
    <row r="24" spans="1:12">
      <c r="A24" s="3" t="s">
        <v>660</v>
      </c>
    </row>
    <row r="25" spans="1:12">
      <c r="A25" s="4" t="s">
        <v>91</v>
      </c>
      <c r="J25" s="5" t="n">
        <v>3403</v>
      </c>
      <c r="K25" s="5" t="n">
        <v>4083</v>
      </c>
      <c r="L25" s="5" t="n">
        <v>3690</v>
      </c>
    </row>
    <row r="26" spans="1:12">
      <c r="A26" s="4" t="s">
        <v>668</v>
      </c>
    </row>
    <row r="27" spans="1:12">
      <c r="A27" s="3" t="s">
        <v>660</v>
      </c>
    </row>
    <row r="28" spans="1:12">
      <c r="A28" s="4" t="s">
        <v>91</v>
      </c>
      <c r="J28" s="5" t="n">
        <v>3256</v>
      </c>
      <c r="K28" s="5" t="n">
        <v>1237</v>
      </c>
      <c r="L28" s="5" t="n">
        <v>4041</v>
      </c>
    </row>
    <row r="29" spans="1:12">
      <c r="A29" s="4" t="s">
        <v>42</v>
      </c>
    </row>
    <row r="30" spans="1:12">
      <c r="A30" s="3" t="s">
        <v>660</v>
      </c>
    </row>
    <row r="31" spans="1:12">
      <c r="A31" s="4" t="s">
        <v>91</v>
      </c>
      <c r="L31" s="5" t="n">
        <v>101</v>
      </c>
    </row>
    <row r="32" spans="1:12">
      <c r="A32" s="4" t="s">
        <v>446</v>
      </c>
    </row>
    <row r="33" spans="1:12">
      <c r="A33" s="3" t="s">
        <v>660</v>
      </c>
    </row>
    <row r="34" spans="1:12">
      <c r="A34" s="4" t="s">
        <v>91</v>
      </c>
      <c r="J34" s="7" t="n">
        <v>153958</v>
      </c>
      <c r="K34" s="7" t="n">
        <v>98905</v>
      </c>
      <c r="L34" s="7" t="n">
        <v>83259</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37"/>
    <col customWidth="1" max="3" min="3" width="21"/>
    <col customWidth="1" max="4" min="4" width="21"/>
  </cols>
  <sheetData>
    <row r="1" spans="1:4">
      <c r="A1" s="1" t="s">
        <v>669</v>
      </c>
      <c r="B1" s="2" t="s">
        <v>1</v>
      </c>
    </row>
    <row r="2" spans="1:4">
      <c r="B2" s="2" t="s">
        <v>670</v>
      </c>
      <c r="C2" s="2" t="s">
        <v>382</v>
      </c>
      <c r="D2" s="2" t="s">
        <v>671</v>
      </c>
    </row>
    <row r="3" spans="1:4">
      <c r="A3" s="3" t="s">
        <v>217</v>
      </c>
    </row>
    <row r="4" spans="1:4">
      <c r="A4" s="4" t="s">
        <v>672</v>
      </c>
      <c r="B4" s="7" t="n">
        <v>86</v>
      </c>
      <c r="C4" s="7" t="n">
        <v>81</v>
      </c>
      <c r="D4" s="7" t="n">
        <v>83</v>
      </c>
    </row>
    <row r="5" spans="1:4">
      <c r="A5" s="4" t="s">
        <v>673</v>
      </c>
      <c r="B5" s="5" t="n">
        <v>2</v>
      </c>
    </row>
    <row r="6" spans="1:4">
      <c r="A6" s="4" t="s">
        <v>674</v>
      </c>
      <c r="B6" s="5" t="n">
        <v>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45</v>
      </c>
      <c r="B1" s="2" t="s">
        <v>1</v>
      </c>
    </row>
    <row r="2" spans="1:4">
      <c r="B2" s="2" t="s">
        <v>2</v>
      </c>
      <c r="C2" s="2" t="s">
        <v>37</v>
      </c>
      <c r="D2" s="2" t="s">
        <v>89</v>
      </c>
    </row>
    <row r="3" spans="1:4">
      <c r="A3" s="3" t="s">
        <v>146</v>
      </c>
    </row>
    <row r="4" spans="1:4">
      <c r="A4" s="4" t="s">
        <v>147</v>
      </c>
      <c r="B4" s="8" t="n">
        <v>0.08</v>
      </c>
      <c r="C4" s="8" t="n">
        <v>0.06</v>
      </c>
      <c r="D4" s="8" t="n">
        <v>0.0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0"/>
    <col customWidth="1" max="5" min="5" width="21"/>
  </cols>
  <sheetData>
    <row r="1" spans="1:5">
      <c r="A1" s="1" t="s">
        <v>675</v>
      </c>
      <c r="B1" s="2" t="s">
        <v>676</v>
      </c>
      <c r="C1" s="2" t="s">
        <v>677</v>
      </c>
      <c r="D1" s="2" t="s">
        <v>678</v>
      </c>
      <c r="E1" s="2" t="s">
        <v>382</v>
      </c>
    </row>
    <row r="2" spans="1:5">
      <c r="A2" s="3" t="s">
        <v>679</v>
      </c>
    </row>
    <row r="3" spans="1:5">
      <c r="A3" s="4" t="s">
        <v>680</v>
      </c>
      <c r="D3" s="7" t="n">
        <v>19851</v>
      </c>
      <c r="E3" s="7" t="n">
        <v>81896</v>
      </c>
    </row>
    <row r="4" spans="1:5">
      <c r="A4" s="4" t="s">
        <v>681</v>
      </c>
      <c r="D4" s="5" t="n">
        <v>4</v>
      </c>
    </row>
    <row r="5" spans="1:5">
      <c r="A5" s="4" t="s">
        <v>682</v>
      </c>
      <c r="D5" s="7" t="n">
        <v>-1600</v>
      </c>
    </row>
    <row r="6" spans="1:5">
      <c r="A6" s="4" t="s">
        <v>683</v>
      </c>
      <c r="D6" s="5" t="n">
        <v>-2044</v>
      </c>
    </row>
    <row r="7" spans="1:5">
      <c r="A7" s="4" t="s">
        <v>684</v>
      </c>
      <c r="D7" s="5" t="n">
        <v>1750</v>
      </c>
    </row>
    <row r="8" spans="1:5">
      <c r="A8" s="4" t="s">
        <v>685</v>
      </c>
      <c r="D8" s="5" t="n">
        <v>108</v>
      </c>
    </row>
    <row r="9" spans="1:5">
      <c r="A9" s="4" t="s">
        <v>686</v>
      </c>
      <c r="D9" s="5" t="n">
        <v>27283</v>
      </c>
      <c r="E9" s="5" t="n">
        <v>92555</v>
      </c>
    </row>
    <row r="10" spans="1:5">
      <c r="A10" s="4" t="s">
        <v>687</v>
      </c>
      <c r="D10" s="5" t="n">
        <v>5461</v>
      </c>
    </row>
    <row r="11" spans="1:5">
      <c r="A11" s="4" t="s">
        <v>688</v>
      </c>
      <c r="D11" s="5" t="n">
        <v>25790</v>
      </c>
      <c r="E11" s="5" t="n">
        <v>22184</v>
      </c>
    </row>
    <row r="12" spans="1:5">
      <c r="A12" s="4" t="s">
        <v>689</v>
      </c>
      <c r="D12" s="5" t="n">
        <v>122</v>
      </c>
      <c r="E12" s="5" t="n">
        <v>14679</v>
      </c>
    </row>
    <row r="13" spans="1:5">
      <c r="A13" s="4" t="s">
        <v>690</v>
      </c>
      <c r="D13" s="5" t="n">
        <v>27</v>
      </c>
      <c r="E13" s="5" t="n">
        <v>512</v>
      </c>
    </row>
    <row r="14" spans="1:5">
      <c r="A14" s="4" t="s">
        <v>691</v>
      </c>
      <c r="D14" s="5" t="n">
        <v>1326</v>
      </c>
    </row>
    <row r="15" spans="1:5">
      <c r="A15" s="4" t="s">
        <v>692</v>
      </c>
      <c r="E15" s="5" t="n">
        <v>10659</v>
      </c>
    </row>
    <row r="16" spans="1:5">
      <c r="A16" s="4" t="s">
        <v>693</v>
      </c>
      <c r="E16" s="5" t="n">
        <v>348</v>
      </c>
    </row>
    <row r="17" spans="1:5">
      <c r="A17" s="4" t="s">
        <v>694</v>
      </c>
    </row>
    <row r="18" spans="1:5">
      <c r="A18" s="3" t="s">
        <v>679</v>
      </c>
    </row>
    <row r="19" spans="1:5">
      <c r="A19" s="4" t="s">
        <v>695</v>
      </c>
      <c r="D19" s="5" t="n">
        <v>12500</v>
      </c>
    </row>
    <row r="20" spans="1:5">
      <c r="A20" s="4" t="s">
        <v>696</v>
      </c>
    </row>
    <row r="21" spans="1:5">
      <c r="A21" s="3" t="s">
        <v>679</v>
      </c>
    </row>
    <row r="22" spans="1:5">
      <c r="A22" s="4" t="s">
        <v>680</v>
      </c>
      <c r="D22" s="5" t="n">
        <v>21335</v>
      </c>
    </row>
    <row r="23" spans="1:5">
      <c r="A23" s="4" t="s">
        <v>685</v>
      </c>
      <c r="D23" s="5" t="n">
        <v>108</v>
      </c>
    </row>
    <row r="24" spans="1:5">
      <c r="A24" s="4" t="s">
        <v>687</v>
      </c>
      <c r="D24" s="7" t="n">
        <v>5378</v>
      </c>
    </row>
    <row r="25" spans="1:5">
      <c r="A25" s="4" t="s">
        <v>697</v>
      </c>
      <c r="D25" s="5" t="n">
        <v>3</v>
      </c>
    </row>
    <row r="26" spans="1:5">
      <c r="A26" s="4" t="s">
        <v>698</v>
      </c>
    </row>
    <row r="27" spans="1:5">
      <c r="A27" s="3" t="s">
        <v>679</v>
      </c>
    </row>
    <row r="28" spans="1:5">
      <c r="A28" s="4" t="s">
        <v>680</v>
      </c>
      <c r="C28" s="7" t="n">
        <v>3530</v>
      </c>
    </row>
    <row r="29" spans="1:5">
      <c r="A29" s="4" t="s">
        <v>699</v>
      </c>
    </row>
    <row r="30" spans="1:5">
      <c r="A30" s="3" t="s">
        <v>679</v>
      </c>
    </row>
    <row r="31" spans="1:5">
      <c r="A31" s="4" t="s">
        <v>680</v>
      </c>
      <c r="B31" s="7" t="n">
        <v>2154</v>
      </c>
    </row>
    <row r="32" spans="1:5">
      <c r="A32" s="4" t="s">
        <v>684</v>
      </c>
      <c r="B32" s="7" t="n">
        <v>1750</v>
      </c>
    </row>
    <row r="33" spans="1:5">
      <c r="A33" s="4" t="s">
        <v>700</v>
      </c>
      <c r="D33" s="7" t="n">
        <v>436</v>
      </c>
    </row>
    <row r="34" spans="1:5">
      <c r="A34" s="4" t="s">
        <v>688</v>
      </c>
      <c r="D34" s="5" t="n">
        <v>3954</v>
      </c>
    </row>
    <row r="35" spans="1:5">
      <c r="A35" s="4" t="s">
        <v>689</v>
      </c>
      <c r="D35" s="5" t="n">
        <v>205</v>
      </c>
    </row>
    <row r="36" spans="1:5">
      <c r="A36" s="4" t="s">
        <v>690</v>
      </c>
      <c r="D36" s="5" t="n">
        <v>27</v>
      </c>
    </row>
    <row r="37" spans="1:5">
      <c r="A37" s="4" t="s">
        <v>691</v>
      </c>
      <c r="D37" s="5" t="n">
        <v>1326</v>
      </c>
    </row>
    <row r="38" spans="1:5">
      <c r="A38" s="4" t="s">
        <v>701</v>
      </c>
      <c r="B38" s="4" t="s">
        <v>702</v>
      </c>
    </row>
    <row r="39" spans="1:5">
      <c r="A39" s="4" t="s">
        <v>703</v>
      </c>
      <c r="B39" s="4" t="s">
        <v>704</v>
      </c>
    </row>
    <row r="40" spans="1:5">
      <c r="A40" s="4" t="s">
        <v>705</v>
      </c>
      <c r="D40" s="7" t="n">
        <v>1463</v>
      </c>
    </row>
    <row r="41" spans="1:5">
      <c r="A41" s="4" t="s">
        <v>706</v>
      </c>
    </row>
    <row r="42" spans="1:5">
      <c r="A42" s="3" t="s">
        <v>679</v>
      </c>
    </row>
    <row r="43" spans="1:5">
      <c r="A43" s="4" t="s">
        <v>697</v>
      </c>
      <c r="D43" s="5" t="n">
        <v>1</v>
      </c>
    </row>
    <row r="44" spans="1:5">
      <c r="A44" s="4" t="s">
        <v>707</v>
      </c>
    </row>
    <row r="45" spans="1:5">
      <c r="A45" s="3" t="s">
        <v>679</v>
      </c>
    </row>
    <row r="46" spans="1:5">
      <c r="A46" s="4" t="s">
        <v>697</v>
      </c>
      <c r="D46" s="5" t="n">
        <v>2</v>
      </c>
    </row>
    <row r="47" spans="1:5">
      <c r="A47" s="4" t="s">
        <v>708</v>
      </c>
    </row>
    <row r="48" spans="1:5">
      <c r="A48" s="3" t="s">
        <v>679</v>
      </c>
    </row>
    <row r="49" spans="1:5">
      <c r="A49" s="4" t="s">
        <v>700</v>
      </c>
      <c r="D49" s="7" t="n">
        <v>12720</v>
      </c>
      <c r="E49" s="5" t="n">
        <v>55127</v>
      </c>
    </row>
    <row r="50" spans="1:5">
      <c r="A50" s="4" t="s">
        <v>709</v>
      </c>
    </row>
    <row r="51" spans="1:5">
      <c r="A51" s="3" t="s">
        <v>679</v>
      </c>
    </row>
    <row r="52" spans="1:5">
      <c r="A52" s="4" t="s">
        <v>700</v>
      </c>
      <c r="D52" s="5" t="n">
        <v>2934</v>
      </c>
      <c r="E52" s="5" t="n">
        <v>9500</v>
      </c>
    </row>
    <row r="53" spans="1:5">
      <c r="A53" s="4" t="s">
        <v>710</v>
      </c>
    </row>
    <row r="54" spans="1:5">
      <c r="A54" s="3" t="s">
        <v>679</v>
      </c>
    </row>
    <row r="55" spans="1:5">
      <c r="A55" s="4" t="s">
        <v>700</v>
      </c>
      <c r="D55" s="7" t="n">
        <v>739</v>
      </c>
      <c r="E55" s="7" t="n">
        <v>37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711</v>
      </c>
      <c r="B1" s="2" t="s">
        <v>1</v>
      </c>
    </row>
    <row r="2" spans="1:2">
      <c r="B2" s="2" t="s">
        <v>712</v>
      </c>
    </row>
    <row r="3" spans="1:2">
      <c r="A3" s="3" t="s">
        <v>220</v>
      </c>
    </row>
    <row r="4" spans="1:2">
      <c r="A4" s="4" t="s">
        <v>713</v>
      </c>
      <c r="B4" s="7" t="n">
        <v>458793</v>
      </c>
    </row>
    <row r="5" spans="1:2">
      <c r="A5" s="4" t="s">
        <v>714</v>
      </c>
      <c r="B5" s="7" t="n">
        <v>24540</v>
      </c>
    </row>
    <row r="6" spans="1:2">
      <c r="A6" s="4" t="s">
        <v>715</v>
      </c>
      <c r="B6" s="8" t="n">
        <v>0.84</v>
      </c>
    </row>
    <row r="7" spans="1:2">
      <c r="A7" s="4" t="s">
        <v>716</v>
      </c>
      <c r="B7" s="8" t="n">
        <v>0.8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37</v>
      </c>
      <c r="D2" s="2" t="s">
        <v>89</v>
      </c>
    </row>
    <row r="3" spans="1:4">
      <c r="A3" s="3" t="s">
        <v>220</v>
      </c>
    </row>
    <row r="4" spans="1:4">
      <c r="A4" s="4" t="s">
        <v>718</v>
      </c>
      <c r="B4" s="7" t="n">
        <v>180950</v>
      </c>
      <c r="C4" s="7" t="n">
        <v>121433</v>
      </c>
      <c r="D4" s="7" t="n">
        <v>129160</v>
      </c>
    </row>
    <row r="5" spans="1:4">
      <c r="A5" s="4" t="s">
        <v>719</v>
      </c>
      <c r="B5" s="5" t="n">
        <v>16429</v>
      </c>
      <c r="C5" s="5" t="n">
        <v>68327</v>
      </c>
      <c r="D5" s="5" t="n">
        <v>224</v>
      </c>
    </row>
    <row r="6" spans="1:4">
      <c r="A6" s="4" t="s">
        <v>720</v>
      </c>
      <c r="D6" s="5" t="n">
        <v>-78</v>
      </c>
    </row>
    <row r="7" spans="1:4">
      <c r="A7" s="4" t="s">
        <v>721</v>
      </c>
      <c r="B7" s="5" t="n">
        <v>-45</v>
      </c>
      <c r="C7" s="5" t="n">
        <v>-6</v>
      </c>
      <c r="D7" s="5" t="n">
        <v>69</v>
      </c>
    </row>
    <row r="8" spans="1:4">
      <c r="A8" s="4" t="s">
        <v>722</v>
      </c>
      <c r="B8" s="5" t="n">
        <v>-10751</v>
      </c>
      <c r="C8" s="5" t="n">
        <v>-8804</v>
      </c>
      <c r="D8" s="5" t="n">
        <v>-7942</v>
      </c>
    </row>
    <row r="9" spans="1:4">
      <c r="A9" s="4" t="s">
        <v>723</v>
      </c>
      <c r="B9" s="5" t="n">
        <v>186583</v>
      </c>
      <c r="C9" s="5" t="n">
        <v>180950</v>
      </c>
      <c r="D9" s="7" t="n">
        <v>121433</v>
      </c>
    </row>
    <row r="10" spans="1:4">
      <c r="A10" s="4" t="s">
        <v>724</v>
      </c>
      <c r="B10" s="5" t="n">
        <v>22184</v>
      </c>
    </row>
    <row r="11" spans="1:4">
      <c r="A11" s="4" t="s">
        <v>725</v>
      </c>
      <c r="B11" s="5" t="n">
        <v>3606</v>
      </c>
    </row>
    <row r="12" spans="1:4">
      <c r="A12" s="4" t="s">
        <v>726</v>
      </c>
      <c r="B12" s="5" t="n">
        <v>25790</v>
      </c>
      <c r="C12" s="5" t="n">
        <v>22184</v>
      </c>
    </row>
    <row r="13" spans="1:4">
      <c r="A13" s="4" t="s">
        <v>727</v>
      </c>
      <c r="B13" s="7" t="n">
        <v>212373</v>
      </c>
      <c r="C13" s="7" t="n">
        <v>20313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728</v>
      </c>
      <c r="B1" s="2" t="s">
        <v>1</v>
      </c>
    </row>
    <row r="2" spans="1:2">
      <c r="B2" s="2" t="s">
        <v>378</v>
      </c>
    </row>
    <row r="3" spans="1:2">
      <c r="A3" s="3" t="s">
        <v>729</v>
      </c>
    </row>
    <row r="4" spans="1:2">
      <c r="A4" s="4" t="s">
        <v>730</v>
      </c>
      <c r="B4" s="7" t="n">
        <v>3866</v>
      </c>
    </row>
    <row r="5" spans="1:2">
      <c r="A5" s="4" t="s">
        <v>731</v>
      </c>
    </row>
    <row r="6" spans="1:2">
      <c r="A6" s="3" t="s">
        <v>729</v>
      </c>
    </row>
    <row r="7" spans="1:2">
      <c r="A7" s="4" t="s">
        <v>732</v>
      </c>
      <c r="B7" s="4" t="s">
        <v>733</v>
      </c>
    </row>
    <row r="8" spans="1:2">
      <c r="A8" s="4" t="s">
        <v>734</v>
      </c>
    </row>
    <row r="9" spans="1:2">
      <c r="A9" s="3" t="s">
        <v>729</v>
      </c>
    </row>
    <row r="10" spans="1:2">
      <c r="A10" s="4" t="s">
        <v>732</v>
      </c>
      <c r="B10" s="4" t="s">
        <v>733</v>
      </c>
    </row>
    <row r="11" spans="1:2">
      <c r="A11" s="4" t="s">
        <v>710</v>
      </c>
    </row>
    <row r="12" spans="1:2">
      <c r="A12" s="3" t="s">
        <v>729</v>
      </c>
    </row>
    <row r="13" spans="1:2">
      <c r="A13" s="4" t="s">
        <v>732</v>
      </c>
      <c r="B13" s="4" t="s">
        <v>49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37</v>
      </c>
    </row>
    <row r="2" spans="1:3">
      <c r="A2" s="3" t="s">
        <v>729</v>
      </c>
    </row>
    <row r="3" spans="1:3">
      <c r="A3" s="4" t="s">
        <v>736</v>
      </c>
      <c r="B3" s="7" t="n">
        <v>273696</v>
      </c>
      <c r="C3" s="7" t="n">
        <v>257354</v>
      </c>
    </row>
    <row r="4" spans="1:3">
      <c r="A4" s="4" t="s">
        <v>737</v>
      </c>
      <c r="B4" s="5" t="n">
        <v>87113</v>
      </c>
      <c r="C4" s="5" t="n">
        <v>76404</v>
      </c>
    </row>
    <row r="5" spans="1:3">
      <c r="A5" s="4" t="s">
        <v>738</v>
      </c>
      <c r="B5" s="5" t="n">
        <v>186583</v>
      </c>
      <c r="C5" s="5" t="n">
        <v>180950</v>
      </c>
    </row>
    <row r="6" spans="1:3">
      <c r="A6" s="4" t="s">
        <v>736</v>
      </c>
      <c r="B6" s="5" t="n">
        <v>299486</v>
      </c>
      <c r="C6" s="5" t="n">
        <v>279538</v>
      </c>
    </row>
    <row r="7" spans="1:3">
      <c r="A7" s="4" t="s">
        <v>738</v>
      </c>
      <c r="B7" s="5" t="n">
        <v>212373</v>
      </c>
      <c r="C7" s="5" t="n">
        <v>203134</v>
      </c>
    </row>
    <row r="8" spans="1:3">
      <c r="A8" s="4" t="s">
        <v>49</v>
      </c>
    </row>
    <row r="9" spans="1:3">
      <c r="A9" s="3" t="s">
        <v>729</v>
      </c>
    </row>
    <row r="10" spans="1:3">
      <c r="A10" s="4" t="s">
        <v>736</v>
      </c>
      <c r="B10" s="5" t="n">
        <v>25790</v>
      </c>
      <c r="C10" s="5" t="n">
        <v>22184</v>
      </c>
    </row>
    <row r="11" spans="1:3">
      <c r="A11" s="4" t="s">
        <v>738</v>
      </c>
      <c r="B11" s="5" t="n">
        <v>25790</v>
      </c>
      <c r="C11" s="5" t="n">
        <v>22184</v>
      </c>
    </row>
    <row r="12" spans="1:3">
      <c r="A12" s="4" t="s">
        <v>731</v>
      </c>
    </row>
    <row r="13" spans="1:3">
      <c r="A13" s="3" t="s">
        <v>729</v>
      </c>
    </row>
    <row r="14" spans="1:3">
      <c r="A14" s="4" t="s">
        <v>736</v>
      </c>
      <c r="B14" s="5" t="n">
        <v>235684</v>
      </c>
      <c r="C14" s="5" t="n">
        <v>223022</v>
      </c>
    </row>
    <row r="15" spans="1:3">
      <c r="A15" s="4" t="s">
        <v>737</v>
      </c>
      <c r="B15" s="5" t="n">
        <v>79627</v>
      </c>
      <c r="C15" s="5" t="n">
        <v>70701</v>
      </c>
    </row>
    <row r="16" spans="1:3">
      <c r="A16" s="4" t="s">
        <v>738</v>
      </c>
      <c r="B16" s="5" t="n">
        <v>156057</v>
      </c>
      <c r="C16" s="5" t="n">
        <v>152321</v>
      </c>
    </row>
    <row r="17" spans="1:3">
      <c r="A17" s="4" t="s">
        <v>734</v>
      </c>
    </row>
    <row r="18" spans="1:3">
      <c r="A18" s="3" t="s">
        <v>729</v>
      </c>
    </row>
    <row r="19" spans="1:3">
      <c r="A19" s="4" t="s">
        <v>736</v>
      </c>
      <c r="B19" s="5" t="n">
        <v>30483</v>
      </c>
      <c r="C19" s="5" t="n">
        <v>27541</v>
      </c>
    </row>
    <row r="20" spans="1:3">
      <c r="A20" s="4" t="s">
        <v>737</v>
      </c>
      <c r="B20" s="5" t="n">
        <v>5337</v>
      </c>
      <c r="C20" s="5" t="n">
        <v>4233</v>
      </c>
    </row>
    <row r="21" spans="1:3">
      <c r="A21" s="4" t="s">
        <v>738</v>
      </c>
      <c r="B21" s="5" t="n">
        <v>25146</v>
      </c>
      <c r="C21" s="5" t="n">
        <v>23308</v>
      </c>
    </row>
    <row r="22" spans="1:3">
      <c r="A22" s="4" t="s">
        <v>710</v>
      </c>
    </row>
    <row r="23" spans="1:3">
      <c r="A23" s="3" t="s">
        <v>729</v>
      </c>
    </row>
    <row r="24" spans="1:3">
      <c r="A24" s="4" t="s">
        <v>736</v>
      </c>
      <c r="B24" s="5" t="n">
        <v>7529</v>
      </c>
      <c r="C24" s="5" t="n">
        <v>6791</v>
      </c>
    </row>
    <row r="25" spans="1:3">
      <c r="A25" s="4" t="s">
        <v>737</v>
      </c>
      <c r="B25" s="5" t="n">
        <v>2149</v>
      </c>
      <c r="C25" s="5" t="n">
        <v>1470</v>
      </c>
    </row>
    <row r="26" spans="1:3">
      <c r="A26" s="4" t="s">
        <v>738</v>
      </c>
      <c r="B26" s="7" t="n">
        <v>5380</v>
      </c>
      <c r="C26" s="7" t="n">
        <v>532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9</v>
      </c>
      <c r="B1" s="2" t="s">
        <v>2</v>
      </c>
      <c r="C1" s="2" t="s">
        <v>37</v>
      </c>
      <c r="D1" s="2" t="s">
        <v>89</v>
      </c>
      <c r="E1" s="2" t="s">
        <v>369</v>
      </c>
    </row>
    <row r="2" spans="1:5">
      <c r="A2" s="3" t="s">
        <v>217</v>
      </c>
    </row>
    <row r="3" spans="1:5">
      <c r="A3" s="4" t="s">
        <v>740</v>
      </c>
      <c r="B3" s="7" t="n">
        <v>12822</v>
      </c>
    </row>
    <row r="4" spans="1:5">
      <c r="A4" s="4" t="s">
        <v>741</v>
      </c>
      <c r="B4" s="5" t="n">
        <v>12822</v>
      </c>
    </row>
    <row r="5" spans="1:5">
      <c r="A5" s="4" t="s">
        <v>742</v>
      </c>
      <c r="B5" s="5" t="n">
        <v>12713</v>
      </c>
    </row>
    <row r="6" spans="1:5">
      <c r="A6" s="4" t="s">
        <v>743</v>
      </c>
      <c r="B6" s="5" t="n">
        <v>12592</v>
      </c>
    </row>
    <row r="7" spans="1:5">
      <c r="A7" s="4" t="s">
        <v>744</v>
      </c>
      <c r="B7" s="5" t="n">
        <v>11972</v>
      </c>
    </row>
    <row r="8" spans="1:5">
      <c r="A8" s="4" t="s">
        <v>745</v>
      </c>
      <c r="B8" s="5" t="n">
        <v>123662</v>
      </c>
    </row>
    <row r="9" spans="1:5">
      <c r="A9" s="4" t="s">
        <v>738</v>
      </c>
      <c r="B9" s="7" t="n">
        <v>186583</v>
      </c>
      <c r="C9" s="7" t="n">
        <v>180950</v>
      </c>
      <c r="D9" s="7" t="n">
        <v>121433</v>
      </c>
      <c r="E9" s="7" t="n">
        <v>12916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37</v>
      </c>
      <c r="D2" s="2" t="s">
        <v>89</v>
      </c>
    </row>
    <row r="3" spans="1:4">
      <c r="A3" s="3" t="s">
        <v>220</v>
      </c>
    </row>
    <row r="4" spans="1:4">
      <c r="A4" s="4" t="s">
        <v>718</v>
      </c>
      <c r="B4" s="7" t="n">
        <v>11334</v>
      </c>
      <c r="C4" s="7" t="n">
        <v>815</v>
      </c>
      <c r="D4" s="7" t="n">
        <v>1535</v>
      </c>
    </row>
    <row r="5" spans="1:4">
      <c r="A5" s="4" t="s">
        <v>747</v>
      </c>
      <c r="C5" s="5" t="n">
        <v>10659</v>
      </c>
      <c r="D5" s="5" t="n">
        <v>224</v>
      </c>
    </row>
    <row r="6" spans="1:4">
      <c r="A6" s="4" t="s">
        <v>748</v>
      </c>
      <c r="B6" s="5" t="n">
        <v>-7747</v>
      </c>
      <c r="C6" s="5" t="n">
        <v>-223</v>
      </c>
      <c r="D6" s="5" t="n">
        <v>-22</v>
      </c>
    </row>
    <row r="7" spans="1:4">
      <c r="A7" s="4" t="s">
        <v>153</v>
      </c>
      <c r="B7" s="5" t="n">
        <v>345</v>
      </c>
      <c r="C7" s="5" t="n">
        <v>109</v>
      </c>
      <c r="D7" s="5" t="n">
        <v>38</v>
      </c>
    </row>
    <row r="8" spans="1:4">
      <c r="A8" s="4" t="s">
        <v>749</v>
      </c>
      <c r="B8" s="5" t="n">
        <v>-66</v>
      </c>
      <c r="C8" s="5" t="n">
        <v>-26</v>
      </c>
      <c r="D8" s="5" t="n">
        <v>-960</v>
      </c>
    </row>
    <row r="9" spans="1:4">
      <c r="A9" s="4" t="s">
        <v>723</v>
      </c>
      <c r="B9" s="7" t="n">
        <v>3866</v>
      </c>
      <c r="C9" s="7" t="n">
        <v>11334</v>
      </c>
      <c r="D9" s="7" t="n">
        <v>81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50</v>
      </c>
      <c r="B1" s="2" t="s">
        <v>1</v>
      </c>
    </row>
    <row r="2" spans="1:4">
      <c r="B2" s="2" t="s">
        <v>2</v>
      </c>
      <c r="C2" s="2" t="s">
        <v>37</v>
      </c>
      <c r="D2" s="2" t="s">
        <v>89</v>
      </c>
    </row>
    <row r="3" spans="1:4">
      <c r="A3" s="3" t="s">
        <v>751</v>
      </c>
    </row>
    <row r="4" spans="1:4">
      <c r="A4" s="4" t="s">
        <v>752</v>
      </c>
      <c r="B4" s="7" t="n">
        <v>1706</v>
      </c>
      <c r="C4" s="7" t="n">
        <v>1102</v>
      </c>
      <c r="D4" s="7" t="n">
        <v>946</v>
      </c>
    </row>
    <row r="5" spans="1:4">
      <c r="A5" s="4" t="s">
        <v>753</v>
      </c>
    </row>
    <row r="6" spans="1:4">
      <c r="A6" s="3" t="s">
        <v>751</v>
      </c>
    </row>
    <row r="7" spans="1:4">
      <c r="A7" s="4" t="s">
        <v>752</v>
      </c>
      <c r="B7" s="7" t="n">
        <v>779</v>
      </c>
      <c r="C7" s="7" t="n">
        <v>529</v>
      </c>
      <c r="D7" s="7" t="n">
        <v>555</v>
      </c>
    </row>
    <row r="8" spans="1:4">
      <c r="A8" s="4" t="s">
        <v>754</v>
      </c>
    </row>
    <row r="9" spans="1:4">
      <c r="A9" s="3" t="s">
        <v>751</v>
      </c>
    </row>
    <row r="10" spans="1:4">
      <c r="A10" s="4" t="s">
        <v>755</v>
      </c>
      <c r="B10" s="4" t="s">
        <v>756</v>
      </c>
    </row>
    <row r="11" spans="1:4">
      <c r="A11" s="4" t="s">
        <v>757</v>
      </c>
    </row>
    <row r="12" spans="1:4">
      <c r="A12" s="3" t="s">
        <v>751</v>
      </c>
    </row>
    <row r="13" spans="1:4">
      <c r="A13" s="4" t="s">
        <v>755</v>
      </c>
      <c r="B13" s="4" t="s">
        <v>756</v>
      </c>
    </row>
    <row r="14" spans="1:4">
      <c r="A14" s="4" t="s">
        <v>758</v>
      </c>
    </row>
    <row r="15" spans="1:4">
      <c r="A15" s="3" t="s">
        <v>751</v>
      </c>
    </row>
    <row r="16" spans="1:4">
      <c r="A16" s="4" t="s">
        <v>755</v>
      </c>
      <c r="B16" s="4" t="s">
        <v>75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760</v>
      </c>
      <c r="B1" s="2" t="s">
        <v>378</v>
      </c>
    </row>
    <row r="2" spans="1:2">
      <c r="A2" s="3" t="s">
        <v>208</v>
      </c>
    </row>
    <row r="3" spans="1:2">
      <c r="A3" s="4" t="s">
        <v>740</v>
      </c>
      <c r="B3" s="7" t="n">
        <v>6108</v>
      </c>
    </row>
    <row r="4" spans="1:2">
      <c r="A4" s="4" t="s">
        <v>741</v>
      </c>
      <c r="B4" s="5" t="n">
        <v>5133</v>
      </c>
    </row>
    <row r="5" spans="1:2">
      <c r="A5" s="4" t="s">
        <v>742</v>
      </c>
      <c r="B5" s="5" t="n">
        <v>3385</v>
      </c>
    </row>
    <row r="6" spans="1:2">
      <c r="A6" s="4" t="s">
        <v>743</v>
      </c>
      <c r="B6" s="5" t="n">
        <v>1074</v>
      </c>
    </row>
    <row r="7" spans="1:2">
      <c r="A7" s="4" t="s">
        <v>744</v>
      </c>
      <c r="B7" s="5" t="n">
        <v>495</v>
      </c>
    </row>
    <row r="8" spans="1:2">
      <c r="A8" s="4" t="s">
        <v>745</v>
      </c>
      <c r="B8" s="5" t="n">
        <v>1335</v>
      </c>
    </row>
    <row r="9" spans="1:2">
      <c r="A9" s="4" t="s">
        <v>761</v>
      </c>
      <c r="B9" s="7" t="n">
        <v>1753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37</v>
      </c>
      <c r="D2" s="2" t="s">
        <v>89</v>
      </c>
    </row>
    <row r="3" spans="1:4">
      <c r="A3" s="3" t="s">
        <v>763</v>
      </c>
    </row>
    <row r="4" spans="1:4">
      <c r="A4" s="4" t="s">
        <v>764</v>
      </c>
      <c r="B4" s="7" t="n">
        <v>26428</v>
      </c>
      <c r="C4" s="7" t="n">
        <v>26076</v>
      </c>
      <c r="D4" s="7" t="n">
        <v>21298</v>
      </c>
    </row>
    <row r="5" spans="1:4">
      <c r="A5" s="4" t="s">
        <v>94</v>
      </c>
    </row>
    <row r="6" spans="1:4">
      <c r="A6" s="3" t="s">
        <v>763</v>
      </c>
    </row>
    <row r="7" spans="1:4">
      <c r="A7" s="4" t="s">
        <v>764</v>
      </c>
      <c r="B7" s="7" t="n">
        <v>9164</v>
      </c>
      <c r="C7" s="7" t="n">
        <v>8455</v>
      </c>
      <c r="D7" s="7" t="n">
        <v>699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7</v>
      </c>
      <c r="D2" s="2" t="s">
        <v>89</v>
      </c>
    </row>
    <row r="3" spans="1:4">
      <c r="A3" s="3" t="s">
        <v>149</v>
      </c>
    </row>
    <row r="4" spans="1:4">
      <c r="A4" s="4" t="s">
        <v>102</v>
      </c>
      <c r="B4" s="7" t="n">
        <v>24062</v>
      </c>
      <c r="C4" s="7" t="n">
        <v>20361</v>
      </c>
      <c r="D4" s="7" t="n">
        <v>13024</v>
      </c>
    </row>
    <row r="5" spans="1:4">
      <c r="A5" s="3" t="s">
        <v>150</v>
      </c>
    </row>
    <row r="6" spans="1:4">
      <c r="A6" s="4" t="s">
        <v>151</v>
      </c>
      <c r="B6" s="5" t="n">
        <v>18891</v>
      </c>
      <c r="C6" s="5" t="n">
        <v>16959</v>
      </c>
      <c r="D6" s="5" t="n">
        <v>16327</v>
      </c>
    </row>
    <row r="7" spans="1:4">
      <c r="A7" s="4" t="s">
        <v>152</v>
      </c>
      <c r="B7" s="5" t="n">
        <v>4884</v>
      </c>
      <c r="C7" s="5" t="n">
        <v>5221</v>
      </c>
      <c r="D7" s="5" t="n">
        <v>5203</v>
      </c>
    </row>
    <row r="8" spans="1:4">
      <c r="A8" s="4" t="s">
        <v>153</v>
      </c>
      <c r="B8" s="5" t="n">
        <v>359</v>
      </c>
      <c r="C8" s="5" t="n">
        <v>110</v>
      </c>
      <c r="D8" s="5" t="n">
        <v>16</v>
      </c>
    </row>
    <row r="9" spans="1:4">
      <c r="A9" s="4" t="s">
        <v>154</v>
      </c>
      <c r="B9" s="5" t="n">
        <v>5805</v>
      </c>
      <c r="C9" s="5" t="n">
        <v>4714</v>
      </c>
      <c r="D9" s="5" t="n">
        <v>3167</v>
      </c>
    </row>
    <row r="10" spans="1:4">
      <c r="A10" s="4" t="s">
        <v>155</v>
      </c>
      <c r="D10" s="5" t="n">
        <v>-96</v>
      </c>
    </row>
    <row r="11" spans="1:4">
      <c r="A11" s="4" t="s">
        <v>156</v>
      </c>
      <c r="B11" s="5" t="n">
        <v>-561</v>
      </c>
      <c r="C11" s="5" t="n">
        <v>398</v>
      </c>
      <c r="D11" s="5" t="n">
        <v>-151</v>
      </c>
    </row>
    <row r="12" spans="1:4">
      <c r="A12" s="4" t="s">
        <v>157</v>
      </c>
      <c r="B12" s="5" t="n">
        <v>389</v>
      </c>
      <c r="C12" s="5" t="n">
        <v>49</v>
      </c>
      <c r="D12" s="5" t="n">
        <v>353</v>
      </c>
    </row>
    <row r="13" spans="1:4">
      <c r="A13" s="3" t="s">
        <v>158</v>
      </c>
    </row>
    <row r="14" spans="1:4">
      <c r="A14" s="4" t="s">
        <v>159</v>
      </c>
      <c r="B14" s="5" t="n">
        <v>-21320</v>
      </c>
      <c r="C14" s="5" t="n">
        <v>754</v>
      </c>
      <c r="D14" s="5" t="n">
        <v>-11817</v>
      </c>
    </row>
    <row r="15" spans="1:4">
      <c r="A15" s="4" t="s">
        <v>160</v>
      </c>
      <c r="B15" s="5" t="n">
        <v>-31440</v>
      </c>
      <c r="C15" s="5" t="n">
        <v>16183</v>
      </c>
      <c r="D15" s="5" t="n">
        <v>15901</v>
      </c>
    </row>
    <row r="16" spans="1:4">
      <c r="A16" s="4" t="s">
        <v>161</v>
      </c>
      <c r="B16" s="5" t="n">
        <v>2655</v>
      </c>
      <c r="C16" s="5" t="n">
        <v>-12073</v>
      </c>
      <c r="D16" s="5" t="n">
        <v>1186</v>
      </c>
    </row>
    <row r="17" spans="1:4">
      <c r="A17" s="4" t="s">
        <v>162</v>
      </c>
      <c r="B17" s="5" t="n">
        <v>186</v>
      </c>
      <c r="C17" s="5" t="n">
        <v>647</v>
      </c>
      <c r="D17" s="5" t="n">
        <v>-3872</v>
      </c>
    </row>
    <row r="18" spans="1:4">
      <c r="A18" s="4" t="s">
        <v>163</v>
      </c>
      <c r="B18" s="5" t="n">
        <v>9097</v>
      </c>
      <c r="C18" s="5" t="n">
        <v>3322</v>
      </c>
      <c r="D18" s="5" t="n">
        <v>9015</v>
      </c>
    </row>
    <row r="19" spans="1:4">
      <c r="A19" s="4" t="s">
        <v>164</v>
      </c>
      <c r="B19" s="5" t="n">
        <v>5468</v>
      </c>
      <c r="C19" s="5" t="n">
        <v>10726</v>
      </c>
      <c r="D19" s="5" t="n">
        <v>-5040</v>
      </c>
    </row>
    <row r="20" spans="1:4">
      <c r="A20" s="4" t="s">
        <v>165</v>
      </c>
      <c r="B20" s="5" t="n">
        <v>-1705</v>
      </c>
      <c r="C20" s="5" t="n">
        <v>-4529</v>
      </c>
      <c r="D20" s="5" t="n">
        <v>-1441</v>
      </c>
    </row>
    <row r="21" spans="1:4">
      <c r="A21" s="4" t="s">
        <v>166</v>
      </c>
      <c r="B21" s="5" t="n">
        <v>-5424</v>
      </c>
      <c r="C21" s="5" t="n">
        <v>-3841</v>
      </c>
      <c r="D21" s="5" t="n">
        <v>4631</v>
      </c>
    </row>
    <row r="22" spans="1:4">
      <c r="A22" s="4" t="s">
        <v>167</v>
      </c>
      <c r="B22" s="5" t="n">
        <v>11346</v>
      </c>
      <c r="C22" s="5" t="n">
        <v>59001</v>
      </c>
      <c r="D22" s="5" t="n">
        <v>46406</v>
      </c>
    </row>
    <row r="23" spans="1:4">
      <c r="A23" s="3" t="s">
        <v>168</v>
      </c>
    </row>
    <row r="24" spans="1:4">
      <c r="A24" s="4" t="s">
        <v>169</v>
      </c>
      <c r="B24" s="5" t="n">
        <v>-8050</v>
      </c>
      <c r="C24" s="5" t="n">
        <v>-6666</v>
      </c>
      <c r="D24" s="5" t="n">
        <v>-10630</v>
      </c>
    </row>
    <row r="25" spans="1:4">
      <c r="A25" s="4" t="s">
        <v>170</v>
      </c>
      <c r="C25" s="5" t="n">
        <v>-950</v>
      </c>
      <c r="D25" s="5" t="n">
        <v>-3283</v>
      </c>
    </row>
    <row r="26" spans="1:4">
      <c r="A26" s="4" t="s">
        <v>171</v>
      </c>
      <c r="B26" s="5" t="n">
        <v>-19647</v>
      </c>
      <c r="C26" s="5" t="n">
        <v>-81896</v>
      </c>
      <c r="D26" s="5" t="n">
        <v>-224</v>
      </c>
    </row>
    <row r="27" spans="1:4">
      <c r="A27" s="4" t="s">
        <v>172</v>
      </c>
      <c r="B27" s="5" t="n">
        <v>-27697</v>
      </c>
      <c r="C27" s="5" t="n">
        <v>-89512</v>
      </c>
      <c r="D27" s="5" t="n">
        <v>-14137</v>
      </c>
    </row>
    <row r="28" spans="1:4">
      <c r="A28" s="3" t="s">
        <v>173</v>
      </c>
    </row>
    <row r="29" spans="1:4">
      <c r="A29" s="4" t="s">
        <v>174</v>
      </c>
      <c r="B29" s="5" t="n">
        <v>-117325</v>
      </c>
      <c r="C29" s="5" t="n">
        <v>-103975</v>
      </c>
      <c r="D29" s="5" t="n">
        <v>-107600</v>
      </c>
    </row>
    <row r="30" spans="1:4">
      <c r="A30" s="4" t="s">
        <v>175</v>
      </c>
      <c r="B30" s="5" t="n">
        <v>136300</v>
      </c>
      <c r="C30" s="5" t="n">
        <v>141000</v>
      </c>
      <c r="D30" s="5" t="n">
        <v>80000</v>
      </c>
    </row>
    <row r="31" spans="1:4">
      <c r="A31" s="4" t="s">
        <v>176</v>
      </c>
      <c r="C31" s="5" t="n">
        <v>-751</v>
      </c>
    </row>
    <row r="32" spans="1:4">
      <c r="A32" s="4" t="s">
        <v>177</v>
      </c>
      <c r="B32" s="5" t="n">
        <v>-73</v>
      </c>
    </row>
    <row r="33" spans="1:4">
      <c r="A33" s="4" t="s">
        <v>178</v>
      </c>
      <c r="C33" s="5" t="n">
        <v>-26</v>
      </c>
      <c r="D33" s="5" t="n">
        <v>-704</v>
      </c>
    </row>
    <row r="34" spans="1:4">
      <c r="A34" s="4" t="s">
        <v>155</v>
      </c>
      <c r="D34" s="5" t="n">
        <v>96</v>
      </c>
    </row>
    <row r="35" spans="1:4">
      <c r="A35" s="4" t="s">
        <v>179</v>
      </c>
      <c r="B35" s="5" t="n">
        <v>1717</v>
      </c>
      <c r="C35" s="5" t="n">
        <v>-713</v>
      </c>
      <c r="D35" s="5" t="n">
        <v>241</v>
      </c>
    </row>
    <row r="36" spans="1:4">
      <c r="A36" s="4" t="s">
        <v>180</v>
      </c>
      <c r="B36" s="5" t="n">
        <v>-7287</v>
      </c>
    </row>
    <row r="37" spans="1:4">
      <c r="A37" s="4" t="s">
        <v>181</v>
      </c>
      <c r="B37" s="5" t="n">
        <v>-2199</v>
      </c>
      <c r="C37" s="5" t="n">
        <v>-1600</v>
      </c>
      <c r="D37" s="5" t="n">
        <v>-578</v>
      </c>
    </row>
    <row r="38" spans="1:4">
      <c r="A38" s="4" t="s">
        <v>182</v>
      </c>
      <c r="B38" s="5" t="n">
        <v>11133</v>
      </c>
      <c r="C38" s="5" t="n">
        <v>33935</v>
      </c>
      <c r="D38" s="5" t="n">
        <v>-28545</v>
      </c>
    </row>
    <row r="39" spans="1:4">
      <c r="A39" s="4" t="s">
        <v>183</v>
      </c>
      <c r="B39" s="5" t="n">
        <v>-5218</v>
      </c>
      <c r="C39" s="5" t="n">
        <v>3424</v>
      </c>
      <c r="D39" s="5" t="n">
        <v>3724</v>
      </c>
    </row>
    <row r="40" spans="1:4">
      <c r="A40" s="4" t="s">
        <v>184</v>
      </c>
      <c r="B40" s="5" t="n">
        <v>49</v>
      </c>
      <c r="C40" s="5" t="n">
        <v>44</v>
      </c>
      <c r="D40" s="5" t="n">
        <v>-1379</v>
      </c>
    </row>
    <row r="41" spans="1:4">
      <c r="A41" s="4" t="s">
        <v>185</v>
      </c>
      <c r="B41" s="5" t="n">
        <v>11337</v>
      </c>
      <c r="C41" s="5" t="n">
        <v>7869</v>
      </c>
      <c r="D41" s="5" t="n">
        <v>5524</v>
      </c>
    </row>
    <row r="42" spans="1:4">
      <c r="A42" s="4" t="s">
        <v>186</v>
      </c>
      <c r="B42" s="5" t="n">
        <v>6168</v>
      </c>
      <c r="C42" s="5" t="n">
        <v>11337</v>
      </c>
      <c r="D42" s="5" t="n">
        <v>7869</v>
      </c>
    </row>
    <row r="43" spans="1:4">
      <c r="A43" s="3" t="s">
        <v>187</v>
      </c>
    </row>
    <row r="44" spans="1:4">
      <c r="A44" s="4" t="s">
        <v>188</v>
      </c>
      <c r="B44" s="5" t="n">
        <v>3319</v>
      </c>
      <c r="C44" s="5" t="n">
        <v>1500</v>
      </c>
      <c r="D44" s="5" t="n">
        <v>1748</v>
      </c>
    </row>
    <row r="45" spans="1:4">
      <c r="A45" s="4" t="s">
        <v>189</v>
      </c>
      <c r="B45" s="5" t="n">
        <v>8449</v>
      </c>
      <c r="C45" s="7" t="n">
        <v>17841</v>
      </c>
      <c r="D45" s="7" t="n">
        <v>4947</v>
      </c>
    </row>
    <row r="46" spans="1:4">
      <c r="A46" s="3" t="s">
        <v>190</v>
      </c>
    </row>
    <row r="47" spans="1:4">
      <c r="A47" s="4" t="s">
        <v>191</v>
      </c>
      <c r="B47" s="7" t="n">
        <v>353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18"/>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4"/>
    <col customWidth="1" max="5" min="5" width="24"/>
    <col customWidth="1" max="6" min="6" width="14"/>
  </cols>
  <sheetData>
    <row r="1" spans="1:6">
      <c r="A1" s="1" t="s">
        <v>765</v>
      </c>
      <c r="B1" s="2" t="s">
        <v>766</v>
      </c>
      <c r="C1" s="2" t="s">
        <v>2</v>
      </c>
      <c r="D1" s="2" t="s">
        <v>37</v>
      </c>
      <c r="E1" s="2" t="s">
        <v>89</v>
      </c>
      <c r="F1" s="2" t="s">
        <v>2</v>
      </c>
    </row>
    <row r="2" spans="1:6">
      <c r="A2" s="3" t="s">
        <v>473</v>
      </c>
    </row>
    <row r="3" spans="1:6">
      <c r="A3" s="4" t="s">
        <v>154</v>
      </c>
      <c r="C3" s="7" t="n">
        <v>5805000</v>
      </c>
      <c r="D3" s="7" t="n">
        <v>4714000</v>
      </c>
      <c r="E3" s="7" t="n">
        <v>3167000</v>
      </c>
    </row>
    <row r="4" spans="1:6">
      <c r="A4" s="4" t="s">
        <v>406</v>
      </c>
    </row>
    <row r="5" spans="1:6">
      <c r="A5" s="3" t="s">
        <v>473</v>
      </c>
    </row>
    <row r="6" spans="1:6">
      <c r="A6" s="4" t="s">
        <v>767</v>
      </c>
      <c r="C6" s="4" t="s">
        <v>652</v>
      </c>
    </row>
    <row r="7" spans="1:6">
      <c r="A7" s="4" t="s">
        <v>768</v>
      </c>
      <c r="C7" s="4" t="s">
        <v>769</v>
      </c>
    </row>
    <row r="8" spans="1:6">
      <c r="A8" s="4" t="s">
        <v>770</v>
      </c>
      <c r="C8" s="4" t="s">
        <v>492</v>
      </c>
    </row>
    <row r="9" spans="1:6">
      <c r="A9" s="4" t="s">
        <v>771</v>
      </c>
      <c r="C9" s="5" t="n">
        <v>0</v>
      </c>
      <c r="D9" s="5" t="n">
        <v>0</v>
      </c>
      <c r="E9" s="5" t="n">
        <v>0</v>
      </c>
    </row>
    <row r="10" spans="1:6">
      <c r="A10" s="4" t="s">
        <v>154</v>
      </c>
      <c r="C10" s="7" t="n">
        <v>0</v>
      </c>
      <c r="D10" s="7" t="n">
        <v>345000</v>
      </c>
      <c r="E10" s="7" t="n">
        <v>354000</v>
      </c>
    </row>
    <row r="11" spans="1:6">
      <c r="A11" s="4" t="s">
        <v>475</v>
      </c>
      <c r="E11" s="4" t="s">
        <v>476</v>
      </c>
    </row>
    <row r="12" spans="1:6">
      <c r="A12" s="4" t="s">
        <v>772</v>
      </c>
    </row>
    <row r="13" spans="1:6">
      <c r="A13" s="3" t="s">
        <v>473</v>
      </c>
    </row>
    <row r="14" spans="1:6">
      <c r="A14" s="4" t="s">
        <v>771</v>
      </c>
      <c r="F14" s="5" t="n">
        <v>0</v>
      </c>
    </row>
    <row r="15" spans="1:6">
      <c r="A15" s="4" t="s">
        <v>355</v>
      </c>
    </row>
    <row r="16" spans="1:6">
      <c r="A16" s="3" t="s">
        <v>473</v>
      </c>
    </row>
    <row r="17" spans="1:6">
      <c r="A17" s="4" t="s">
        <v>154</v>
      </c>
      <c r="C17" s="7" t="n">
        <v>3657000</v>
      </c>
      <c r="D17" s="7" t="n">
        <v>2705000</v>
      </c>
      <c r="E17" s="7" t="n">
        <v>1630000</v>
      </c>
    </row>
    <row r="18" spans="1:6">
      <c r="A18" s="4" t="s">
        <v>773</v>
      </c>
      <c r="C18" s="5" t="n">
        <v>53304</v>
      </c>
      <c r="D18" s="5" t="n">
        <v>203165</v>
      </c>
    </row>
    <row r="19" spans="1:6">
      <c r="A19" s="4" t="s">
        <v>774</v>
      </c>
      <c r="C19" s="4" t="s">
        <v>497</v>
      </c>
      <c r="D19" s="4" t="s">
        <v>497</v>
      </c>
    </row>
    <row r="20" spans="1:6">
      <c r="A20" s="4" t="s">
        <v>775</v>
      </c>
      <c r="C20" s="8" t="n">
        <v>20.21</v>
      </c>
      <c r="D20" s="8" t="n">
        <v>16.24</v>
      </c>
      <c r="E20" s="8" t="n">
        <v>15.22</v>
      </c>
    </row>
    <row r="21" spans="1:6">
      <c r="A21" s="4" t="s">
        <v>776</v>
      </c>
      <c r="C21" s="5" t="n">
        <v>33269</v>
      </c>
      <c r="D21" s="5" t="n">
        <v>20815</v>
      </c>
    </row>
    <row r="22" spans="1:6">
      <c r="A22" s="4" t="s">
        <v>777</v>
      </c>
      <c r="C22" s="5" t="n">
        <v>282030</v>
      </c>
      <c r="D22" s="5" t="n">
        <v>290977</v>
      </c>
    </row>
    <row r="23" spans="1:6">
      <c r="A23" s="4" t="s">
        <v>474</v>
      </c>
      <c r="C23" s="7" t="n">
        <v>5166000</v>
      </c>
      <c r="D23" s="7" t="n">
        <v>3788000</v>
      </c>
      <c r="E23" s="7" t="n">
        <v>2153000</v>
      </c>
      <c r="F23" s="7" t="n">
        <v>5166000</v>
      </c>
    </row>
    <row r="24" spans="1:6">
      <c r="A24" s="4" t="s">
        <v>475</v>
      </c>
      <c r="C24" s="4" t="s">
        <v>477</v>
      </c>
      <c r="D24" s="4" t="s">
        <v>476</v>
      </c>
      <c r="E24" s="4" t="s">
        <v>478</v>
      </c>
    </row>
    <row r="25" spans="1:6">
      <c r="A25" s="4" t="s">
        <v>778</v>
      </c>
    </row>
    <row r="26" spans="1:6">
      <c r="A26" s="3" t="s">
        <v>473</v>
      </c>
    </row>
    <row r="27" spans="1:6">
      <c r="A27" s="4" t="s">
        <v>773</v>
      </c>
      <c r="C27" s="5" t="n">
        <v>25312</v>
      </c>
      <c r="D27" s="5" t="n">
        <v>26820</v>
      </c>
    </row>
    <row r="28" spans="1:6">
      <c r="A28" s="4" t="s">
        <v>779</v>
      </c>
    </row>
    <row r="29" spans="1:6">
      <c r="A29" s="3" t="s">
        <v>473</v>
      </c>
    </row>
    <row r="30" spans="1:6">
      <c r="A30" s="4" t="s">
        <v>773</v>
      </c>
      <c r="C30" s="5" t="n">
        <v>1017</v>
      </c>
    </row>
    <row r="31" spans="1:6">
      <c r="A31" s="4" t="s">
        <v>780</v>
      </c>
    </row>
    <row r="32" spans="1:6">
      <c r="A32" s="3" t="s">
        <v>473</v>
      </c>
    </row>
    <row r="33" spans="1:6">
      <c r="A33" s="4" t="s">
        <v>773</v>
      </c>
      <c r="C33" s="5" t="n">
        <v>1017</v>
      </c>
    </row>
    <row r="34" spans="1:6">
      <c r="A34" s="4" t="s">
        <v>781</v>
      </c>
    </row>
    <row r="35" spans="1:6">
      <c r="A35" s="3" t="s">
        <v>473</v>
      </c>
    </row>
    <row r="36" spans="1:6">
      <c r="A36" s="4" t="s">
        <v>773</v>
      </c>
      <c r="C36" s="5" t="n">
        <v>5250</v>
      </c>
      <c r="D36" s="5" t="n">
        <v>1782</v>
      </c>
    </row>
    <row r="37" spans="1:6">
      <c r="A37" s="4" t="s">
        <v>782</v>
      </c>
    </row>
    <row r="38" spans="1:6">
      <c r="A38" s="3" t="s">
        <v>473</v>
      </c>
    </row>
    <row r="39" spans="1:6">
      <c r="A39" s="4" t="s">
        <v>773</v>
      </c>
      <c r="D39" s="5" t="n">
        <v>1300</v>
      </c>
    </row>
    <row r="40" spans="1:6">
      <c r="A40" s="4" t="s">
        <v>783</v>
      </c>
    </row>
    <row r="41" spans="1:6">
      <c r="A41" s="3" t="s">
        <v>473</v>
      </c>
    </row>
    <row r="42" spans="1:6">
      <c r="A42" s="4" t="s">
        <v>784</v>
      </c>
      <c r="C42" s="5" t="n">
        <v>282030</v>
      </c>
      <c r="D42" s="5" t="n">
        <v>290977</v>
      </c>
    </row>
    <row r="43" spans="1:6">
      <c r="A43" s="4" t="s">
        <v>785</v>
      </c>
      <c r="C43" s="7" t="n">
        <v>5651000</v>
      </c>
      <c r="D43" s="7" t="n">
        <v>4726000</v>
      </c>
    </row>
    <row r="44" spans="1:6">
      <c r="A44" s="4" t="s">
        <v>776</v>
      </c>
      <c r="C44" s="5" t="n">
        <v>33269</v>
      </c>
      <c r="D44" s="5" t="n">
        <v>20815</v>
      </c>
    </row>
    <row r="45" spans="1:6">
      <c r="A45" s="4" t="s">
        <v>786</v>
      </c>
    </row>
    <row r="46" spans="1:6">
      <c r="A46" s="3" t="s">
        <v>473</v>
      </c>
    </row>
    <row r="47" spans="1:6">
      <c r="A47" s="4" t="s">
        <v>775</v>
      </c>
      <c r="C47" s="8" t="n">
        <v>16.85</v>
      </c>
      <c r="D47" s="8" t="n">
        <v>14.92</v>
      </c>
    </row>
    <row r="48" spans="1:6">
      <c r="A48" s="4" t="s">
        <v>787</v>
      </c>
    </row>
    <row r="49" spans="1:6">
      <c r="A49" s="3" t="s">
        <v>473</v>
      </c>
    </row>
    <row r="50" spans="1:6">
      <c r="A50" s="4" t="s">
        <v>775</v>
      </c>
      <c r="C50" s="8" t="n">
        <v>23.6</v>
      </c>
      <c r="D50" s="8" t="n">
        <v>19.9</v>
      </c>
    </row>
    <row r="51" spans="1:6">
      <c r="A51" s="4" t="s">
        <v>358</v>
      </c>
    </row>
    <row r="52" spans="1:6">
      <c r="A52" s="3" t="s">
        <v>473</v>
      </c>
    </row>
    <row r="53" spans="1:6">
      <c r="A53" s="4" t="s">
        <v>154</v>
      </c>
      <c r="C53" s="7" t="n">
        <v>2148000</v>
      </c>
      <c r="D53" s="7" t="n">
        <v>1248000</v>
      </c>
      <c r="E53" s="7" t="n">
        <v>995000</v>
      </c>
    </row>
    <row r="54" spans="1:6">
      <c r="A54" s="4" t="s">
        <v>773</v>
      </c>
      <c r="C54" s="5" t="n">
        <v>22857</v>
      </c>
      <c r="D54" s="5" t="n">
        <v>48046</v>
      </c>
    </row>
    <row r="55" spans="1:6">
      <c r="A55" s="4" t="s">
        <v>775</v>
      </c>
      <c r="C55" s="8" t="n">
        <v>18.74</v>
      </c>
      <c r="D55" s="8" t="n">
        <v>15.43</v>
      </c>
    </row>
    <row r="56" spans="1:6">
      <c r="A56" s="4" t="s">
        <v>776</v>
      </c>
      <c r="C56" s="5" t="n">
        <v>6455</v>
      </c>
      <c r="D56" s="5" t="n">
        <v>13513</v>
      </c>
    </row>
    <row r="57" spans="1:6">
      <c r="A57" s="4" t="s">
        <v>777</v>
      </c>
      <c r="B57" s="5" t="n">
        <v>52170</v>
      </c>
      <c r="C57" s="5" t="n">
        <v>130332</v>
      </c>
      <c r="D57" s="5" t="n">
        <v>128594</v>
      </c>
    </row>
    <row r="58" spans="1:6">
      <c r="A58" s="4" t="s">
        <v>788</v>
      </c>
      <c r="B58" s="4" t="s">
        <v>789</v>
      </c>
      <c r="C58" s="4" t="s">
        <v>789</v>
      </c>
      <c r="D58" s="4" t="s">
        <v>789</v>
      </c>
      <c r="E58" s="4" t="s">
        <v>789</v>
      </c>
      <c r="F58" s="4" t="s">
        <v>789</v>
      </c>
    </row>
    <row r="59" spans="1:6">
      <c r="A59" s="4" t="s">
        <v>790</v>
      </c>
      <c r="C59" s="4" t="s">
        <v>539</v>
      </c>
    </row>
    <row r="60" spans="1:6">
      <c r="A60" s="4" t="s">
        <v>791</v>
      </c>
      <c r="C60" s="7" t="n">
        <v>0</v>
      </c>
    </row>
    <row r="61" spans="1:6">
      <c r="A61" s="4" t="s">
        <v>474</v>
      </c>
      <c r="C61" s="7" t="n">
        <v>2565000</v>
      </c>
      <c r="D61" s="7" t="n">
        <v>1642000</v>
      </c>
      <c r="E61" s="7" t="n">
        <v>796000</v>
      </c>
      <c r="F61" s="7" t="n">
        <v>2565000</v>
      </c>
    </row>
    <row r="62" spans="1:6">
      <c r="A62" s="4" t="s">
        <v>475</v>
      </c>
      <c r="C62" s="4" t="s">
        <v>480</v>
      </c>
      <c r="D62" s="4" t="s">
        <v>481</v>
      </c>
      <c r="E62" s="4" t="s">
        <v>482</v>
      </c>
    </row>
    <row r="63" spans="1:6">
      <c r="A63" s="4" t="s">
        <v>792</v>
      </c>
    </row>
    <row r="64" spans="1:6">
      <c r="A64" s="3" t="s">
        <v>473</v>
      </c>
    </row>
    <row r="65" spans="1:6">
      <c r="A65" s="4" t="s">
        <v>793</v>
      </c>
      <c r="B65" s="4" t="s">
        <v>794</v>
      </c>
      <c r="C65" s="4" t="s">
        <v>795</v>
      </c>
      <c r="D65" s="4" t="s">
        <v>796</v>
      </c>
    </row>
    <row r="66" spans="1:6">
      <c r="A66" s="4" t="s">
        <v>797</v>
      </c>
    </row>
    <row r="67" spans="1:6">
      <c r="A67" s="3" t="s">
        <v>473</v>
      </c>
    </row>
    <row r="68" spans="1:6">
      <c r="A68" s="4" t="s">
        <v>798</v>
      </c>
      <c r="C68" s="4" t="s">
        <v>799</v>
      </c>
    </row>
    <row r="69" spans="1:6">
      <c r="A69" s="4" t="s">
        <v>800</v>
      </c>
      <c r="C69" s="4" t="s">
        <v>801</v>
      </c>
    </row>
    <row r="70" spans="1:6">
      <c r="A70" s="4" t="s">
        <v>802</v>
      </c>
      <c r="C70" s="4" t="s">
        <v>803</v>
      </c>
    </row>
    <row r="71" spans="1:6">
      <c r="A71" s="4" t="s">
        <v>804</v>
      </c>
    </row>
    <row r="72" spans="1:6">
      <c r="A72" s="3" t="s">
        <v>473</v>
      </c>
    </row>
    <row r="73" spans="1:6">
      <c r="A73" s="4" t="s">
        <v>800</v>
      </c>
      <c r="C73" s="4" t="s">
        <v>805</v>
      </c>
    </row>
    <row r="74" spans="1:6">
      <c r="A74" s="4" t="s">
        <v>806</v>
      </c>
    </row>
    <row r="75" spans="1:6">
      <c r="A75" s="3" t="s">
        <v>473</v>
      </c>
    </row>
    <row r="76" spans="1:6">
      <c r="A76" s="4" t="s">
        <v>798</v>
      </c>
      <c r="D76" s="4" t="s">
        <v>799</v>
      </c>
    </row>
    <row r="77" spans="1:6">
      <c r="A77" s="4" t="s">
        <v>800</v>
      </c>
      <c r="D77" s="4" t="s">
        <v>801</v>
      </c>
    </row>
    <row r="78" spans="1:6">
      <c r="A78" s="4" t="s">
        <v>802</v>
      </c>
      <c r="D78" s="4" t="s">
        <v>803</v>
      </c>
    </row>
    <row r="79" spans="1:6">
      <c r="A79" s="4" t="s">
        <v>807</v>
      </c>
    </row>
    <row r="80" spans="1:6">
      <c r="A80" s="3" t="s">
        <v>473</v>
      </c>
    </row>
    <row r="81" spans="1:6">
      <c r="A81" s="4" t="s">
        <v>800</v>
      </c>
      <c r="D81" s="4" t="s">
        <v>805</v>
      </c>
    </row>
    <row r="82" spans="1:6">
      <c r="A82" s="4" t="s">
        <v>808</v>
      </c>
    </row>
    <row r="83" spans="1:6">
      <c r="A83" s="3" t="s">
        <v>473</v>
      </c>
    </row>
    <row r="84" spans="1:6">
      <c r="A84" s="4" t="s">
        <v>775</v>
      </c>
      <c r="E84" s="8" t="n">
        <v>15.08</v>
      </c>
    </row>
    <row r="85" spans="1:6">
      <c r="A85" s="4" t="s">
        <v>798</v>
      </c>
      <c r="B85" s="4" t="s">
        <v>799</v>
      </c>
    </row>
    <row r="86" spans="1:6">
      <c r="A86" s="4" t="s">
        <v>800</v>
      </c>
      <c r="B86" s="4" t="s">
        <v>801</v>
      </c>
    </row>
    <row r="87" spans="1:6">
      <c r="A87" s="4" t="s">
        <v>802</v>
      </c>
      <c r="B87" s="4" t="s">
        <v>803</v>
      </c>
    </row>
    <row r="88" spans="1:6">
      <c r="A88" s="4" t="s">
        <v>809</v>
      </c>
    </row>
    <row r="89" spans="1:6">
      <c r="A89" s="3" t="s">
        <v>473</v>
      </c>
    </row>
    <row r="90" spans="1:6">
      <c r="A90" s="4" t="s">
        <v>775</v>
      </c>
      <c r="E90" s="8" t="n">
        <v>11.63</v>
      </c>
    </row>
    <row r="91" spans="1:6">
      <c r="A91" s="4" t="s">
        <v>800</v>
      </c>
      <c r="B91" s="4" t="s">
        <v>805</v>
      </c>
    </row>
    <row r="92" spans="1:6">
      <c r="A92" s="4" t="s">
        <v>810</v>
      </c>
    </row>
    <row r="93" spans="1:6">
      <c r="A93" s="3" t="s">
        <v>473</v>
      </c>
    </row>
    <row r="94" spans="1:6">
      <c r="A94" s="4" t="s">
        <v>775</v>
      </c>
      <c r="C94" s="8" t="n">
        <v>18.27</v>
      </c>
    </row>
    <row r="95" spans="1:6">
      <c r="A95" s="4" t="s">
        <v>811</v>
      </c>
    </row>
    <row r="96" spans="1:6">
      <c r="A96" s="3" t="s">
        <v>473</v>
      </c>
    </row>
    <row r="97" spans="1:6">
      <c r="A97" s="4" t="s">
        <v>775</v>
      </c>
      <c r="C97" s="8" t="n">
        <v>15.43</v>
      </c>
    </row>
    <row r="98" spans="1:6">
      <c r="A98" s="4" t="s">
        <v>812</v>
      </c>
    </row>
    <row r="99" spans="1:6">
      <c r="A99" s="3" t="s">
        <v>473</v>
      </c>
    </row>
    <row r="100" spans="1:6">
      <c r="A100" s="4" t="s">
        <v>775</v>
      </c>
      <c r="D100" s="8" t="n">
        <v>16.1</v>
      </c>
    </row>
    <row r="101" spans="1:6">
      <c r="A101" s="4" t="s">
        <v>813</v>
      </c>
    </row>
    <row r="102" spans="1:6">
      <c r="A102" s="3" t="s">
        <v>473</v>
      </c>
    </row>
    <row r="103" spans="1:6">
      <c r="A103" s="4" t="s">
        <v>775</v>
      </c>
      <c r="D103" s="8" t="n">
        <v>12.6</v>
      </c>
    </row>
    <row r="104" spans="1:6">
      <c r="A104" s="4" t="s">
        <v>814</v>
      </c>
    </row>
    <row r="105" spans="1:6">
      <c r="A105" s="3" t="s">
        <v>473</v>
      </c>
    </row>
    <row r="106" spans="1:6">
      <c r="A106" s="4" t="s">
        <v>474</v>
      </c>
      <c r="C106" s="7" t="n">
        <v>2565000</v>
      </c>
      <c r="F106" s="7" t="n">
        <v>2565000</v>
      </c>
    </row>
    <row r="107" spans="1:6">
      <c r="A107" s="4" t="s">
        <v>475</v>
      </c>
      <c r="C107" s="4" t="s">
        <v>480</v>
      </c>
    </row>
    <row r="108" spans="1:6">
      <c r="A108" s="4" t="s">
        <v>815</v>
      </c>
    </row>
    <row r="109" spans="1:6">
      <c r="A109" s="3" t="s">
        <v>473</v>
      </c>
    </row>
    <row r="110" spans="1:6">
      <c r="A110" s="4" t="s">
        <v>816</v>
      </c>
      <c r="C110" s="5" t="n">
        <v>1568888</v>
      </c>
      <c r="F110" s="5" t="n">
        <v>1568888</v>
      </c>
    </row>
    <row r="111" spans="1:6">
      <c r="A111" s="4" t="s">
        <v>817</v>
      </c>
    </row>
    <row r="112" spans="1:6">
      <c r="A112" s="3" t="s">
        <v>473</v>
      </c>
    </row>
    <row r="113" spans="1:6">
      <c r="A113" s="4" t="s">
        <v>818</v>
      </c>
      <c r="C113" s="7" t="n">
        <v>955000</v>
      </c>
      <c r="D113" s="7" t="n">
        <v>545000</v>
      </c>
      <c r="E113" s="7" t="n">
        <v>493000</v>
      </c>
    </row>
    <row r="114" spans="1:6">
      <c r="A114" s="4" t="s">
        <v>819</v>
      </c>
      <c r="C114" s="5" t="n">
        <v>951000</v>
      </c>
      <c r="D114" s="5" t="n">
        <v>468000</v>
      </c>
      <c r="E114" s="5" t="n">
        <v>442000</v>
      </c>
    </row>
    <row r="115" spans="1:6">
      <c r="A115" s="4" t="s">
        <v>350</v>
      </c>
    </row>
    <row r="116" spans="1:6">
      <c r="A116" s="3" t="s">
        <v>473</v>
      </c>
    </row>
    <row r="117" spans="1:6">
      <c r="A117" s="4" t="s">
        <v>771</v>
      </c>
      <c r="F117" s="5" t="n">
        <v>0</v>
      </c>
    </row>
    <row r="118" spans="1:6">
      <c r="A118" s="4" t="s">
        <v>154</v>
      </c>
      <c r="C118" s="7" t="n">
        <v>0</v>
      </c>
      <c r="D118" s="7" t="n">
        <v>416000</v>
      </c>
      <c r="E118" s="7" t="n">
        <v>188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20</v>
      </c>
      <c r="B1" s="2" t="s">
        <v>1</v>
      </c>
    </row>
    <row r="2" spans="1:4">
      <c r="B2" s="2" t="s">
        <v>2</v>
      </c>
      <c r="C2" s="2" t="s">
        <v>37</v>
      </c>
      <c r="D2" s="2" t="s">
        <v>89</v>
      </c>
    </row>
    <row r="3" spans="1:4">
      <c r="A3" s="3" t="s">
        <v>473</v>
      </c>
    </row>
    <row r="4" spans="1:4">
      <c r="A4" s="4" t="s">
        <v>821</v>
      </c>
      <c r="B4" s="5" t="n">
        <v>472783</v>
      </c>
      <c r="C4" s="5" t="n">
        <v>541905</v>
      </c>
      <c r="D4" s="5" t="n">
        <v>626845</v>
      </c>
    </row>
    <row r="5" spans="1:4">
      <c r="A5" s="4" t="s">
        <v>822</v>
      </c>
      <c r="B5" s="5" t="n">
        <v>-88719</v>
      </c>
      <c r="C5" s="5" t="n">
        <v>-55979</v>
      </c>
      <c r="D5" s="5" t="n">
        <v>-58900</v>
      </c>
    </row>
    <row r="6" spans="1:4">
      <c r="A6" s="4" t="s">
        <v>823</v>
      </c>
      <c r="C6" s="5" t="n">
        <v>-13143</v>
      </c>
      <c r="D6" s="5" t="n">
        <v>-26040</v>
      </c>
    </row>
    <row r="7" spans="1:4">
      <c r="A7" s="4" t="s">
        <v>824</v>
      </c>
      <c r="B7" s="5" t="n">
        <v>384064</v>
      </c>
      <c r="C7" s="5" t="n">
        <v>472783</v>
      </c>
      <c r="D7" s="5" t="n">
        <v>541905</v>
      </c>
    </row>
    <row r="8" spans="1:4">
      <c r="A8" s="4" t="s">
        <v>825</v>
      </c>
      <c r="B8" s="8" t="n">
        <v>9.380000000000001</v>
      </c>
      <c r="C8" s="8" t="n">
        <v>9.33</v>
      </c>
      <c r="D8" s="8" t="n">
        <v>9.25</v>
      </c>
    </row>
    <row r="9" spans="1:4">
      <c r="A9" s="4" t="s">
        <v>826</v>
      </c>
      <c r="B9" s="9" t="n">
        <v>10.62</v>
      </c>
      <c r="C9" s="9" t="n">
        <v>8.369999999999999</v>
      </c>
      <c r="D9" s="9" t="n">
        <v>7.5</v>
      </c>
    </row>
    <row r="10" spans="1:4">
      <c r="A10" s="4" t="s">
        <v>827</v>
      </c>
      <c r="C10" s="9" t="n">
        <v>11.49</v>
      </c>
      <c r="D10" s="9" t="n">
        <v>11.49</v>
      </c>
    </row>
    <row r="11" spans="1:4">
      <c r="A11" s="4" t="s">
        <v>828</v>
      </c>
      <c r="B11" s="9" t="n">
        <v>9.1</v>
      </c>
      <c r="C11" s="9" t="n">
        <v>9.380000000000001</v>
      </c>
      <c r="D11" s="9" t="n">
        <v>9.33</v>
      </c>
    </row>
    <row r="12" spans="1:4">
      <c r="A12" s="4" t="s">
        <v>829</v>
      </c>
      <c r="B12" s="9" t="n">
        <v>9.380000000000001</v>
      </c>
      <c r="C12" s="9" t="n">
        <v>7.97</v>
      </c>
      <c r="D12" s="9" t="n">
        <v>7.73</v>
      </c>
    </row>
    <row r="13" spans="1:4">
      <c r="A13" s="4" t="s">
        <v>830</v>
      </c>
      <c r="B13" s="8" t="n">
        <v>9.1</v>
      </c>
      <c r="C13" s="8" t="n">
        <v>9.380000000000001</v>
      </c>
      <c r="D13" s="8" t="n">
        <v>7.9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31</v>
      </c>
      <c r="B1" s="2" t="s">
        <v>1</v>
      </c>
    </row>
    <row r="2" spans="1:5">
      <c r="B2" s="2" t="s">
        <v>2</v>
      </c>
      <c r="C2" s="2" t="s">
        <v>37</v>
      </c>
      <c r="D2" s="2" t="s">
        <v>89</v>
      </c>
      <c r="E2" s="2" t="s">
        <v>369</v>
      </c>
    </row>
    <row r="3" spans="1:5">
      <c r="A3" s="3" t="s">
        <v>473</v>
      </c>
    </row>
    <row r="4" spans="1:5">
      <c r="A4" s="4" t="s">
        <v>832</v>
      </c>
      <c r="B4" s="5" t="n">
        <v>384064</v>
      </c>
    </row>
    <row r="5" spans="1:5">
      <c r="A5" s="4" t="s">
        <v>833</v>
      </c>
      <c r="B5" s="4" t="s">
        <v>834</v>
      </c>
    </row>
    <row r="6" spans="1:5">
      <c r="A6" s="4" t="s">
        <v>835</v>
      </c>
      <c r="B6" s="8" t="n">
        <v>9.1</v>
      </c>
      <c r="C6" s="8" t="n">
        <v>9.380000000000001</v>
      </c>
      <c r="D6" s="8" t="n">
        <v>9.33</v>
      </c>
      <c r="E6" s="8" t="n">
        <v>9.25</v>
      </c>
    </row>
    <row r="7" spans="1:5">
      <c r="A7" s="4" t="s">
        <v>836</v>
      </c>
      <c r="B7" s="5" t="n">
        <v>384064</v>
      </c>
    </row>
    <row r="8" spans="1:5">
      <c r="A8" s="4" t="s">
        <v>837</v>
      </c>
      <c r="B8" s="8" t="n">
        <v>9.1</v>
      </c>
      <c r="C8" s="8" t="n">
        <v>9.380000000000001</v>
      </c>
      <c r="D8" s="8" t="n">
        <v>7.97</v>
      </c>
      <c r="E8" s="8" t="n">
        <v>7.73</v>
      </c>
    </row>
    <row r="9" spans="1:5">
      <c r="A9" s="4" t="s">
        <v>838</v>
      </c>
    </row>
    <row r="10" spans="1:5">
      <c r="A10" s="3" t="s">
        <v>473</v>
      </c>
    </row>
    <row r="11" spans="1:5">
      <c r="A11" s="4" t="s">
        <v>839</v>
      </c>
      <c r="B11" s="8" t="n">
        <v>7.5</v>
      </c>
    </row>
    <row r="12" spans="1:5">
      <c r="A12" s="4" t="s">
        <v>832</v>
      </c>
      <c r="B12" s="5" t="n">
        <v>229545</v>
      </c>
    </row>
    <row r="13" spans="1:5">
      <c r="A13" s="4" t="s">
        <v>833</v>
      </c>
      <c r="B13" s="4" t="s">
        <v>840</v>
      </c>
    </row>
    <row r="14" spans="1:5">
      <c r="A14" s="4" t="s">
        <v>835</v>
      </c>
      <c r="B14" s="8" t="n">
        <v>7.5</v>
      </c>
    </row>
    <row r="15" spans="1:5">
      <c r="A15" s="4" t="s">
        <v>836</v>
      </c>
      <c r="B15" s="5" t="n">
        <v>229545</v>
      </c>
    </row>
    <row r="16" spans="1:5">
      <c r="A16" s="4" t="s">
        <v>837</v>
      </c>
      <c r="B16" s="8" t="n">
        <v>7.5</v>
      </c>
    </row>
    <row r="17" spans="1:5">
      <c r="A17" s="4" t="s">
        <v>841</v>
      </c>
    </row>
    <row r="18" spans="1:5">
      <c r="A18" s="3" t="s">
        <v>473</v>
      </c>
    </row>
    <row r="19" spans="1:5">
      <c r="A19" s="4" t="s">
        <v>839</v>
      </c>
      <c r="B19" s="9" t="n">
        <v>11.32</v>
      </c>
    </row>
    <row r="20" spans="1:5">
      <c r="A20" s="4" t="s">
        <v>842</v>
      </c>
      <c r="B20" s="8" t="n">
        <v>14.75</v>
      </c>
    </row>
    <row r="21" spans="1:5">
      <c r="A21" s="4" t="s">
        <v>832</v>
      </c>
      <c r="B21" s="5" t="n">
        <v>154519</v>
      </c>
    </row>
    <row r="22" spans="1:5">
      <c r="A22" s="4" t="s">
        <v>833</v>
      </c>
      <c r="B22" s="4" t="s">
        <v>843</v>
      </c>
    </row>
    <row r="23" spans="1:5">
      <c r="A23" s="4" t="s">
        <v>835</v>
      </c>
      <c r="B23" s="8" t="n">
        <v>11.48</v>
      </c>
    </row>
    <row r="24" spans="1:5">
      <c r="A24" s="4" t="s">
        <v>836</v>
      </c>
      <c r="B24" s="5" t="n">
        <v>154519</v>
      </c>
    </row>
    <row r="25" spans="1:5">
      <c r="A25" s="4" t="s">
        <v>837</v>
      </c>
      <c r="B25" s="8" t="n">
        <v>11.4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4</v>
      </c>
      <c r="B1" s="2" t="s">
        <v>1</v>
      </c>
    </row>
    <row r="2" spans="1:3">
      <c r="B2" s="2" t="s">
        <v>2</v>
      </c>
      <c r="C2" s="2" t="s">
        <v>37</v>
      </c>
    </row>
    <row r="3" spans="1:3">
      <c r="A3" s="3" t="s">
        <v>473</v>
      </c>
    </row>
    <row r="4" spans="1:3">
      <c r="A4" s="4" t="s">
        <v>845</v>
      </c>
      <c r="B4" s="5" t="n">
        <v>384064</v>
      </c>
      <c r="C4" s="5" t="n">
        <v>472783</v>
      </c>
    </row>
    <row r="5" spans="1:3">
      <c r="A5" s="4" t="s">
        <v>773</v>
      </c>
      <c r="B5" s="5" t="n">
        <v>384064</v>
      </c>
      <c r="C5" s="5" t="n">
        <v>472783</v>
      </c>
    </row>
    <row r="6" spans="1:3">
      <c r="A6" s="4" t="s">
        <v>846</v>
      </c>
      <c r="B6" s="5" t="n">
        <v>384064</v>
      </c>
      <c r="C6" s="5" t="n">
        <v>472783</v>
      </c>
    </row>
    <row r="7" spans="1:3">
      <c r="A7" s="4" t="s">
        <v>847</v>
      </c>
      <c r="B7" s="8" t="n">
        <v>9.1</v>
      </c>
      <c r="C7" s="8" t="n">
        <v>9.380000000000001</v>
      </c>
    </row>
    <row r="8" spans="1:3">
      <c r="A8" s="4" t="s">
        <v>848</v>
      </c>
      <c r="B8" s="9" t="n">
        <v>9.1</v>
      </c>
      <c r="C8" s="9" t="n">
        <v>9.380000000000001</v>
      </c>
    </row>
    <row r="9" spans="1:3">
      <c r="A9" s="4" t="s">
        <v>849</v>
      </c>
      <c r="B9" s="8" t="n">
        <v>9.1</v>
      </c>
      <c r="C9" s="8" t="n">
        <v>9.380000000000001</v>
      </c>
    </row>
    <row r="10" spans="1:3">
      <c r="A10" s="4" t="s">
        <v>850</v>
      </c>
      <c r="B10" s="4" t="s">
        <v>834</v>
      </c>
      <c r="C10" s="4" t="s">
        <v>851</v>
      </c>
    </row>
    <row r="11" spans="1:3">
      <c r="A11" s="4" t="s">
        <v>852</v>
      </c>
      <c r="B11" s="4" t="s">
        <v>834</v>
      </c>
      <c r="C11" s="4" t="s">
        <v>851</v>
      </c>
    </row>
    <row r="12" spans="1:3">
      <c r="A12" s="4" t="s">
        <v>853</v>
      </c>
      <c r="B12" s="4" t="s">
        <v>834</v>
      </c>
      <c r="C12" s="4" t="s">
        <v>851</v>
      </c>
    </row>
    <row r="13" spans="1:3">
      <c r="A13" s="4" t="s">
        <v>854</v>
      </c>
      <c r="B13" s="7" t="n">
        <v>2338</v>
      </c>
      <c r="C13" s="7" t="n">
        <v>4853</v>
      </c>
    </row>
    <row r="14" spans="1:3">
      <c r="A14" s="4" t="s">
        <v>855</v>
      </c>
      <c r="B14" s="5" t="n">
        <v>2338</v>
      </c>
      <c r="C14" s="5" t="n">
        <v>4853</v>
      </c>
    </row>
    <row r="15" spans="1:3">
      <c r="A15" s="4" t="s">
        <v>856</v>
      </c>
      <c r="B15" s="7" t="n">
        <v>2338</v>
      </c>
      <c r="C15" s="7" t="n">
        <v>485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57</v>
      </c>
      <c r="B1" s="2" t="s">
        <v>1</v>
      </c>
    </row>
    <row r="2" spans="1:4">
      <c r="B2" s="2" t="s">
        <v>2</v>
      </c>
      <c r="C2" s="2" t="s">
        <v>37</v>
      </c>
      <c r="D2" s="2" t="s">
        <v>89</v>
      </c>
    </row>
    <row r="3" spans="1:4">
      <c r="A3" s="3" t="s">
        <v>473</v>
      </c>
    </row>
    <row r="4" spans="1:4">
      <c r="A4" s="4" t="s">
        <v>858</v>
      </c>
      <c r="B4" s="5" t="n">
        <v>391753</v>
      </c>
      <c r="C4" s="5" t="n">
        <v>324756</v>
      </c>
    </row>
    <row r="5" spans="1:4">
      <c r="A5" s="4" t="s">
        <v>859</v>
      </c>
      <c r="B5" s="5" t="n">
        <v>282030</v>
      </c>
      <c r="C5" s="5" t="n">
        <v>290977</v>
      </c>
    </row>
    <row r="6" spans="1:4">
      <c r="A6" s="4" t="s">
        <v>773</v>
      </c>
      <c r="B6" s="5" t="n">
        <v>-53304</v>
      </c>
      <c r="C6" s="5" t="n">
        <v>-203165</v>
      </c>
    </row>
    <row r="7" spans="1:4">
      <c r="A7" s="4" t="s">
        <v>860</v>
      </c>
      <c r="B7" s="5" t="n">
        <v>-33269</v>
      </c>
      <c r="C7" s="5" t="n">
        <v>-20815</v>
      </c>
    </row>
    <row r="8" spans="1:4">
      <c r="A8" s="4" t="s">
        <v>861</v>
      </c>
      <c r="B8" s="5" t="n">
        <v>587210</v>
      </c>
      <c r="C8" s="5" t="n">
        <v>391753</v>
      </c>
      <c r="D8" s="5" t="n">
        <v>324756</v>
      </c>
    </row>
    <row r="9" spans="1:4">
      <c r="A9" s="4" t="s">
        <v>862</v>
      </c>
      <c r="B9" s="8" t="n">
        <v>15.61</v>
      </c>
      <c r="C9" s="8" t="n">
        <v>14.75</v>
      </c>
    </row>
    <row r="10" spans="1:4">
      <c r="A10" s="4" t="s">
        <v>775</v>
      </c>
      <c r="B10" s="9" t="n">
        <v>20.21</v>
      </c>
      <c r="C10" s="9" t="n">
        <v>16.24</v>
      </c>
      <c r="D10" s="8" t="n">
        <v>15.22</v>
      </c>
    </row>
    <row r="11" spans="1:4">
      <c r="A11" s="4" t="s">
        <v>863</v>
      </c>
      <c r="B11" s="9" t="n">
        <v>17.06</v>
      </c>
      <c r="C11" s="9" t="n">
        <v>15.14</v>
      </c>
    </row>
    <row r="12" spans="1:4">
      <c r="A12" s="4" t="s">
        <v>864</v>
      </c>
      <c r="B12" s="9" t="n">
        <v>17.29</v>
      </c>
      <c r="C12" s="9" t="n">
        <v>15.29</v>
      </c>
    </row>
    <row r="13" spans="1:4">
      <c r="A13" s="4" t="s">
        <v>865</v>
      </c>
      <c r="B13" s="8" t="n">
        <v>17.59</v>
      </c>
      <c r="C13" s="8" t="n">
        <v>15.61</v>
      </c>
      <c r="D13" s="8" t="n">
        <v>14.7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6</v>
      </c>
      <c r="B1" s="2" t="s">
        <v>766</v>
      </c>
      <c r="C1" s="2" t="s">
        <v>2</v>
      </c>
      <c r="D1" s="2" t="s">
        <v>37</v>
      </c>
    </row>
    <row r="2" spans="1:4">
      <c r="A2" s="3" t="s">
        <v>473</v>
      </c>
    </row>
    <row r="3" spans="1:4">
      <c r="A3" s="4" t="s">
        <v>858</v>
      </c>
      <c r="C3" s="5" t="n">
        <v>186057</v>
      </c>
      <c r="D3" s="5" t="n">
        <v>119022</v>
      </c>
    </row>
    <row r="4" spans="1:4">
      <c r="A4" s="4" t="s">
        <v>859</v>
      </c>
      <c r="B4" s="5" t="n">
        <v>52170</v>
      </c>
      <c r="C4" s="5" t="n">
        <v>130332</v>
      </c>
      <c r="D4" s="5" t="n">
        <v>128594</v>
      </c>
    </row>
    <row r="5" spans="1:4">
      <c r="A5" s="4" t="s">
        <v>773</v>
      </c>
      <c r="C5" s="5" t="n">
        <v>-22857</v>
      </c>
      <c r="D5" s="5" t="n">
        <v>-48046</v>
      </c>
    </row>
    <row r="6" spans="1:4">
      <c r="A6" s="4" t="s">
        <v>860</v>
      </c>
      <c r="C6" s="5" t="n">
        <v>-6455</v>
      </c>
      <c r="D6" s="5" t="n">
        <v>-13513</v>
      </c>
    </row>
    <row r="7" spans="1:4">
      <c r="A7" s="4" t="s">
        <v>861</v>
      </c>
      <c r="C7" s="5" t="n">
        <v>287077</v>
      </c>
      <c r="D7" s="5" t="n">
        <v>186057</v>
      </c>
    </row>
    <row r="8" spans="1:4">
      <c r="A8" s="4" t="s">
        <v>862</v>
      </c>
      <c r="C8" s="8" t="n">
        <v>14.93</v>
      </c>
      <c r="D8" s="8" t="n">
        <v>14.18</v>
      </c>
    </row>
    <row r="9" spans="1:4">
      <c r="A9" s="4" t="s">
        <v>775</v>
      </c>
      <c r="C9" s="9" t="n">
        <v>18.74</v>
      </c>
      <c r="D9" s="9" t="n">
        <v>15.43</v>
      </c>
    </row>
    <row r="10" spans="1:4">
      <c r="A10" s="4" t="s">
        <v>863</v>
      </c>
      <c r="C10" s="9" t="n">
        <v>11.9</v>
      </c>
      <c r="D10" s="9" t="n">
        <v>14.92</v>
      </c>
    </row>
    <row r="11" spans="1:4">
      <c r="A11" s="4" t="s">
        <v>864</v>
      </c>
      <c r="C11" s="9" t="n">
        <v>16.22</v>
      </c>
      <c r="D11" s="9" t="n">
        <v>13.08</v>
      </c>
    </row>
    <row r="12" spans="1:4">
      <c r="A12" s="4" t="s">
        <v>865</v>
      </c>
      <c r="C12" s="8" t="n">
        <v>16.87</v>
      </c>
      <c r="D12" s="8" t="n">
        <v>14.9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7</v>
      </c>
      <c r="B1" s="2" t="s">
        <v>1</v>
      </c>
    </row>
    <row r="2" spans="1:3">
      <c r="B2" s="2" t="s">
        <v>2</v>
      </c>
      <c r="C2" s="2" t="s">
        <v>37</v>
      </c>
    </row>
    <row r="3" spans="1:3">
      <c r="A3" s="3" t="s">
        <v>473</v>
      </c>
    </row>
    <row r="4" spans="1:3">
      <c r="A4" s="4" t="s">
        <v>821</v>
      </c>
      <c r="B4" s="5" t="n">
        <v>81666</v>
      </c>
      <c r="C4" s="5" t="n">
        <v>82334</v>
      </c>
    </row>
    <row r="5" spans="1:3">
      <c r="A5" s="4" t="s">
        <v>823</v>
      </c>
      <c r="C5" s="5" t="n">
        <v>-668</v>
      </c>
    </row>
    <row r="6" spans="1:3">
      <c r="A6" s="4" t="s">
        <v>868</v>
      </c>
      <c r="B6" s="5" t="n">
        <v>77598</v>
      </c>
    </row>
    <row r="7" spans="1:3">
      <c r="A7" s="4" t="s">
        <v>822</v>
      </c>
      <c r="B7" s="5" t="n">
        <v>-18853</v>
      </c>
    </row>
    <row r="8" spans="1:3">
      <c r="A8" s="4" t="s">
        <v>824</v>
      </c>
      <c r="B8" s="5" t="n">
        <v>140411</v>
      </c>
      <c r="C8" s="5" t="n">
        <v>81666</v>
      </c>
    </row>
    <row r="9" spans="1:3">
      <c r="A9" s="4" t="s">
        <v>825</v>
      </c>
      <c r="B9" s="8" t="n">
        <v>11.49</v>
      </c>
      <c r="C9" s="8" t="n">
        <v>11.49</v>
      </c>
    </row>
    <row r="10" spans="1:3">
      <c r="A10" s="4" t="s">
        <v>827</v>
      </c>
      <c r="C10" s="9" t="n">
        <v>11.49</v>
      </c>
    </row>
    <row r="11" spans="1:3">
      <c r="A11" s="4" t="s">
        <v>869</v>
      </c>
      <c r="B11" s="9" t="n">
        <v>11.49</v>
      </c>
    </row>
    <row r="12" spans="1:3">
      <c r="A12" s="4" t="s">
        <v>826</v>
      </c>
      <c r="B12" s="9" t="n">
        <v>11.49</v>
      </c>
    </row>
    <row r="13" spans="1:3">
      <c r="A13" s="4" t="s">
        <v>828</v>
      </c>
      <c r="B13" s="9" t="n">
        <v>11.49</v>
      </c>
      <c r="C13" s="9" t="n">
        <v>11.49</v>
      </c>
    </row>
    <row r="14" spans="1:3">
      <c r="A14" s="4" t="s">
        <v>829</v>
      </c>
      <c r="B14" s="9" t="n">
        <v>11.49</v>
      </c>
      <c r="C14" s="5" t="n">
        <v>0</v>
      </c>
    </row>
    <row r="15" spans="1:3">
      <c r="A15" s="4" t="s">
        <v>870</v>
      </c>
      <c r="B15" s="9" t="n">
        <v>11.49</v>
      </c>
    </row>
    <row r="16" spans="1:3">
      <c r="A16" s="4" t="s">
        <v>871</v>
      </c>
      <c r="B16" s="9" t="n">
        <v>11.49</v>
      </c>
    </row>
    <row r="17" spans="1:3">
      <c r="A17" s="4" t="s">
        <v>830</v>
      </c>
      <c r="B17" s="8" t="n">
        <v>11.49</v>
      </c>
      <c r="C17" s="8" t="n">
        <v>11.49</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2</v>
      </c>
      <c r="B1" s="2" t="s">
        <v>1</v>
      </c>
    </row>
    <row r="2" spans="1:3">
      <c r="B2" s="2" t="s">
        <v>2</v>
      </c>
      <c r="C2" s="2" t="s">
        <v>37</v>
      </c>
    </row>
    <row r="3" spans="1:3">
      <c r="A3" s="3" t="s">
        <v>473</v>
      </c>
    </row>
    <row r="4" spans="1:3">
      <c r="A4" s="4" t="s">
        <v>832</v>
      </c>
      <c r="B4" s="5" t="n">
        <v>140411</v>
      </c>
    </row>
    <row r="5" spans="1:3">
      <c r="A5" s="4" t="s">
        <v>833</v>
      </c>
      <c r="B5" s="4" t="s">
        <v>873</v>
      </c>
      <c r="C5" s="4" t="s">
        <v>874</v>
      </c>
    </row>
    <row r="6" spans="1:3">
      <c r="A6" s="4" t="s">
        <v>835</v>
      </c>
      <c r="B6" s="8" t="n">
        <v>11.49</v>
      </c>
      <c r="C6" s="8" t="n">
        <v>11.49</v>
      </c>
    </row>
    <row r="7" spans="1:3">
      <c r="A7" s="4" t="s">
        <v>836</v>
      </c>
      <c r="B7" s="5" t="n">
        <v>140411</v>
      </c>
      <c r="C7" s="5" t="n">
        <v>81666</v>
      </c>
    </row>
    <row r="8" spans="1:3">
      <c r="A8" s="4" t="s">
        <v>837</v>
      </c>
      <c r="B8" s="8" t="n">
        <v>11.49</v>
      </c>
      <c r="C8" s="8" t="n">
        <v>11.49</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5</v>
      </c>
      <c r="B1" s="2" t="s">
        <v>1</v>
      </c>
    </row>
    <row r="2" spans="1:3">
      <c r="B2" s="2" t="s">
        <v>2</v>
      </c>
      <c r="C2" s="2" t="s">
        <v>37</v>
      </c>
    </row>
    <row r="3" spans="1:3">
      <c r="A3" s="3" t="s">
        <v>473</v>
      </c>
    </row>
    <row r="4" spans="1:3">
      <c r="A4" s="4" t="s">
        <v>845</v>
      </c>
      <c r="B4" s="5" t="n">
        <v>140411</v>
      </c>
      <c r="C4" s="5" t="n">
        <v>81666</v>
      </c>
    </row>
    <row r="5" spans="1:3">
      <c r="A5" s="4" t="s">
        <v>876</v>
      </c>
      <c r="B5" s="5" t="n">
        <v>140411</v>
      </c>
      <c r="C5" s="5" t="n">
        <v>81666</v>
      </c>
    </row>
    <row r="6" spans="1:3">
      <c r="A6" s="4" t="s">
        <v>846</v>
      </c>
      <c r="B6" s="5" t="n">
        <v>140411</v>
      </c>
      <c r="C6" s="5" t="n">
        <v>81666</v>
      </c>
    </row>
    <row r="7" spans="1:3">
      <c r="A7" s="4" t="s">
        <v>847</v>
      </c>
      <c r="B7" s="8" t="n">
        <v>11.49</v>
      </c>
      <c r="C7" s="8" t="n">
        <v>11.49</v>
      </c>
    </row>
    <row r="8" spans="1:3">
      <c r="A8" s="4" t="s">
        <v>877</v>
      </c>
      <c r="B8" s="9" t="n">
        <v>11.49</v>
      </c>
      <c r="C8" s="9" t="n">
        <v>11.49</v>
      </c>
    </row>
    <row r="9" spans="1:3">
      <c r="A9" s="4" t="s">
        <v>849</v>
      </c>
      <c r="B9" s="8" t="n">
        <v>11.49</v>
      </c>
      <c r="C9" s="8" t="n">
        <v>11.49</v>
      </c>
    </row>
    <row r="10" spans="1:3">
      <c r="A10" s="4" t="s">
        <v>850</v>
      </c>
      <c r="B10" s="4" t="s">
        <v>873</v>
      </c>
      <c r="C10" s="4" t="s">
        <v>874</v>
      </c>
    </row>
    <row r="11" spans="1:3">
      <c r="A11" s="4" t="s">
        <v>878</v>
      </c>
      <c r="B11" s="4" t="s">
        <v>873</v>
      </c>
      <c r="C11" s="4" t="s">
        <v>874</v>
      </c>
    </row>
    <row r="12" spans="1:3">
      <c r="A12" s="4" t="s">
        <v>853</v>
      </c>
      <c r="B12" s="4" t="s">
        <v>873</v>
      </c>
      <c r="C12" s="4" t="s">
        <v>874</v>
      </c>
    </row>
    <row r="13" spans="1:3">
      <c r="A13" s="4" t="s">
        <v>854</v>
      </c>
      <c r="B13" s="7" t="n">
        <v>520</v>
      </c>
      <c r="C13" s="7" t="n">
        <v>666</v>
      </c>
    </row>
    <row r="14" spans="1:3">
      <c r="A14" s="4" t="s">
        <v>879</v>
      </c>
      <c r="B14" s="5" t="n">
        <v>520</v>
      </c>
      <c r="C14" s="5" t="n">
        <v>666</v>
      </c>
    </row>
    <row r="15" spans="1:3">
      <c r="A15" s="4" t="s">
        <v>856</v>
      </c>
      <c r="B15" s="7" t="n">
        <v>520</v>
      </c>
      <c r="C15" s="7" t="n">
        <v>666</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v>
      </c>
      <c r="C2" s="2" t="s">
        <v>37</v>
      </c>
      <c r="D2" s="2" t="s">
        <v>89</v>
      </c>
    </row>
    <row r="3" spans="1:4">
      <c r="A3" s="3" t="s">
        <v>881</v>
      </c>
    </row>
    <row r="4" spans="1:4">
      <c r="A4" s="4" t="s">
        <v>882</v>
      </c>
      <c r="B4" s="7" t="n">
        <v>305314</v>
      </c>
      <c r="C4" s="7" t="n">
        <v>282357</v>
      </c>
      <c r="D4" s="7" t="n">
        <v>268326</v>
      </c>
    </row>
    <row r="5" spans="1:4">
      <c r="A5" s="4" t="s">
        <v>882</v>
      </c>
      <c r="B5" s="5" t="n">
        <v>329230</v>
      </c>
      <c r="C5" s="5" t="n">
        <v>305314</v>
      </c>
      <c r="D5" s="5" t="n">
        <v>282357</v>
      </c>
    </row>
    <row r="6" spans="1:4">
      <c r="A6" s="4" t="s">
        <v>883</v>
      </c>
    </row>
    <row r="7" spans="1:4">
      <c r="A7" s="3" t="s">
        <v>881</v>
      </c>
    </row>
    <row r="8" spans="1:4">
      <c r="A8" s="4" t="s">
        <v>882</v>
      </c>
      <c r="B8" s="5" t="n">
        <v>-4507</v>
      </c>
      <c r="C8" s="5" t="n">
        <v>-4851</v>
      </c>
      <c r="D8" s="5" t="n">
        <v>-3541</v>
      </c>
    </row>
    <row r="9" spans="1:4">
      <c r="A9" s="4" t="s">
        <v>884</v>
      </c>
      <c r="B9" s="4" t="s">
        <v>65</v>
      </c>
      <c r="C9" s="5" t="n">
        <v>344</v>
      </c>
      <c r="D9" s="5" t="n">
        <v>-1310</v>
      </c>
    </row>
    <row r="10" spans="1:4">
      <c r="A10" s="4" t="s">
        <v>882</v>
      </c>
      <c r="B10" s="7" t="n">
        <v>-4507</v>
      </c>
      <c r="C10" s="7" t="n">
        <v>-4507</v>
      </c>
      <c r="D10" s="7" t="n">
        <v>-485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85</v>
      </c>
      <c r="B1" s="2" t="s">
        <v>886</v>
      </c>
      <c r="C1" s="2" t="s">
        <v>887</v>
      </c>
      <c r="D1" s="2" t="s">
        <v>888</v>
      </c>
      <c r="E1" s="2" t="s">
        <v>889</v>
      </c>
      <c r="F1" s="2" t="s">
        <v>2</v>
      </c>
      <c r="G1" s="2" t="s">
        <v>37</v>
      </c>
      <c r="H1" s="2" t="s">
        <v>89</v>
      </c>
      <c r="I1" s="2" t="s">
        <v>890</v>
      </c>
    </row>
    <row r="2" spans="1:9">
      <c r="A2" s="3" t="s">
        <v>891</v>
      </c>
    </row>
    <row r="3" spans="1:9">
      <c r="A3" s="4" t="s">
        <v>892</v>
      </c>
      <c r="F3" s="7" t="n">
        <v>-389000</v>
      </c>
      <c r="G3" s="7" t="n">
        <v>-49000</v>
      </c>
      <c r="H3" s="7" t="n">
        <v>-353000</v>
      </c>
    </row>
    <row r="4" spans="1:9">
      <c r="A4" s="4" t="s">
        <v>893</v>
      </c>
      <c r="D4" s="7" t="n">
        <v>950000</v>
      </c>
      <c r="G4" s="5" t="n">
        <v>950000</v>
      </c>
      <c r="H4" s="5" t="n">
        <v>3283000</v>
      </c>
    </row>
    <row r="5" spans="1:9">
      <c r="A5" s="4" t="s">
        <v>894</v>
      </c>
      <c r="F5" s="5" t="n">
        <v>27283000</v>
      </c>
      <c r="G5" s="5" t="n">
        <v>92555000</v>
      </c>
    </row>
    <row r="6" spans="1:9">
      <c r="A6" s="4" t="s">
        <v>895</v>
      </c>
    </row>
    <row r="7" spans="1:9">
      <c r="A7" s="3" t="s">
        <v>891</v>
      </c>
    </row>
    <row r="8" spans="1:9">
      <c r="A8" s="4" t="s">
        <v>894</v>
      </c>
      <c r="C8" s="7" t="n">
        <v>1900000</v>
      </c>
    </row>
    <row r="9" spans="1:9">
      <c r="A9" s="4" t="s">
        <v>699</v>
      </c>
    </row>
    <row r="10" spans="1:9">
      <c r="A10" s="3" t="s">
        <v>891</v>
      </c>
    </row>
    <row r="11" spans="1:9">
      <c r="A11" s="4" t="s">
        <v>892</v>
      </c>
      <c r="B11" s="7" t="n">
        <v>1463000</v>
      </c>
      <c r="E11" s="7" t="n">
        <v>-1424000</v>
      </c>
      <c r="G11" s="7" t="n">
        <v>-177000</v>
      </c>
      <c r="H11" s="7" t="n">
        <v>-353000</v>
      </c>
    </row>
    <row r="12" spans="1:9">
      <c r="A12" s="4" t="s">
        <v>896</v>
      </c>
      <c r="G12" s="4" t="s">
        <v>897</v>
      </c>
      <c r="H12" s="4" t="s">
        <v>897</v>
      </c>
    </row>
    <row r="13" spans="1:9">
      <c r="A13" s="4" t="s">
        <v>898</v>
      </c>
    </row>
    <row r="14" spans="1:9">
      <c r="A14" s="3" t="s">
        <v>891</v>
      </c>
    </row>
    <row r="15" spans="1:9">
      <c r="A15" s="4" t="s">
        <v>896</v>
      </c>
      <c r="I15" s="4" t="s">
        <v>801</v>
      </c>
    </row>
    <row r="16" spans="1:9">
      <c r="A16" s="4" t="s">
        <v>899</v>
      </c>
    </row>
    <row r="17" spans="1:9">
      <c r="A17" s="3" t="s">
        <v>891</v>
      </c>
    </row>
    <row r="18" spans="1:9">
      <c r="A18" s="4" t="s">
        <v>892</v>
      </c>
      <c r="F18" s="7" t="n">
        <v>-427000</v>
      </c>
      <c r="G18" s="7" t="n">
        <v>128000</v>
      </c>
      <c r="H18" s="7" t="n">
        <v>0</v>
      </c>
    </row>
    <row r="19" spans="1:9">
      <c r="A19" s="4" t="s">
        <v>896</v>
      </c>
      <c r="F19" s="4" t="s">
        <v>801</v>
      </c>
      <c r="G19" s="4" t="s">
        <v>801</v>
      </c>
    </row>
    <row r="20" spans="1:9">
      <c r="A20" s="4" t="s">
        <v>900</v>
      </c>
      <c r="F20" s="7" t="n">
        <v>722000</v>
      </c>
      <c r="G20" s="7" t="n">
        <v>1078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901</v>
      </c>
      <c r="B1" s="2" t="s">
        <v>2</v>
      </c>
      <c r="C1" s="2" t="s">
        <v>37</v>
      </c>
    </row>
    <row r="2" spans="1:3">
      <c r="A2" s="3" t="s">
        <v>891</v>
      </c>
    </row>
    <row r="3" spans="1:3">
      <c r="A3" s="4" t="s">
        <v>902</v>
      </c>
      <c r="B3" s="4" t="s">
        <v>649</v>
      </c>
      <c r="C3" s="4" t="s">
        <v>649</v>
      </c>
    </row>
    <row r="4" spans="1:3">
      <c r="A4" s="4" t="s">
        <v>903</v>
      </c>
      <c r="B4" s="7" t="n">
        <v>0</v>
      </c>
      <c r="C4" s="7"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s>
  <sheetData>
    <row r="1" spans="1:6">
      <c r="A1" s="1" t="s">
        <v>904</v>
      </c>
      <c r="B1" s="2" t="s">
        <v>625</v>
      </c>
      <c r="C1" s="2" t="s">
        <v>2</v>
      </c>
      <c r="D1" s="2" t="s">
        <v>905</v>
      </c>
      <c r="E1" s="2" t="s">
        <v>2</v>
      </c>
      <c r="F1" s="2" t="s">
        <v>37</v>
      </c>
    </row>
    <row r="2" spans="1:6">
      <c r="A2" s="3" t="s">
        <v>906</v>
      </c>
    </row>
    <row r="3" spans="1:6">
      <c r="A3" s="4" t="s">
        <v>907</v>
      </c>
      <c r="B3" s="8" t="n">
        <v>0.1</v>
      </c>
      <c r="C3" s="8" t="n">
        <v>0.1</v>
      </c>
      <c r="E3" s="8" t="n">
        <v>0.1</v>
      </c>
      <c r="F3" s="8" t="n">
        <v>0.1</v>
      </c>
    </row>
    <row r="4" spans="1:6">
      <c r="A4" s="4" t="s">
        <v>118</v>
      </c>
    </row>
    <row r="5" spans="1:6">
      <c r="A5" s="3" t="s">
        <v>906</v>
      </c>
    </row>
    <row r="6" spans="1:6">
      <c r="A6" s="4" t="s">
        <v>908</v>
      </c>
      <c r="C6" s="7" t="n">
        <v>3921000</v>
      </c>
      <c r="D6" s="7" t="n">
        <v>3366000</v>
      </c>
      <c r="E6" s="7" t="n">
        <v>7287000</v>
      </c>
    </row>
    <row r="7" spans="1:6">
      <c r="A7" s="4" t="s">
        <v>909</v>
      </c>
      <c r="B7" s="4" t="s">
        <v>910</v>
      </c>
    </row>
    <row r="8" spans="1:6">
      <c r="A8" s="4" t="s">
        <v>911</v>
      </c>
    </row>
    <row r="9" spans="1:6">
      <c r="A9" s="3" t="s">
        <v>906</v>
      </c>
    </row>
    <row r="10" spans="1:6">
      <c r="A10" s="4" t="s">
        <v>908</v>
      </c>
      <c r="B10" s="7" t="n">
        <v>2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912</v>
      </c>
      <c r="B1" s="2" t="s">
        <v>623</v>
      </c>
      <c r="D1" s="2" t="s">
        <v>416</v>
      </c>
    </row>
    <row r="2" spans="1:4">
      <c r="B2" s="2" t="s">
        <v>2</v>
      </c>
      <c r="C2" s="2" t="s">
        <v>905</v>
      </c>
      <c r="D2" s="2" t="s">
        <v>2</v>
      </c>
    </row>
    <row r="3" spans="1:4">
      <c r="A3" s="3" t="s">
        <v>906</v>
      </c>
    </row>
    <row r="4" spans="1:4">
      <c r="A4" s="4" t="s">
        <v>913</v>
      </c>
      <c r="B4" s="5" t="n">
        <v>255500</v>
      </c>
      <c r="C4" s="5" t="n">
        <v>196858</v>
      </c>
      <c r="D4" s="5" t="n">
        <v>452358</v>
      </c>
    </row>
    <row r="5" spans="1:4">
      <c r="A5" s="4" t="s">
        <v>914</v>
      </c>
      <c r="B5" s="8" t="n">
        <v>15.35</v>
      </c>
      <c r="C5" s="8" t="n">
        <v>17.1</v>
      </c>
      <c r="D5" s="8" t="n">
        <v>16.11</v>
      </c>
    </row>
    <row r="6" spans="1:4">
      <c r="A6" s="4" t="s">
        <v>915</v>
      </c>
      <c r="B6" s="7" t="n">
        <v>3921</v>
      </c>
      <c r="C6" s="7" t="n">
        <v>3366</v>
      </c>
      <c r="D6" s="7" t="n">
        <v>7287</v>
      </c>
    </row>
    <row r="7" spans="1:4">
      <c r="A7" s="4" t="s">
        <v>916</v>
      </c>
      <c r="B7" s="7" t="n">
        <v>12713</v>
      </c>
      <c r="D7" s="7" t="n">
        <v>12713</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7</v>
      </c>
      <c r="B1" s="2" t="s">
        <v>416</v>
      </c>
      <c r="J1" s="2" t="s">
        <v>1</v>
      </c>
    </row>
    <row r="2" spans="1:12">
      <c r="B2" s="2" t="s">
        <v>2</v>
      </c>
      <c r="C2" s="2" t="s">
        <v>417</v>
      </c>
      <c r="D2" s="2" t="s">
        <v>4</v>
      </c>
      <c r="E2" s="2" t="s">
        <v>418</v>
      </c>
      <c r="F2" s="2" t="s">
        <v>37</v>
      </c>
      <c r="G2" s="2" t="s">
        <v>419</v>
      </c>
      <c r="H2" s="2" t="s">
        <v>420</v>
      </c>
      <c r="I2" s="2" t="s">
        <v>421</v>
      </c>
      <c r="J2" s="2" t="s">
        <v>2</v>
      </c>
      <c r="K2" s="2" t="s">
        <v>37</v>
      </c>
      <c r="L2" s="2" t="s">
        <v>89</v>
      </c>
    </row>
    <row r="3" spans="1:12">
      <c r="A3" s="3" t="s">
        <v>90</v>
      </c>
    </row>
    <row r="4" spans="1:12">
      <c r="A4" s="4" t="s">
        <v>91</v>
      </c>
      <c r="B4" s="7" t="n">
        <v>131338</v>
      </c>
      <c r="C4" s="7" t="n">
        <v>111780</v>
      </c>
      <c r="D4" s="7" t="n">
        <v>107046</v>
      </c>
      <c r="E4" s="7" t="n">
        <v>104108</v>
      </c>
      <c r="F4" s="7" t="n">
        <v>116494</v>
      </c>
      <c r="G4" s="7" t="n">
        <v>89975</v>
      </c>
      <c r="H4" s="7" t="n">
        <v>77905</v>
      </c>
      <c r="I4" s="7" t="n">
        <v>70673</v>
      </c>
      <c r="J4" s="7" t="n">
        <v>454272</v>
      </c>
      <c r="K4" s="7" t="n">
        <v>355047</v>
      </c>
      <c r="L4" s="7" t="n">
        <v>312113</v>
      </c>
    </row>
    <row r="5" spans="1:12">
      <c r="A5" s="4" t="s">
        <v>93</v>
      </c>
      <c r="B5" s="5" t="n">
        <v>52983</v>
      </c>
      <c r="C5" s="5" t="n">
        <v>45300</v>
      </c>
      <c r="D5" s="5" t="n">
        <v>43297</v>
      </c>
      <c r="E5" s="5" t="n">
        <v>41051</v>
      </c>
      <c r="F5" s="5" t="n">
        <v>44941</v>
      </c>
      <c r="G5" s="5" t="n">
        <v>38032</v>
      </c>
      <c r="H5" s="5" t="n">
        <v>34335</v>
      </c>
      <c r="I5" s="5" t="n">
        <v>30084</v>
      </c>
      <c r="J5" s="5" t="n">
        <v>182631</v>
      </c>
      <c r="K5" s="5" t="n">
        <v>147392</v>
      </c>
      <c r="L5" s="5" t="n">
        <v>128288</v>
      </c>
    </row>
    <row r="6" spans="1:12">
      <c r="A6" s="4" t="s">
        <v>104</v>
      </c>
      <c r="B6" s="7" t="n">
        <v>7416</v>
      </c>
      <c r="C6" s="7" t="n">
        <v>6525</v>
      </c>
      <c r="D6" s="7" t="n">
        <v>5599</v>
      </c>
      <c r="E6" s="7" t="n">
        <v>4655</v>
      </c>
      <c r="F6" s="7" t="n">
        <v>8429</v>
      </c>
      <c r="G6" s="7" t="n">
        <v>4089</v>
      </c>
      <c r="H6" s="7" t="n">
        <v>4304</v>
      </c>
      <c r="I6" s="7" t="n">
        <v>3452</v>
      </c>
      <c r="J6" s="7" t="n">
        <v>24195</v>
      </c>
      <c r="K6" s="7" t="n">
        <v>20274</v>
      </c>
      <c r="L6" s="7" t="n">
        <v>12788</v>
      </c>
    </row>
    <row r="7" spans="1:12">
      <c r="A7" s="4" t="s">
        <v>918</v>
      </c>
      <c r="B7" s="8" t="n">
        <v>0.25</v>
      </c>
      <c r="C7" s="8" t="n">
        <v>0.22</v>
      </c>
      <c r="D7" s="8" t="n">
        <v>0.19</v>
      </c>
      <c r="E7" s="8" t="n">
        <v>0.16</v>
      </c>
      <c r="F7" s="8" t="n">
        <v>0.29</v>
      </c>
      <c r="G7" s="8" t="n">
        <v>0.14</v>
      </c>
      <c r="H7" s="8" t="n">
        <v>0.15</v>
      </c>
      <c r="I7" s="8" t="n">
        <v>0.12</v>
      </c>
      <c r="J7" s="8" t="n">
        <v>0.83</v>
      </c>
      <c r="K7" s="8" t="n">
        <v>0.7</v>
      </c>
      <c r="L7" s="8" t="n">
        <v>0.44</v>
      </c>
    </row>
    <row r="8" spans="1:12">
      <c r="A8" s="4" t="s">
        <v>919</v>
      </c>
      <c r="B8" s="8" t="n">
        <v>0.25</v>
      </c>
      <c r="C8" s="8" t="n">
        <v>0.22</v>
      </c>
      <c r="D8" s="8" t="n">
        <v>0.19</v>
      </c>
      <c r="E8" s="8" t="n">
        <v>0.16</v>
      </c>
      <c r="F8" s="8" t="n">
        <v>0.28</v>
      </c>
      <c r="G8" s="8" t="n">
        <v>0.14</v>
      </c>
      <c r="H8" s="8" t="n">
        <v>0.15</v>
      </c>
      <c r="I8" s="8" t="n">
        <v>0.12</v>
      </c>
      <c r="J8" s="8" t="n">
        <v>0.8100000000000001</v>
      </c>
      <c r="K8" s="8" t="n">
        <v>0.68</v>
      </c>
      <c r="L8" s="8" t="n">
        <v>0.44</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920</v>
      </c>
      <c r="B1" s="2" t="s">
        <v>416</v>
      </c>
    </row>
    <row r="2" spans="1:2">
      <c r="B2" s="2" t="s">
        <v>382</v>
      </c>
    </row>
    <row r="3" spans="1:2">
      <c r="A3" s="3" t="s">
        <v>90</v>
      </c>
    </row>
    <row r="4" spans="1:2">
      <c r="A4" s="4" t="s">
        <v>921</v>
      </c>
      <c r="B4" s="7" t="n">
        <v>3433</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922</v>
      </c>
      <c r="B1" s="2" t="s">
        <v>1</v>
      </c>
    </row>
    <row r="2" spans="1:4">
      <c r="B2" s="2" t="s">
        <v>2</v>
      </c>
      <c r="C2" s="2" t="s">
        <v>37</v>
      </c>
      <c r="D2" s="2" t="s">
        <v>89</v>
      </c>
    </row>
    <row r="3" spans="1:4">
      <c r="A3" s="3" t="s">
        <v>923</v>
      </c>
    </row>
    <row r="4" spans="1:4">
      <c r="A4" s="4" t="s">
        <v>924</v>
      </c>
      <c r="B4" s="7" t="n">
        <v>-1401000</v>
      </c>
    </row>
    <row r="5" spans="1:4">
      <c r="A5" s="4" t="s">
        <v>925</v>
      </c>
    </row>
    <row r="6" spans="1:4">
      <c r="A6" s="3" t="s">
        <v>923</v>
      </c>
    </row>
    <row r="7" spans="1:4">
      <c r="A7" s="4" t="s">
        <v>924</v>
      </c>
      <c r="B7" s="7" t="n">
        <v>-1401000</v>
      </c>
      <c r="C7" s="7" t="n">
        <v>0</v>
      </c>
      <c r="D7" s="7" t="n">
        <v>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29"/>
    <col customWidth="1" max="3" min="3" width="20"/>
    <col customWidth="1" max="4" min="4" width="37"/>
    <col customWidth="1" max="5" min="5" width="30"/>
    <col customWidth="1" max="6" min="6" width="30"/>
    <col customWidth="1" max="7" min="7" width="30"/>
    <col customWidth="1" max="8" min="8" width="29"/>
    <col customWidth="1" max="9" min="9" width="21"/>
  </cols>
  <sheetData>
    <row r="1" spans="1:9">
      <c r="A1" s="1" t="s">
        <v>926</v>
      </c>
      <c r="B1" s="2" t="s">
        <v>927</v>
      </c>
      <c r="C1" s="2" t="s">
        <v>928</v>
      </c>
      <c r="D1" s="2" t="s">
        <v>929</v>
      </c>
      <c r="E1" s="2" t="s">
        <v>930</v>
      </c>
      <c r="F1" s="2" t="s">
        <v>931</v>
      </c>
      <c r="G1" s="2" t="s">
        <v>930</v>
      </c>
      <c r="H1" s="2" t="s">
        <v>932</v>
      </c>
      <c r="I1" s="2" t="s">
        <v>382</v>
      </c>
    </row>
    <row r="2" spans="1:9">
      <c r="A2" s="3" t="s">
        <v>933</v>
      </c>
    </row>
    <row r="3" spans="1:9">
      <c r="A3" s="4" t="s">
        <v>681</v>
      </c>
      <c r="H3" s="5" t="n">
        <v>4</v>
      </c>
    </row>
    <row r="4" spans="1:9">
      <c r="A4" s="4" t="s">
        <v>680</v>
      </c>
      <c r="H4" s="7" t="n">
        <v>19851</v>
      </c>
      <c r="I4" s="7" t="n">
        <v>81896</v>
      </c>
    </row>
    <row r="5" spans="1:9">
      <c r="A5" s="4" t="s">
        <v>934</v>
      </c>
      <c r="H5" s="7" t="n">
        <v>7287</v>
      </c>
    </row>
    <row r="6" spans="1:9">
      <c r="A6" s="4" t="s">
        <v>118</v>
      </c>
    </row>
    <row r="7" spans="1:9">
      <c r="A7" s="3" t="s">
        <v>933</v>
      </c>
    </row>
    <row r="8" spans="1:9">
      <c r="A8" s="4" t="s">
        <v>935</v>
      </c>
      <c r="E8" s="5" t="n">
        <v>255500</v>
      </c>
      <c r="F8" s="5" t="n">
        <v>196858</v>
      </c>
      <c r="G8" s="5" t="n">
        <v>452358</v>
      </c>
    </row>
    <row r="9" spans="1:9">
      <c r="A9" s="4" t="s">
        <v>936</v>
      </c>
      <c r="E9" s="8" t="n">
        <v>15.35</v>
      </c>
      <c r="F9" s="8" t="n">
        <v>17.1</v>
      </c>
      <c r="G9" s="8" t="n">
        <v>16.11</v>
      </c>
    </row>
    <row r="10" spans="1:9">
      <c r="A10" s="4" t="s">
        <v>248</v>
      </c>
    </row>
    <row r="11" spans="1:9">
      <c r="A11" s="3" t="s">
        <v>933</v>
      </c>
    </row>
    <row r="12" spans="1:9">
      <c r="A12" s="4" t="s">
        <v>934</v>
      </c>
      <c r="D12" s="7" t="n">
        <v>2605</v>
      </c>
    </row>
    <row r="13" spans="1:9">
      <c r="A13" s="4" t="s">
        <v>937</v>
      </c>
    </row>
    <row r="14" spans="1:9">
      <c r="A14" s="3" t="s">
        <v>933</v>
      </c>
    </row>
    <row r="15" spans="1:9">
      <c r="A15" s="4" t="s">
        <v>935</v>
      </c>
      <c r="C15" s="5" t="n">
        <v>0</v>
      </c>
      <c r="D15" s="5" t="n">
        <v>158048</v>
      </c>
    </row>
    <row r="16" spans="1:9">
      <c r="A16" s="4" t="s">
        <v>936</v>
      </c>
      <c r="D16" s="8" t="n">
        <v>16.48</v>
      </c>
    </row>
    <row r="17" spans="1:9">
      <c r="A17" s="4" t="s">
        <v>938</v>
      </c>
    </row>
    <row r="18" spans="1:9">
      <c r="A18" s="3" t="s">
        <v>933</v>
      </c>
    </row>
    <row r="19" spans="1:9">
      <c r="A19" s="4" t="s">
        <v>681</v>
      </c>
      <c r="B19" s="5" t="n">
        <v>2</v>
      </c>
    </row>
    <row r="20" spans="1:9">
      <c r="A20" s="4" t="s">
        <v>680</v>
      </c>
      <c r="B20" s="7" t="n">
        <v>2209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2T15:27:13Z</dcterms:created>
  <dcterms:modified xmlns:dcterms="http://purl.org/dc/terms/" xmlns:xsi="http://www.w3.org/2001/XMLSchema-instance" xsi:type="dcterms:W3CDTF">2019-03-12T15:27:13Z</dcterms:modified>
</cp:coreProperties>
</file>